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ets of Ope"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ets of Cas"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Vessels, Net" sheetId="11" state="visible" r:id="rId11"/>
    <sheet xmlns:r="http://schemas.openxmlformats.org/officeDocument/2006/relationships" name="Advances for Vessel Acquistions" sheetId="12" state="visible" r:id="rId12"/>
    <sheet xmlns:r="http://schemas.openxmlformats.org/officeDocument/2006/relationships" name="Assets Held For Sale" sheetId="13" state="visible" r:id="rId13"/>
    <sheet xmlns:r="http://schemas.openxmlformats.org/officeDocument/2006/relationships" name="Bank Debt" sheetId="14" state="visible" r:id="rId14"/>
    <sheet xmlns:r="http://schemas.openxmlformats.org/officeDocument/2006/relationships" name="Share Capital" sheetId="15" state="visible" r:id="rId15"/>
    <sheet xmlns:r="http://schemas.openxmlformats.org/officeDocument/2006/relationships" name="Commitments and Contingencies" sheetId="16" state="visible" r:id="rId16"/>
    <sheet xmlns:r="http://schemas.openxmlformats.org/officeDocument/2006/relationships" name="Loss from Inventory Valuation" sheetId="17" state="visible" r:id="rId17"/>
    <sheet xmlns:r="http://schemas.openxmlformats.org/officeDocument/2006/relationships" name="Revenues" sheetId="18" state="visible" r:id="rId18"/>
    <sheet xmlns:r="http://schemas.openxmlformats.org/officeDocument/2006/relationships" name="Vessel Operating Expenses" sheetId="19" state="visible" r:id="rId19"/>
    <sheet xmlns:r="http://schemas.openxmlformats.org/officeDocument/2006/relationships" name="Fair Value of Financial Instrum" sheetId="20" state="visible" r:id="rId20"/>
    <sheet xmlns:r="http://schemas.openxmlformats.org/officeDocument/2006/relationships" name="Accrued Liabilities" sheetId="21" state="visible" r:id="rId21"/>
    <sheet xmlns:r="http://schemas.openxmlformats.org/officeDocument/2006/relationships" name="Gain on Asset Purchase Cancella" sheetId="22" state="visible" r:id="rId22"/>
    <sheet xmlns:r="http://schemas.openxmlformats.org/officeDocument/2006/relationships" name="Future Minimum Time Charter Rev" sheetId="23" state="visible" r:id="rId23"/>
    <sheet xmlns:r="http://schemas.openxmlformats.org/officeDocument/2006/relationships" name="General and Administrative Expe" sheetId="24" state="visible" r:id="rId24"/>
    <sheet xmlns:r="http://schemas.openxmlformats.org/officeDocument/2006/relationships" name="Unearned Revenue_ Accrued Reven" sheetId="25" state="visible" r:id="rId25"/>
    <sheet xmlns:r="http://schemas.openxmlformats.org/officeDocument/2006/relationships" name="Loss on Sale of Assets" sheetId="26" state="visible" r:id="rId26"/>
    <sheet xmlns:r="http://schemas.openxmlformats.org/officeDocument/2006/relationships" name="Dividends" sheetId="27" state="visible" r:id="rId27"/>
    <sheet xmlns:r="http://schemas.openxmlformats.org/officeDocument/2006/relationships" name="Earnings per Share" sheetId="28" state="visible" r:id="rId28"/>
    <sheet xmlns:r="http://schemas.openxmlformats.org/officeDocument/2006/relationships" name="Subsequent events" sheetId="29" state="visible" r:id="rId29"/>
    <sheet xmlns:r="http://schemas.openxmlformats.org/officeDocument/2006/relationships" name="Significant Accounting Polici30" sheetId="30" state="visible" r:id="rId30"/>
    <sheet xmlns:r="http://schemas.openxmlformats.org/officeDocument/2006/relationships" name="General Information (Tables)" sheetId="31" state="visible" r:id="rId31"/>
    <sheet xmlns:r="http://schemas.openxmlformats.org/officeDocument/2006/relationships" name="Transactions with Related Par32" sheetId="32" state="visible" r:id="rId32"/>
    <sheet xmlns:r="http://schemas.openxmlformats.org/officeDocument/2006/relationships" name="Vessels, Net (Tables)" sheetId="33" state="visible" r:id="rId33"/>
    <sheet xmlns:r="http://schemas.openxmlformats.org/officeDocument/2006/relationships" name="Advances for Vessel Acquisition" sheetId="34" state="visible" r:id="rId34"/>
    <sheet xmlns:r="http://schemas.openxmlformats.org/officeDocument/2006/relationships" name="Bank Debt (Tables)" sheetId="35" state="visible" r:id="rId35"/>
    <sheet xmlns:r="http://schemas.openxmlformats.org/officeDocument/2006/relationships" name="Commitments and Contingencies (" sheetId="36" state="visible" r:id="rId36"/>
    <sheet xmlns:r="http://schemas.openxmlformats.org/officeDocument/2006/relationships" name="Revenues (Tables)" sheetId="37" state="visible" r:id="rId37"/>
    <sheet xmlns:r="http://schemas.openxmlformats.org/officeDocument/2006/relationships" name="Vessel Operating Expenses (Tabl" sheetId="38" state="visible" r:id="rId38"/>
    <sheet xmlns:r="http://schemas.openxmlformats.org/officeDocument/2006/relationships" name="Fair Value of Financial Instr39" sheetId="39" state="visible" r:id="rId39"/>
    <sheet xmlns:r="http://schemas.openxmlformats.org/officeDocument/2006/relationships" name="Accrued Liabilities (Tables)" sheetId="40" state="visible" r:id="rId40"/>
    <sheet xmlns:r="http://schemas.openxmlformats.org/officeDocument/2006/relationships" name="Future Minimum Time Charter R41" sheetId="41" state="visible" r:id="rId41"/>
    <sheet xmlns:r="http://schemas.openxmlformats.org/officeDocument/2006/relationships" name="General and Administrative Ex42" sheetId="42" state="visible" r:id="rId42"/>
    <sheet xmlns:r="http://schemas.openxmlformats.org/officeDocument/2006/relationships" name="Unearned Revenue_ Accrued rev43" sheetId="43" state="visible" r:id="rId43"/>
    <sheet xmlns:r="http://schemas.openxmlformats.org/officeDocument/2006/relationships" name="Basis of Presentation and Gen44" sheetId="44" state="visible" r:id="rId44"/>
    <sheet xmlns:r="http://schemas.openxmlformats.org/officeDocument/2006/relationships" name="Basis of Presentation and Gen45" sheetId="45" state="visible" r:id="rId45"/>
    <sheet xmlns:r="http://schemas.openxmlformats.org/officeDocument/2006/relationships" name="Significant Accounting Polici46" sheetId="46" state="visible" r:id="rId46"/>
    <sheet xmlns:r="http://schemas.openxmlformats.org/officeDocument/2006/relationships" name="Transactions with Related Par47" sheetId="47" state="visible" r:id="rId47"/>
    <sheet xmlns:r="http://schemas.openxmlformats.org/officeDocument/2006/relationships" name="Transactions with Related Par48" sheetId="48" state="visible" r:id="rId48"/>
    <sheet xmlns:r="http://schemas.openxmlformats.org/officeDocument/2006/relationships" name="Transactions with Related Par49" sheetId="49" state="visible" r:id="rId49"/>
    <sheet xmlns:r="http://schemas.openxmlformats.org/officeDocument/2006/relationships" name="Vessels, Net, detail (Details)" sheetId="50" state="visible" r:id="rId50"/>
    <sheet xmlns:r="http://schemas.openxmlformats.org/officeDocument/2006/relationships" name="Advances for Vessel Acquisiti51" sheetId="51" state="visible" r:id="rId51"/>
    <sheet xmlns:r="http://schemas.openxmlformats.org/officeDocument/2006/relationships" name="Asset Held For Sale, textual (D" sheetId="52" state="visible" r:id="rId52"/>
    <sheet xmlns:r="http://schemas.openxmlformats.org/officeDocument/2006/relationships" name="Bank Debt, detail (Details)" sheetId="53" state="visible" r:id="rId53"/>
    <sheet xmlns:r="http://schemas.openxmlformats.org/officeDocument/2006/relationships" name="Bank Debt, textuals (Details)" sheetId="54" state="visible" r:id="rId54"/>
    <sheet xmlns:r="http://schemas.openxmlformats.org/officeDocument/2006/relationships" name="Bank Debt, detail 2 (Details)" sheetId="55" state="visible" r:id="rId55"/>
    <sheet xmlns:r="http://schemas.openxmlformats.org/officeDocument/2006/relationships" name="Bank Debt, textual 2 (Details)" sheetId="56" state="visible" r:id="rId56"/>
    <sheet xmlns:r="http://schemas.openxmlformats.org/officeDocument/2006/relationships" name="Share Capital, textual 1 (Detai" sheetId="57" state="visible" r:id="rId57"/>
    <sheet xmlns:r="http://schemas.openxmlformats.org/officeDocument/2006/relationships" name="Share Capital, textual 2 (Detai"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Loss from Inventory Valuation, " sheetId="61" state="visible" r:id="rId61"/>
    <sheet xmlns:r="http://schemas.openxmlformats.org/officeDocument/2006/relationships" name="Revenues, detail (Details)" sheetId="62" state="visible" r:id="rId62"/>
    <sheet xmlns:r="http://schemas.openxmlformats.org/officeDocument/2006/relationships" name="Vessel Operating Expenses, deta"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Accrued Liabilities, detail (De" sheetId="69" state="visible" r:id="rId69"/>
    <sheet xmlns:r="http://schemas.openxmlformats.org/officeDocument/2006/relationships" name="Gain on Asset Purchase Cancelat" sheetId="70" state="visible" r:id="rId70"/>
    <sheet xmlns:r="http://schemas.openxmlformats.org/officeDocument/2006/relationships" name="Future Minimum Time Charter R71" sheetId="71" state="visible" r:id="rId71"/>
    <sheet xmlns:r="http://schemas.openxmlformats.org/officeDocument/2006/relationships" name="Future Minimum Time Charter R72" sheetId="72" state="visible" r:id="rId72"/>
    <sheet xmlns:r="http://schemas.openxmlformats.org/officeDocument/2006/relationships" name="General and Administrative Ex73" sheetId="73" state="visible" r:id="rId73"/>
    <sheet xmlns:r="http://schemas.openxmlformats.org/officeDocument/2006/relationships" name="Unearned Revenue_Accrued Revenu" sheetId="74" state="visible" r:id="rId74"/>
    <sheet xmlns:r="http://schemas.openxmlformats.org/officeDocument/2006/relationships" name="Loss on Sale of Assets, textual" sheetId="75" state="visible" r:id="rId75"/>
    <sheet xmlns:r="http://schemas.openxmlformats.org/officeDocument/2006/relationships" name="Dividends, textual (Details)" sheetId="76" state="visible" r:id="rId76"/>
    <sheet xmlns:r="http://schemas.openxmlformats.org/officeDocument/2006/relationships" name="Subsequent Events, textual (Det" sheetId="77" state="visible" r:id="rId77"/>
  </sheets>
  <definedNames/>
  <calcPr calcId="124519" fullCalcOnLoad="1"/>
</workbook>
</file>

<file path=xl/sharedStrings.xml><?xml version="1.0" encoding="utf-8"?>
<sst xmlns="http://schemas.openxmlformats.org/spreadsheetml/2006/main" uniqueCount="734">
  <si>
    <t>Document and entity information - shares</t>
  </si>
  <si>
    <t>12 Months Ended</t>
  </si>
  <si>
    <t>Dec. 31, 2016</t>
  </si>
  <si>
    <t>Dec. 31, 2015</t>
  </si>
  <si>
    <t>Document Information [Abstract]</t>
  </si>
  <si>
    <t>Document Type</t>
  </si>
  <si>
    <t>20-F</t>
  </si>
  <si>
    <t>Document period end date</t>
  </si>
  <si>
    <t>Dec. 31,
		2016</t>
  </si>
  <si>
    <t>Amendment flag</t>
  </si>
  <si>
    <t>false</t>
  </si>
  <si>
    <t>Document Period Focus</t>
  </si>
  <si>
    <t>Document Fiscal Period Focus</t>
  </si>
  <si>
    <t>FY</t>
  </si>
  <si>
    <t>Entity Information [Abstract]</t>
  </si>
  <si>
    <t>Current fiscal year end date</t>
  </si>
  <si>
    <t>--12-31</t>
  </si>
  <si>
    <t>Entity central index key</t>
  </si>
  <si>
    <t>Entity current reporting status</t>
  </si>
  <si>
    <t>Yes</t>
  </si>
  <si>
    <t>Entity filer category</t>
  </si>
  <si>
    <t>Accelerated Filer</t>
  </si>
  <si>
    <t>Entity registrant name</t>
  </si>
  <si>
    <t>SAFE BULKERS, INC.</t>
  </si>
  <si>
    <t>Trading symbol</t>
  </si>
  <si>
    <t>SB</t>
  </si>
  <si>
    <t>Entity voluntary filers</t>
  </si>
  <si>
    <t>No</t>
  </si>
  <si>
    <t>Entity well known seasoned issuer</t>
  </si>
  <si>
    <t>Class of Stock [Line Items]</t>
  </si>
  <si>
    <t>Entity common stock shares outstanding</t>
  </si>
  <si>
    <t>Series B cumulative redeemable perpetual preferred shares</t>
  </si>
  <si>
    <t>Entity preferred shares outstanding</t>
  </si>
  <si>
    <t>Series C cumulative redeemable perpetual preferred shares</t>
  </si>
  <si>
    <t>Series D cumulative redeemable perpetual preferred shares</t>
  </si>
  <si>
    <t>Consolidated Balance Sheets - USD ($) $ in Thousands</t>
  </si>
  <si>
    <t>CURRENT ASSETS:</t>
  </si>
  <si>
    <t>Cash and cash equivalents</t>
  </si>
  <si>
    <t>Time deposits - Short term</t>
  </si>
  <si>
    <t>Accounts receivable</t>
  </si>
  <si>
    <t>Assets held for sale</t>
  </si>
  <si>
    <t>Due from Manager</t>
  </si>
  <si>
    <t>Inventories</t>
  </si>
  <si>
    <t>Accrued revenue</t>
  </si>
  <si>
    <t>Restricted cash</t>
  </si>
  <si>
    <t>Prepaid expenses and other current assets</t>
  </si>
  <si>
    <t>Total current assets</t>
  </si>
  <si>
    <t>FIXED ASSETS:</t>
  </si>
  <si>
    <t>Vessels, net</t>
  </si>
  <si>
    <t>Advances for vessel acquisitions and vessels under construction</t>
  </si>
  <si>
    <t>Total fixed assets</t>
  </si>
  <si>
    <t>OTHER NON CURRENT ASSETS:</t>
  </si>
  <si>
    <t>Deferred financing costs</t>
  </si>
  <si>
    <t>Derivative assets</t>
  </si>
  <si>
    <t>Total assets</t>
  </si>
  <si>
    <t>CURRENT LIABILITIES:</t>
  </si>
  <si>
    <t>Current portion of long-term debt, net</t>
  </si>
  <si>
    <t>Liability directly associated with assets held for sale, net</t>
  </si>
  <si>
    <t>Unearned revenue</t>
  </si>
  <si>
    <t>Trade accounts payable</t>
  </si>
  <si>
    <t>Accrued liabilities</t>
  </si>
  <si>
    <t>Derivative liabilities</t>
  </si>
  <si>
    <t>Total current liabilities</t>
  </si>
  <si>
    <t>Derivatives liabities - Long-term</t>
  </si>
  <si>
    <t>Long-term debt, net</t>
  </si>
  <si>
    <t>Other liabilities - Long-term</t>
  </si>
  <si>
    <t>Total liabilities</t>
  </si>
  <si>
    <t>COMMITMENTS AND CONTINGENCIES</t>
  </si>
  <si>
    <t xml:space="preserve"> </t>
  </si>
  <si>
    <t>SHAREHOLDERS' EQUITY:</t>
  </si>
  <si>
    <t>Common stock, $0.001 par value; 200,000,000 authorized, 83,486,194 and 99,251,628 issued and outstanding at December 31, 2015 and 2016, respectively</t>
  </si>
  <si>
    <t>Preferred stock, $0.01 par value; 20,000,000 authorized, 1,569,526 Series B Preferred Shares and 1,490,603 Series B Preferred Shares, 2,300,000 Series C Preferred Shares, 3,200,000 Series D Preferred Shares, issued and outstanding at December 31, 2015 and 2016, respectively</t>
  </si>
  <si>
    <t>Treasury stock, $0.001 par value; none and 113,076 shares repurchased at December 31, 2015 and December 31, 2016, respectively</t>
  </si>
  <si>
    <t>Additional paid in capital</t>
  </si>
  <si>
    <t>Retained earnings</t>
  </si>
  <si>
    <t>Total shareholders' equity</t>
  </si>
  <si>
    <t>Total liabilities and shareholders' equity</t>
  </si>
  <si>
    <t>Consolidated Balance Sheets (Parenthetical) - $ / shares</t>
  </si>
  <si>
    <t>Ordinary shares par value</t>
  </si>
  <si>
    <t>Ordinary shares authorized</t>
  </si>
  <si>
    <t>Ordinary shares issued</t>
  </si>
  <si>
    <t>Ordinary shares outstanding</t>
  </si>
  <si>
    <t>Preference shares par value</t>
  </si>
  <si>
    <t>Preference shares authorized</t>
  </si>
  <si>
    <t>Treasury shares</t>
  </si>
  <si>
    <t>Treasury stock par value</t>
  </si>
  <si>
    <t>Preference shares issued</t>
  </si>
  <si>
    <t>Preference shares outstanding</t>
  </si>
  <si>
    <t>Consolidated Statemenets of Operations - USD ($) $ in Thousands</t>
  </si>
  <si>
    <t>Dec. 31, 2014</t>
  </si>
  <si>
    <t>REVENUES:</t>
  </si>
  <si>
    <t>Revenues</t>
  </si>
  <si>
    <t>Commissions</t>
  </si>
  <si>
    <t>Net revenues</t>
  </si>
  <si>
    <t>EXPENSES:</t>
  </si>
  <si>
    <t>Voyage expenses</t>
  </si>
  <si>
    <t>Vessel operating expenses</t>
  </si>
  <si>
    <t>Depreciation</t>
  </si>
  <si>
    <t>General and administrative expenses</t>
  </si>
  <si>
    <t>-Management fee to related party</t>
  </si>
  <si>
    <t>-Public company expenses</t>
  </si>
  <si>
    <t>Early redelivery cost, net</t>
  </si>
  <si>
    <t>Loss from inventory valuation</t>
  </si>
  <si>
    <t>Other operating income</t>
  </si>
  <si>
    <t>Gain on asset purchase cancellation</t>
  </si>
  <si>
    <t>Loss on sale of assets</t>
  </si>
  <si>
    <t>Impairment loss</t>
  </si>
  <si>
    <t>Operating income/(loss)</t>
  </si>
  <si>
    <t>OTHER (EXPENSE)/INCOME:</t>
  </si>
  <si>
    <t>Interest expense</t>
  </si>
  <si>
    <t>Other finance costs</t>
  </si>
  <si>
    <t>Interest income</t>
  </si>
  <si>
    <t>Loss on derivatives</t>
  </si>
  <si>
    <t>Foreign currency gain/(loss)</t>
  </si>
  <si>
    <t>Amortization and write-off of deferred finance charges</t>
  </si>
  <si>
    <t>Net income/(loss)</t>
  </si>
  <si>
    <t>Less preferred dividend</t>
  </si>
  <si>
    <t>Net income/(loss) available to common shareholders</t>
  </si>
  <si>
    <t>Earnings/(loss) per share in U.S.Dollars, basic and diluted</t>
  </si>
  <si>
    <t>Weighted average number of shares, basic and diluted</t>
  </si>
  <si>
    <t>Consolidated Statements of Shareholders' Equity - USD ($) $ in Thousands</t>
  </si>
  <si>
    <t>Total</t>
  </si>
  <si>
    <t>Common Stock</t>
  </si>
  <si>
    <t>Treasury Stock</t>
  </si>
  <si>
    <t>Preferred Stock</t>
  </si>
  <si>
    <t>Additional Paid in Capital</t>
  </si>
  <si>
    <t>Retained Earnings</t>
  </si>
  <si>
    <t>Balance at Dec. 31, 2013</t>
  </si>
  <si>
    <t>Issuance of preferred stock</t>
  </si>
  <si>
    <t>Share based compensation</t>
  </si>
  <si>
    <t>Preferred share dividends</t>
  </si>
  <si>
    <t>Common share dividends</t>
  </si>
  <si>
    <t>Balance at Dec. 31, 2014</t>
  </si>
  <si>
    <t>Repurchase of preferred stock and cancelled</t>
  </si>
  <si>
    <t>Balance at Dec. 31, 2015</t>
  </si>
  <si>
    <t>Issuance of common stock</t>
  </si>
  <si>
    <t>Repurchase of common stock</t>
  </si>
  <si>
    <t>Balance at Dec. 31, 2016</t>
  </si>
  <si>
    <t>Consolidated Statements of Shareholders' Equity (Parenthetical) - $ / shares</t>
  </si>
  <si>
    <t>Statement of Stockholders' Equity [Abstract]</t>
  </si>
  <si>
    <t>Common Stock Dividends Per Share Declared</t>
  </si>
  <si>
    <t>Consolidated Statemenets of Cash Flows - USD ($) $ in Thousands</t>
  </si>
  <si>
    <t>Cash Flows from Operating Activities:</t>
  </si>
  <si>
    <t>Adjustments to reconcile net income/(loss) to net cash provided by operating activities:</t>
  </si>
  <si>
    <t>Gain on loan write off</t>
  </si>
  <si>
    <t>Unrealized gain on derivatives</t>
  </si>
  <si>
    <t>Change in:</t>
  </si>
  <si>
    <t>Due to Manager</t>
  </si>
  <si>
    <t>Net Cash Provided by Operating Activities</t>
  </si>
  <si>
    <t>Cash Flows from Investing Activities:</t>
  </si>
  <si>
    <t>Vessel acquisitions including advances for vessels under construction</t>
  </si>
  <si>
    <t>Proceeds from asset purchase cancellation</t>
  </si>
  <si>
    <t>Proceeds from sale of assets</t>
  </si>
  <si>
    <t>Maturity of investment</t>
  </si>
  <si>
    <t>Increase in restricted cash</t>
  </si>
  <si>
    <t>Restricted cash released</t>
  </si>
  <si>
    <t>Increase in bank time deposits</t>
  </si>
  <si>
    <t>Maturity of bank time deposits</t>
  </si>
  <si>
    <t>Net Cash (Used in)/Provided by Investing Activities</t>
  </si>
  <si>
    <t>Cash Flows from Financing Activities:</t>
  </si>
  <si>
    <t>Proceeds from long-term debt</t>
  </si>
  <si>
    <t>Principal payments of long-term debt</t>
  </si>
  <si>
    <t>Dividends paid</t>
  </si>
  <si>
    <t>Payment of deferred financing costs</t>
  </si>
  <si>
    <t>Proceeds on issuance of common stock</t>
  </si>
  <si>
    <t>Payment of common stock offering expenses</t>
  </si>
  <si>
    <t>Proceeds on issuance of preferred stock</t>
  </si>
  <si>
    <t>Repurchase of preferred stock</t>
  </si>
  <si>
    <t>Payment of preferred stock offering expenses</t>
  </si>
  <si>
    <t>Net Cash Provided by/(Used in) Financing Activities</t>
  </si>
  <si>
    <t>Net increase/(decrease) in cash and cash equivalents</t>
  </si>
  <si>
    <t>Cash and cash equivalents at beginning of year</t>
  </si>
  <si>
    <t>Cash and cash equivalents at end of year</t>
  </si>
  <si>
    <t>Supplemental cash flow information:</t>
  </si>
  <si>
    <t>Cash paid for interest (excluding capitalized interest):</t>
  </si>
  <si>
    <t>Non cash Investing and Financing activities</t>
  </si>
  <si>
    <t>Basis of Presentation and General Information</t>
  </si>
  <si>
    <t>Notes To Consolidated Financial Statements</t>
  </si>
  <si>
    <t>1 . Basis of Presen tation and General Information Safe Bulkers, Inc. (“Safe Bulkers” or the ''Company'' ) was formed on December 11, 2007, under the laws of the Republic of t he Marshall Islands for the purpose of acquiring an ownership interest in 19 companies . E ach of the 19 companies were under the common control of Polys Hajioannou and his family and owned or were scheduled to acquire a newbuild drybulk vessel . The shares of the 19 companies were contributed to Safe Bulkers by Vorini Holdings, Inc. (“ Vorini Holdings”), a Marshall Islands corporation , controlled by Polys Hajioannou and his family. Safe Bulkers became the owner of 100% of each of the 19 companies, and Vorini Holdings became the sole shareholder of Safe Bulkers. Safe Bulkers successfully completed its initial public offering on June 3, 2008 (the “IPO”) . Safe Bulkers common stock trades on the New York Stock Exchange (“NYSE”) under the symbol “SB.” Polys Hajioannou and his family , b y virtue of shares owned indirectly through various private entities are the controlli ng shareholders of Safe Bulkers and as a result control the outcome of matters on which shareholders are entitled to vote, including the election of the entire board of directors and other significant corporate actions. Since the IPO , Safe Bulkers successfully completed f ive additional publi c common stock offerings and three preferred stock offering s . As of December 31, 2016 , Safe Bulkers held 46 wholly-owned companies ( which are refer red to herein as “Subsidiaries” ) which together owned and operated a fleet of 37 drybulk vessels and were scheduled to acquire an additional two newbuild vessels (the “ Newbuilds ”), excluding Hull No. 1551 which had been contracted to be sold upon delivery. Safe Bulkers and the Subsidiaries are collectively referred to in the notes to the consolidated financial statements as the “Company.” The Company's principal business is the acquisition , ownership and operation of drybulk vessels. The Company's vessels operate worldwide, carrying drybulk cargo for the world's largest consumers of marine drybulk transportation services. Safety Management Overseas S.A., a company incorporated under the laws of the Republic of Panama (“Safety Management” ) and Safe Bulkers Management Limited , a company incorporated under the laws of the Republic of Cyprus (“Safe Bulkers Management” and together with Safety Management the “Manager s ” , and either of them “the Manager”) related part ies both controlled by Polys Hajioannou , provide technical, commercial and administrative management services to the Company. The accompanying consolidated financial statements include the operations, assets and liabilities of the Company , and of the Subsidiaries listed below. Subsidiary Vessel Name Type Built Maxeikosiepta Shipping Corporation (“Maxeikosiepta”) (1) Paraskevi Panamax January 2003 Marindou Shipping Corporation (“Marindou”) (1) Maria Panamax April 2003 Maxeikosiexi Shipping Corporation (“Maxeikosiexi”) (1) Koulitsa Panamax April 2003 Avstes Shipping Corporation (“Avstes”) (1) Vassos Panamax February 2004 Kerasies Shipping Corporation (“Kerasies”) (1) Katerina Panamax May 2004 Marathassa Shipping Corporation (“Marathassa”) (1) Maritsa Panamax January 2005 Maxeikositessera Shipping Corporation (“Maxeikositessera”) (2) Efrossini Panamax February 2012 Glovertwo Shipping Corporation (“Glovertwo”) (2) Zoe Panamax July 2013 Shikokutessera Shipping Inc. (“Shikokutessera”) (2) Kypros Land Panamax January 2014 Shikokupente Shipping Inc. (“Shikokupente”) (2) Kypros Sea Panamax March 2014 Gloverfour Shipping Corporation (“Gloverfour”) (2) Kypros Bravery Panamax January 2015 Shikokuokto Shipping Inc. (“Shikokuokto”) (2) Kypros Sky Panamax March 2015 Gloverfive Shipping Corporation (“Gloverfive”) (2) Kypros Loyalty Panamax June 2015 Gloversix Shipping Corporation (“Gloversix”) (2) Kypros Spirit Panamax July 2016 Pemer Shipping Ltd. (“Pemer”) (1) Pedhoulas Merchant Kamsarmax March 2006 Petra Shipping Ltd. (“Petra”) (1) Pedhoulas Trader Kamsarmax May 2006 Pelea Shipping Ltd. (“Pelea”) (1) Pedhoulas Leader Kamsarmax March 2007 Vassone Shipping Corporation (“Vassone”) (2) Pedhoulas Commander Kamsarmax May 2008 Maxeikosi Shipping Corporation (“Maxeikosi”) (1) Pedhoulas Builder Kamsarmax May 2012 Maxeikositria Shipping Corporation (“Maxeikositria”) (1) Pedhoulas Fighter Kamsarmax August 2012 Maxeikosiena Shipping Corporation (“Maxeikosiena”) (1) Pedhoulas Farmer Kamsarmax September 2012 Youngone Shipping Inc. (“Youngone”) (2) Pedhoulas Cherry Kamsarmax July 2015 Youngtwo Shipping Inc. (“Youngtwo”) (2)(3) Pedhoulas Rose ( ex H 1146) Kamsarmax January 2017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Shikokuepta Shipping Inc. (“Shikokuepta”) (2) Troodos Sun Post-Panamax January 2016 Shikokuexi Shipping Inc. (“Shikokuexi”) (2) Troodos Air Post-Panamax March 2016 Maxpente Shipping Corporation (“Maxpente”) (1) Kanaris Capesize March 2010 Eptaprohi Shipping Corporation (“Eptaprohi”) (1) Pelopidas Capesize November 2011 Maxtessera Shipping Corporation (“Maxtessera”) (2) Lake Despina Capesize January 2014 Pinewood Shipping Corporation (“Pinewood”) (2)(7)(9) TBN - H 1552 Kamsarmax 1H 2018 Gloverthree Shipping Corporation (“Gloverthree”) (2)(4) Kypros Unity Panamax September 2014 Staloudi Shipping Corporation (“Staloudi”) (1)(4) Stalo Post-Panamax January 2006 Shikokuennia Shipping Inc. (“Shikokuennia”) (2)(5) H 1718 Post-Panamax — Gloverseven Shipping Corporation (“Gloverseven”) (2)(6) TBN - H 835 Panamax — Kyotofrendo One Shipping Inc. (“Kyotofrendo One”) (2)(8) TBN - H 1551 Kamsarmax — Kyotofrendo Two Shipping Inc. (“Kyotofrendo Two”) (2)(6) — — — Maxeikosipente Shipping Corporation (“Maxeikosipente”) (1) — — — S.B. Sea Venture Company Ltd (10) — — — (1) Incorporated under the laws of the Republic of Liberia. (2) Incorporated under the laws of the Republic of the Marshall Islands. (3) Newbuild acquisition. Refer to Note 22. (4) Vessel sold in March 2016. Refer to Notes 3, 4, 6 and 19. (5) Newbuild contract novated in February 2016. Refer to Note 3. (6) Newbuild contract novated in October 2016. Refer to Note 3. (7) On July 29, 2016, the Shipsales Contract relating to Hull No. 1552, initially contracted by our subsidiary Kyotofriendo Two, was novated to our wholly owned subsidiary Pinewood. Under an agreement with an unaffiliated third party, upon delivery of the vessel to Pinewood, 100 shares of Series A Preferred Stock of Pinewood will be issued to the unaffiliated third party for proceeds of $16,900 which will be used to finance part of the cost of such vessel, which shares will have preference over shares of common stock of Pinewood with respect to distributions by, and liquidation of, Pinewood. Furthermore, under this agreement Pinewood agreed to (i) pay its own expenses out of its own funds, (ii) keeping its assets and funds separate from the assets and funds of the Company, and (iii) refrain from holding its assets and/or creditworthiness as being available to satisfy any of the obligations of the Company and (iv) take, or refrain from taking, certain other actions designed to ensure that the assets of Pinewood are not available to creditors of Safe Bulkers or its other subsidiaries. (8) Newbuild delivered in January 2017 from the shipyard and subsequently sold. Refer to Notes 3 and 22. (9) Estimated completion date for newbuild vessel as of December 31, 2016. (10) Incorporated under the laws of the Republic of Cyprus, dissolved in September 2014. For the years ended December 31, 2014 , 2015 and 2016 , the following charterers individually accounted for more than 10% of the Company's charter revenues as follows: December 31, 2014 2015 2016 Oldendorff Gmbh and Co. KG - 12.67 % - Global Chartering Ltd - 10.79 % 12.49 % Glencore Grain B.V - - 10.05 %</t>
  </si>
  <si>
    <t>Significant Accounting Policies</t>
  </si>
  <si>
    <t xml:space="preserve">2. S ignificant Accounting Policies Principles of Consolidation: The accompanying consolidated financial statements have been prepared in accordance with accounting principles generally accepted in the United States of America (“U.S. GAAP”) and include all accounts of the Company . All intercompany balances and transactions have been eliminated upon consolidation.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of vessels, useful life of vessels and the fair value of derivative instruments. Actual results may differ from these estimates. Other Comprehensive Income /( Loss): The Company follows the accounting guidance relating to Statement of Comprehensive Income, which requires separate presentation of certain transactions that are recorded directly as components of shareholders' equity. The Company has no other comprehensive income/(loss) and accordingly comprehensive income/(loss) equals net income /(loss) for the periods presented. Foreign Currency Translation: The reporting and functional currency of the Company is the U.S. dollar (“ USD ” ) . Transactions incurred in other currencies are translated into USD using the exchange rates in effect at the time of the transaction. On the balance sheet date, monetary assets and liabilities that are denominated in other currencies are translated into USD to reflect the end-of- period exchange rates. Resulting gains or losses from foreign currency transactions are recorded within Foreign currency loss /( gain) in the accompanying consolidated statements of operations in the period in which they arise. Cash and Cash Equivalents: Cash and cash equivalents consist of current, call, time deposits and certificates of deposit with original maturities of three months or less and which are not restricted for use or withdrawal. Time Deposits: Time deposits are held with banks with original maturities longer than three months. In the event original maturities are shorter than 12 months, such deposits are classified as current assets; if original maturities are longer than 12 months, such deposits are classified as non-current assets. Restricted Cash: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12 months, these deposits are classified as current assets; otherwise they are classified as non-current assets. Accounts Receivable: Accounts receivable reflect trade receivables from time or voyage charters and other receivables from operational activities , net of an allowance for doubtful accounts. On each balance sheet date, all potentially uncollectible accounts are assessed individually for purposes of determining the appropriate provision for doubtful accounts. No allowance for doubtful accounts was recorded for any of the periods presented. Inventories: Inventories consist of bunkers and lubricants owned by the Company remaining on board the vessels at the end of each reporting period, which are stated at the lower of cost or market value . Cost is determined using the first–in, first-out method. Inventories consist of $ 1,302 and $ 1,478 of bunkers and of $ 3,865 and $ 3, 696 of lu bricants as of December 31, 2015 and 2016 , respectively. Vessels, Net: Vessels are stated at their historical cost, which consists of the contracted purchase price and any direct material expenses incurred upon acquisition (including improvements, on-site supervision expenses incurred during the construction period if the vessels are newbuilds , commissions paid, delivery expenses and other expenditures to prepare the vessel for her initial voyage), less accumulated depreciation. Financing costs incurred during the construction period of the vessels if the vessels are newbuilds are also capitalized and included in the vessels' cost. Certain subsequent expenditures for conversions and major improvements are also capitalized if it is determined that they appreciably extend the life, increase the earning capacity or improve the efficiency or safety of the vessels. Vessels' Depreciation: Depreciation is computed using the straight-line method over the estimated useful life of the vessels, after considering the estimated residual value. We estimate the useful life of the Company's vessels to be 25 years from the date of initial delivery from the shipyard. Secondhand vessels are depreciated from the date of their acquisition through their remaining estimated useful life. Accounting for Special Survey and Drydocking Costs: Special survey and drydocking costs are expensed in the period incurred and are included in vessel operating expenses in the accompanying c onsolidated statements of operations . Repairs and Maintenance: All repair and maintenance expenses, including major overhauling and underwater inspection expenses, are expensed when incurred and are included in vessel operating expenses in the accompanying consolidated statements of operations . Impairment of Long-lived Assets: The Company follows the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assets. If the carrying value of the related asset exceeds the undiscounted cash flows, the carrying value is reduced to its fair value and the difference is recorded as an impairment loss in the consolidated statement s of operations . Various factors including anticipated future charter rates, estimated scrap values, future drydocking costs and estimated vessel operating costs are included in this analysis. No impairment loss was recorded duri ng the year ended December 31, 2014 . Regarding impairment s recorded during the year s ended December 31, 2015 and 2016 refer to Note s 4 and 5. Assets Held for Sale: The Company may dispose of certain of its vessels when suitable opportunities occur, including prior to the end of their useful lives. The Company classifies assets as being held for sale when the following criteria are met: ( i )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the cost to sell the asset . These assets are no longer depreciated once they meet the criteria of being held for sale. Regarding assets held for sale as of December 31, 2015 refer to Note 6 . There were no assets held for sale as of December 31, 2016. Deferred Financing Costs: Financing fees incurred for obtaining new loans and credit facilities are deferred and amortized over the term of the respective loan or credit facility using the effective interest rate method. The unamortized deferred financing costs are presented as a direct deduction from the carrying amount of the related loan and credit facility in the consolidated balance sheet . Deferred financing costs relating to undrawn facilities are presented under non-current assets in the consolidated balance sheet . Any unamortized balance of costs relating to loans repaid or refinanced is expensed in the period in which the repayment or refinancing is made, subject to the guidance regarding Debt Extinguishment. Any unamortized balance of costs related to credit facilities repaid and terminated is expensed in the period. Any unamortized balance of costs relating to the credit facilities refinanced is deferred and amortized over the term of the respective credit facility in the period in which the refinancing occurs, subject to the provisions of the accounting guidance relating to Changes in Line-of-Credit or Revolving-Debt Arrangements . Derivative Instruments: The Company may enter into foreign exchange forward contracts to create economic hedges for its exposure to currency exchange risk on payments relating to the acquisition of vessels and on certain loan obligations. The Company also enters into interest rate derivatives to create economic hedges for its exposure to interest rate risk of its loan obligations (see also Notes 7 and 13 ). When such derivatives do not qualify for hedge accounting the Company records these financial instruments in the consolidated balance sheet at their fair value as either a derivative asset or a liability, and recognizes the fair value changes thereto in the consolidated statements of operations . When the derivatives do qualify for hedge accounting, depending upon the nature of the hedge, changes in fair value of the derivatives are either offset against the fair value of assets, liabilities or firm commitments through income, or recognized in other comprehensive income/(loss) (effective portion) until the hedged item is recognized in the consolidated statements of operations . For the years ended December 31, 2014 , 2015 and 2016 , no derivatives were accounted for as accounting hedges. Financial Instruments: Over-the-counter for eign exchange forward contracts, interest rate derivatives and cash equivalents are recorded at fair value. Other financial instruments, including debt are recorded at amortized cost. (a) Interest rate risk : The Company's interest rates and long-term loan repayment terms are described in Note 7 . The Company manages its interest rate risk by entering into interest rate derivative instruments which are described in Note 13 . (b) Concentration of credit risk: Financial instruments, which potentially subject the Company to significant concentrations of credit risk, consist principally of trade accounts receivable, cash and cash equivalents, time deposits and derivative instruments. The Company limits its credit risk with accounts receivable by performing ongoing credit evaluations of its customers' financial condition and generally does not require collateral for its trade accounts receivable. The Company places its cash and cash equivalents, time deposits and other investments with high credit quality financial institutions. The Company performs periodic evaluations of the relative credit standing of those financial institutions. The Company is exposed to credit risk in the event of non-performance by its counterparties to derivative instruments; however, the Company limits its exposure by transacting with counterparties with high credit ratings. (c) Fair value measurement: In accordance with the requirements of accounting guidance relating to Fair Value Measurement,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Accounting for Revenues and Related Expenses: The Company generates its revenues from charterers for the charter hire of its vessels. Vessels are chartered under time charter, where a contract is entered into for the use of a vessel for a specific voyage or a specific period of time and at a specified daily charter rate. Time charter revenues are recognized as earned on the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 intermediate and special surveys and other minor miscellaneous expenses. Voyage expenses which are also recognized as incurred b y the Company include costs for draft surveys, hold cleaning, postage, extra war risk insurance, bunkers during ballast period and other minor miscellaneous expenses related to the voyage. The charterer is responsible for paying the cost of bunkers and other voyage expenses (e.g., port expenses, agents' fees, canal dues, extra war risks insurance and any other expenses related to the cargo). Vessels are also chartered under voyage charter s , where a contract is made for the use of a vessel under which the Company is paid freight on the basis of moving cargo from a loading port to a discharge port. During the y ears ended December 31, 2014, 2015 and 2016 , there have been only two instances where a vessel was employed under a voyage charter. Under a voyage charter, the revenues are recognized on a pro rata basis over the duration of the voyage from load port to discharge port. Probable losses on voyages are provided for in full at the time such losses can be estimated. Related expenses are operating expenses, bunkers and voyage expenses, which are recognized as incurred and are all paid for by the Company. Demurrage income represents payments by the charterer to the vessel owner when loading or discharging time exceeds the stipulated time in the voyage charter and is recognized when earned and collection is reasonably assured. Dispatch expense represents payments by the Company to the charterer when loading or discharging time is less than the stipulated time in the voyage charter and is recognized as incurred. Revenue is recognized when a charter agreement exists, the vessel is made available to the charterer and collection of the related revenue is reasonably assured. Unearned revenue includes: ( i ) cash received prior to the balance sheet date relating to services to be rendered after the balance sheet date and (ii) deferred revenue resulting from straight-line revenue recognition in respect of charter agreements that provide for varying charter rates. Accrued revenue results from straight-line revenue recognition in respect of charter agreements that provide for varying charter rates. Commissions (address and brokerage), regardless of charter type, are always paid by the Company, are deferred and amortized over the related charter period and are presented as a separate line item in revenues to arrive at net revenues in the accompanying cons olidated statements of operations . Taxes: Entities within the group that are incorporated under the laws of either the Republic of Liberia or the Republic of t he Marshall Islands are not subject to Liberian or Marshall Islands income taxes. However, each vessel-owning Subsidiary is subject to registration and tonnage taxes under the laws of the Republic of Cyprus or the Republic of t he Marshall Islands depending on where each Company's vessel is registered. As of January 1, 2013, each vessel managed in Greece is subject to tonnage tax, under the laws of the Republic of Greece . In addition, as of December 31, 2013, each vessel managed in Greece is also subject to an annual shipping community mandatory financial contribution for the years 2014, 2015 and 2016 under the laws of the Republic of Greece. These registration , tonnage taxes and financial contributions are recorded within Vessel o perating e xpenses in the accompanying consolidated statements of operations and none are considered income taxes . Furthermore, the Subsidiaries are subject to a 4% U.S. federal tax in respect of its U.S. source shipping income (imposed on gross income without the allowance for any deductions) , because none of the Subsidiaries meet the requirements for an exemption from such tax provided by Section 883 of the U.S. Internal Revenue Code of 1986. As a result, the Subsidiaries file U.S. federal tax returns and pay the relevant U.S. federal tax on their U.S. source shipping income, which is not considered an income tax. Such taxes have been recorded within Voyage expenses in the accompanying consolidated statements of operations . In many cases, these taxes are recovered from the charterers; such amounts recovered are recorded within Revenues in the accompanying consolidated statements of operations . Dividends: Dividends are recorded in the period in which they are approved by the Company's Board of Directors. Earnings Per Share: The computation of basic earnings per share is based on the weighted average number of common shares outstanding during the year and includes the shares issuable to the audit committee chairman and the indepen dent directors at the end of each year for services rendered. Diluted earnings per share are the same as basic earnings per share. There are no other potentially dilutive shares. The computation of basic earnings per share is calculated after deducting the preferred stock dividend from net income. Segment Reporting: The Company reports financial information and evaluates its operations by total charter revenue and not by the type of vessel or vessel employment for its customers. The Company's vessels have similar operating and economic characteristics. As a result, management, including the chief operating decision makers, reviews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 Recent Accounting Pronouncements: Revenue from Contracts with Customers: I n May 28, 2014, the Financial Accounting Standards Board (“FASB” issued Accounting Standard Update (“ASU”) No 2014-09 as amended by ASU 2015-14 which was issued on August 12, 2015, Revenue From Contracts With Customers, which outlines a single comprehensive model for entities to use in accounting for revenue arising from contracts with customers and supersedes most current revenue recognition guidance, including industry-specific guidance. This standard is effective for public entities with reporting periods beginning after December 15, 2017. Early application is permitted only as of annual reporting periods (including interim reporting periods within those periods) beginning after December 15, 2016. The Company believes that the implementation of this standard will not have a material impact on the financial statements since the revenues are generated largely from time charters and has not elected early adoption. Inventories: In July 2015, the FASB issued ASU 2015-11, Simplifying the Measurement of Inventory to simplify the measurement of inventory using first-in, first out (FIFO) or average cost method. According to this ASU an entity should measure inventory at the lower of cost and net realizable value. Net realizable value is the estimated selling prices less reasonably predictable costs of completion, disposal and transportation. This update is effective for public entities with reporting periods beginning after December 15, 2016. The amendments in the ASU should be applied prospectively, with earlier application permitted as of the beginning of an interim or annual reporting period. Early adoption is permitte d. Management believes that the implementation of this update will not have any material impact on its financial statements and has not elected the early adoption. Leases: In February 2016, the FASB issued ASU 2016-02. The standard amends the existing accounting standards for lease accounting and adds additional disclosures about leasing arrangements. The ASU requires lessees to recognize on the balance sheet the assets and liabilities for the rights and obligations created by most leases, while lessor accounting remains largely unchanged. The new leases standard requires a modified retrospective transition approach for all leases existing at, or entered into after, the date of initial application, with an option to use certain transition relief. This update is effective for public entities with reporting periods beginning after December 15, 2018 , including interim periods within those fiscal periods. Early adoption is permitted for all entities. The Company has not yet evaluated the impact, if any, of the adoption of this new standard. Cash Flows: In August 2016, the FASB issued the ASU 2016-15 – classification of certain cash payments and cash receipts. This ASU addresses certain cash flow issues with the objective of reducing the existing diversity in practice. This update is effective for public entities with reporting periods beginning after December 15, 2017, including interim periods within those years. Early adoption is permitted, including adoption in an interim period. It must be applied retrospectively to all periods presented but may be applied prospectively from the earliest date practicable, if retrospective application would be impracticable. The Company believes that the implementation of this update will not have any material impact on its financial statements and has not elected early adoption . Restricted cash: In November 2016 the FASB issued the ASU 2016-18 – Restricted cash. This ASU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is update is effective for public entities with reporting periods beginning after December 15, 2017, including interim periods within those years. Early adoption is permitted, including adoption in an interim period. The implementation of this update affects disclosures only and has no impact on the Company's balance sheet and statement of operations. The Company has not elected early adoption. Business Combinations: In January 2017, the Financial Accounting Standards Board (“FASB”) issued the Accounting Standard Update (“ASU”) 2017-01 Business Combinations to clarify the definition of a business with the objective of adding guidance to assist entities with evaluating whether transactions should be accounted for as acquisition (or disposals) of assets or businesse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Because all of the Company's acquisitions have been asset acquisitions, the Company does not expect the adoption of this new standard to have an impact . </t>
  </si>
  <si>
    <t>Transactions with Related Parties</t>
  </si>
  <si>
    <t>Related Party Transactions Disclosure</t>
  </si>
  <si>
    <t>3 . Transactions with Related Parties A. Safety Management Overseas S.A., Panama &amp; Safe Bulkers Management Limited On May 29, 2008 , Safe Bulkers signed a management agreement with Safety Management and on May 29, 2015 Safe Bulkers signed a management agreement with Safe Bulkers Management (collectively the “Management Agreements”). Safety Management and Safe Bulkers Management are both related part ies that are controlled by Polys Hajioannou . Under the Management Agreement s , the Manager s provide to Safe Bulkers executive officers and management services to vessel-owning Subsidiaries. E ach vessel-owning Subsidiary has entered into, or in the case of vessels not yet delivered, will enter into, a management agreement with either one of the Ma nager s (the “ Shipmanagement Agreements”). Under these Shipmanagement Agreements, chartering, operations, technical and accounting services are provided to the vessels by the Manager. In accordance with the Management Agreement s and the Shipmanagement Agreements, the Manager receives a fixed fee per vessel calculated proportionally by the number of ownership days, (the “Fixed F ee”), plus, a variable fee calculated on gross freight, charter hire, ballast bonus and demurrage (the “Variable F ee”). Fixed F ees and Variable F ees are recorded in General and Administrative Expenses (refer to Note 17 ). In addition, under the supervision agreements with respect to newbuilds (the “Supervision Agreements”) , the Manager receives a supervision fee in exchange for on-site supervision services with respect to all newbuilds , of which 50% is payable upon the signing of the relevant Supervision Agreement, and 50% upon successful completion of the sea trials of each newbuild (the “Supervision F ee”). Supervision F ees are recorded in Advances for vessel acquisition and vessels under construction (refer to Note 5 ) . Furthermore under the Management A greement s , the Manager receives a sales fee calculated by the contract price for each vessel sold, (the “Sale F ee”) payable upon the conclusion of the vessel sale, and an acquisition fee calculated on the contract price of each vessel constructed or purchased, (the “Acquisition F ee”) , payable upon the conclusion of the vessel acquisition in exchange for services provided in relation to a sale or an acquisition of a vessel respectively. Sale F ees are recorded in Gain /( Loss) on sale of assets. Acquisition F ees are recorded in Advances for vessel acquisition and vessels under construction (refer to Note 5). The Management Agreements provide inter alia that to the extent the executive officers are not provided by the Manager but are instead employed by Safe Bulkers, the management fee payable by Safe Bulkers is reduced, in arrears, by an amount equal to the aggregate costs of compensation and benefits and other incidental costs borne by the Company as a result of such employment, and is recorded under Compensation for Directors and Officers within General and Administrative expenses (refer to Note 17 ). The management fees can be adjusted annually effective May 29 of each year, the anniversary of our entry into the Management Agreement. On May 29, 2015, the Fixed Fee was adjusted to $0.975 per day from $0.800 per day and the Variable Fee was adjusted to 0.00% from 1.25%. No readjustment has since been made on any of the management fees. Amounts due from Manager under the Management Agreements were $946 and $601 as of December 31, 2015 and 2016, respectively. Fees pursuant to the Management Agreement , the Shipmanagement Agreements and the Supervision Agreements are as follows: For the Years Ended May 29, (In thousands of U.S. Dollars, except for Variable, Sales and Acquisition Fees) 2014 2015 2016 Fixed Fee $ 0.700 $ 0.800 $ 0.975 Variable Fee 1.25% 1.25% 0.00% Supervision Fee $ 550 $ 550 $ 550 Sales Fee 1.00% 1.00% 1.00% Acquisition Fee 1.00% 1.00% 1.00% Fees pursuant to the Management Agreement s , the Shipmanagement Agreements and the Supervision Agreements are comprised of the following: Year Ended December 31, (In thousands of U.S. Dollars) 2014 2015 2016 Fixed and Variable fees $ 8,962 $ 10,764 $ 11,611 Supervision Fees 2,200 1,925 1,925 Acquisition Fees 1,429 1,160 972 B. Sale of Vessels and Novation of Newbuild C ontracts In December 2015 , following the Company's decision to reduce its capital commitments and improve its liquidity, Polys Hajioannou submitted a proposal to the Company's Board of Directors, pursuant to which companies controlled by Polys Hajioannou would (a) purchase two vessels of the Company's operating fleet, the Stalo and the Kypros Unity and (b) novate the contracts of two of the Company's newbuilds , Hull No. 1718 and Hull No. 1552, respectively . Upon receipt of this proposal, a special committee consisting of the Company's three independent directors was formed and authorized by the Board of Directors of the Company in order to evaluate the proposal. The special committee was advised by independent counsel. During January 2016, the special committee obtained two appraisals from independent third parties for each of the two vessels and for each of the two newbuildings , and negotiated the terms of the sale of the vessels and the newbuild contract novations . In February, 2016 the special committee approved the sale of the Stalo and the Kypros Unity and the novation of the contracts of Hull No. 1718 and Hull No. 1552 to companies controlled by Polys Hajioannou . The agreed sale price for the Stalo was $9,000 in cash, representing the higher of the two appraisals for that vessel, and the agreed sale price for the Kypros Unity was $20,000 in cash, likewise repre senting the higher of the two appra isals for that vessel that the special c ommittee had obtained. The sales of the Stalo and of Kypros Unity , both classified as assets held for sale as at December 31, 2015, were consummated in March 2016. The remaining commitment under the newbuild contract for Hull No. 1718 as of December 31, 2015 and as of the day of signing the novation agreement was $28,40 0 , compared to $26,500, representing the higher of the two appraisals obtained by the special c ommittee for such newbuild . The novation of the contract of Hull No. 1718 was executed in February 2016. The novation of the newbuild contrac t of Hull No. 1552 was not completed. Instead, the Company entered into an agreement with an unaffiliated investor to issue cumulative redeemable preferred shares in connection with the delivery of Hull No. 1552 in 2018. I n August 2016, following the Company's decision to further reduce its capital commitments and improve its liquidity, Polys Hajioannou submitted a proposal to the Company's Board of Directors, pursuant to which companies controlled by Polys Hajioannou would (a) novate the contract of newbuild Hull No. 835 and (b) purchase Hull No. 1551 upon delivery from the shipyard. Upon receipt of this proposal, the Company's Board of Directors formed a special committee consisting of the Company's three independent directors in order to evaluate the proposal. The special c ommittee was advised by an independent counsel , obtained two appraisals from independent third party b rokers for each newbuild vessel and negotiated the terms of each transaction. The fair value of each vessel was based on the Company's best estimate of the fair value of each vessel on a charter free basis, and were supported by vessel valuations obtained from independent third party shipbrokers . The remaining commitments under the newbuild contracts for Hull No. 835 and Hull No. 1551 were $48,155 in the aggregate. The higher of the two appraisals obtained by the special c ommittee from independent third party brokers was $21,500 for Hull No. 835 and $24,500 for Hull No. 1551 , or $46,000 in the aggregate. In September 2016 the special c ommittee approved the novation of contract of Hull No . 835 and the sale of newbuild Hull No. 1551 upon delivery fro m the shipyard to companies control led by Polys Hajioannou . The nov ation agreement for Hull No. 835 and the sale agreement for Hull No. 1551 were both signed in October 2016. The sale of Hull No. 1551 was consummated in January 2017, immediately upon delivery of the newbuild vessel from the shipyard (refer to Note 22) . The Sales Fee and Acquisition Fee due to the Managers pursuant to the Management Agreements arising from all abo ve transactions , have been waived .</t>
  </si>
  <si>
    <t>Vessels, Net</t>
  </si>
  <si>
    <t>Vessel, Net</t>
  </si>
  <si>
    <t>4. Vessels, Net Vessels, net, are comprised of the following: Vessel Accumulated Net Book Cost Depreciation Value Balance, January 1, 2015 $ 1,160,911 $ (200,488) $ 960,423 Transfer from Advances for vessel acquisitions and vessels under construction 119,520 — 119,520 Impairment loss (23,924) 11,025 (12,899) Transfer to Assets held for sale (31,750) — (31,750) Depreciation expense — (47,133) (47,133) Balance, December 31, 2015 $ 1,224,757 $ (236,596) $ 988,161 Transfer from Advances for vessel acquisitions and vessels under construction 100,043 100,043 Depreciation expense — (49,485) (49,485) Balance, December 31, 2016 $ 1,324,800 $ (286,081) $ 1,038,719 Transfer from Advances for vessel acquisitions and vessels under construction represents advances paid in respect of the acquisition of second hand vessels and newbuild vessels which were under construction and delivered to the Company. For the periods presented, the Company accepted delivery of the following vessels: During the year ended December 31, 2015 : Kypros Bravery , Kypros Sk y , Kypros Loyalty and Pedhoulas Cherry ; and During the year ended December 31, 2016: Troodos Sun (Hull No. 1686), Troodos Air (Hull No. 1685) and Kypros Spirit ( Hull No. 828 ). Transfer to assets held for sale during the year ended December 31, 2015 relates to the vessels Stalo and Kypros Unity (refer to Notes 3, 6 and 19). As of December 31, 2016 , 36 vessels with a carrying value of $ 1,028, 0 5 9 have been provided as collateral to secure the Company's bank loans as discussed in Note 7 .</t>
  </si>
  <si>
    <t>Advances for Vessel Acquistions and Vessel under Construction</t>
  </si>
  <si>
    <t>Advances For Assets Acquisitions And Assets Under Construction</t>
  </si>
  <si>
    <t>5. Advances for Vessel Acquisition s and Vessels under Construction Advances for vessel acquisition and vessels under construction are comprised of the following: Balance, January 1, 2015 $ 74,243 Advances paid, including capitalized expenses and interest 123,560 Impairment loss (9,927) Transferred to vessel cost (119,520) Balance, December 31, 2015 $ 68,356 Advances paid, including capitalized expenses and interest 61,857 Impairment loss (17,163) Transferred to vessel cost (100,043) Balance, December 31, 2016 $ 13,007 Advances paid for vessel acquisitions and vessels under construction comprise payments of installments that were due to the respective shipyard or third-party sellers, capitalized interest and certain capitalized expenses. During 2015 and 2016 such payments were made for the following vessels: • During the year ended December 31, 2015: Kypros Bravery, Kypros Sky, Kypros Loyalty, Pedhoulas Cherry, Troodos Sun , Kypros Spirit ( Hull No. 828 ) , Pedhoulas Rose ( Hull No. 1146 ) , Hull No. 1551 and Troodos Air( Hull No. 1685 ) . • During the year ended December 31, 2016 : Troodos Sun (Hull No. 1686), Troodos Air ( Hull No. 1685), Kypros Spirit (Hull No. 828), Pedhoulas Rose (Hull No. 1146), Hull No. 835, Hull No. 1551 and Hull No. 1552. Transfers to vessel cost relate to the delivery to the Company from the respective shipyard or third-party seller of the following vessels: • Durin g the year ended December 31, 2015: Kypros Bravery, Kypros Sky, Kypros Loyalty and Pedhoulas Cherry; and • D urin g the year ended December 31, 2016: Troodos Sun (Hull No. 1686), Troodos Air (Hull No. 1685) and Kypros Spirit ( Hull No. 828 ) . Impairment loss during the year ended December 31, 2015 relates to the advances paid in relation to newbuild contracts of Hull No. 1552 and Hull No. 1718, as the Company, as of December 31, 2015, assessed the potential novation of the respective newbuilding contracts to be probable. Impairment loss during the year ended December 31, 2016 relates to the advances paid in relation to newbuild contracts of Hull No. 835 and Hull No. 1551 , for which the respective novation and sale agreements were executed during the year ended December 3 1, 2016 (r efer to Note 3 ) .</t>
  </si>
  <si>
    <t>Assets Held For Sale</t>
  </si>
  <si>
    <t xml:space="preserve">6 . Asset s Held for Sale Assets held for sale of $31,995 as of December 31, 2015 represents the fair value less cost to sell of vessels Stalo and Kypros Unity and other assets on board the vessels, including their inventories. The Company assessed that as of the day of the formation of the Special Committee, all the criteria were met in order to classify the Stalo and the Kypros Unity , including their inventories on board, as assets held for sale, and the vessels were no longer depreciated. Furthermore, the loan facility relating to vessel Kypros Unity, amounting to $16,724 , is separately presented under Liability directly associated with assets held for sale in the accompanying consolidated balance sheet (refer to Note 3). No assets were classified as assets held for sale as of December 31, 201 6 . </t>
  </si>
  <si>
    <t>Bank Debt</t>
  </si>
  <si>
    <t>Debt Disclosure</t>
  </si>
  <si>
    <t xml:space="preserve">7 . Bank Debt Bank debt is comprised of the following secured borrowings: December 31, Borrower Commencement Maturity 2015 2016 Maxenteka April 2012 January 2016 $ 25,500 $ - Maxeikositessera September 2012 January 2016 25,109 - Glovertwo October 2013 February 2016 13,666 - Gloverthree December 2014 February 2016 16,807 - Shikokutessera December 2014 February 2016 16,807 - Maxdekatria March 2012 February 2016 14,400 - Maxpente,Maxeikositessera,Maxenteka* December 2015 December 2018 7,000 5,260 Maxtessera* July 2014 June 2021 31,500 28,000 Maxeikosiexi* September 2015 September 2021 6,750 6,063 Marathassa* September 2015 September 2021 7,232 6,545 Marinouki* September 2015 September 2021 11,089 9,904 Kerasies* September 2015 September 2021 7,714 6,918 Soffive* September 2015 September 2021 12,054 10,757 Eptaprohi* September 2015 September 2021 56,412 50,518 Maxpente,Maxeikositessera,Maxenteka* December 2015 December 2021 75,337 69,632 Shikokuokto* June 2015 June 2022 15,018 15,018 Petra* June 2015 June 2022 18,370 18,254 Pemer* June 2015 June 2022 18,368 18,254 Glovertwo* February 2016 August 2022 - 12,833 Maxdekatria* February 2016 August 2022 - 9,167 Shikokutessera* February 2016 August 2022 - 14,667 SafeBulkers* November 2014 September 2022 145,527 145,527 Maxdeka* August 2011 December 2022 23,861 20,452 Shikoku* October 2011 August 2023 29,867 26,133 Shikokuepta February 2016 February 2024 - 23,683 Maxeikosiena September 2015 September 2025 23,008 22,178 Maxeikositria September 2015 September 2025 23,008 22,178 Youngone September 2015 September 2025 24,281 23,546 Maxeikosi September 2015 September 2025 23,008 22,178 Total $ 671,693 $ 587,665 Current portion of Long-term debt $ 80,134 $ 13,264 Liability directly associated with assets held for sale 16,807 - Long-term debt 574,752 574,401 Total debt $ 671,693 $ 587,665 Current portion of deferred financing costs $ 2,667 $ 1,087 Deferred financing costs directly associated with assets held for sale 83 - Deferred financing costs non-current 5,353 4,620 Total deferred financing costs $ 8,103 $ 5,707 Total debt 671,693 587,665 Less: Total deferred financing costs 8,103 5,707 Total debt, net of deferred financing costs $ 663,590 $ 581,958 Less: Liability directly associated with assets held for sale, net of deferred financing costs 16,724 Less: Current portion of long-term debt, net of current portion of deferred financing costs 77,467 12,177 Long-term debt, net of deferred financing costs, non-current $ 569,399 $ 569,781 * During 2016, the loan agreement related to such bank debt was amended to revise the repayment schedule and/or amend certain financial covenants. Ε ach of Maxeikosi , Maxeikosiena , Maxeikositria and Youngone , which are included in the above loan and credit facilities table, had entered into a sale and leaseback agreement with third party companies, subsidiaries of a financial institution, in September 2015, regarding the respective vessel owned by the relevant Subsidiary. Under these agreements, each vessel was sold and leased back for a period of 10 years, on a net daily bareboat charter rate of $6.5, with a purchase obligation at the end of the 10th year at an aggregate price of $50,500 for all four vessels. Furthermore, each Subsidiary holds an option to purchase back the respective vessel after the second year of the bareboat charter, at annual intervals and predetermined purchase prices. In view of the obligation of the Subsidiaries to purchase the respective vessels at the end of the bareboat charter, the Company has assessed that this transaction be recorded as a financing transaction. The above loans and credit facilities bear interest at LIBOR plus a margin, except for each of Maxeikosi , Maxeikosiena , Maxeikositria and Youngone and for a portion of each of Maxdeka and Shikoku loan facilities. Maxdeka and Shikoku had entered into loan facilities with government owned export credit institutions, each bearing interest at the Commercial Interest Reference Rate (“CIRR”) published by the Organization for Economic Co-operation and Development, as applicable on the date of the signing of the relevant loan agreements. Each of the Maxeikosi , Maxeikosiena , Maxeikositria and Youngone loan facilities are deemed to incur interest at a fixed rate calculated so that the initial facility amount be amortised to maturity down to the purchase obligation price of each vessel. The above loans and credit facilities are generally repayable by quarterly principal installments and a balloon payment due on maturity, with the exception of the Maxdeka and Shikoku loan facilities which are repaid by semi-annual principal instalments without a balloon payment due on maturity and the Maxeikosi , Maxeikosiena , Maxeikositria and Youngone loan facilities, that are deemed to be repaid by principal installments every 45 days out of a portion of the bareboat hire payment and a balloon payment due on maturity equal to the purchase obligation . The fair value of debt outstanding on December 31, 2016 amounted to $ 588,783 when valuing the respective portions of the Maxdeka and Shikoku loan facilities on the basis of the relevant CIRR and of the Maxeikosi , Maxeikosiena , Maxeikositria and Youngone loan facilities on the basis of the deemed equivalent fixed rate, as applicable on December 31, 2016, which are considered to be Level 2 items in accordance with the fair value hierarchy. As of December 31, 2016, there was no amount available for drawdown under the above loan agreements and reducing revolving credit facilities. The estimated minimum annual principal payments required to be made after December 31, 2016, based on the loan and credit facility agreements as amended, are as follows: To December 31, 2017 . $ 13,264 2018 . 25,101 2019 . 61,960 2020 . 67,878 2021 . 180,570 2022 and thereafter 238,892 Total .. $ 587,665 Total interest incurred on long-term debt for the years ended December 31, 2014 , 2015 and 2016 amounted to $ 8,599 , $ 12,286 and $ 20,397 respectively, which includes interest capitalized of $ 264 , $ 636 and $ 821 for the years ended December 31, 2014 , 2015 and 2016 , respectively. The average interest rate (including the margin) for all bank loan and credit facilities during the years 2014 , 2015 and 2016 was 1. 698 % p.a. , 2.184 % p.a. and 3. 290 % p.a. , respectively. T he fees paid to lenders for obtaining new loans or refinancing existing loans are presented in the balance sheet as a direct deduction from the carrying amount of that debt and amortized as Interest expense over the term of the respective loan using the effective interest rate method. The foregoing loan and credit facilities are secured as follows: • First priority mortgages over the vessels owned by the respective borrowers; • For the Safe Bulkers credit facility, first priority mortgages over the vessels Andreas K, Maria, Xenia, Vassos , Pedhoulas Leader, Pedhoulas Commander , Martine, Eleni , Kypros Bravery , Kypros Loyalty and Troodos Air ; • F irst priority assignment of all insurances and earnings of the mortgaged vessels; and • Corporate guarantee from Safe Bulkers (except for the Safe Bulkers credit facility where Safe Bulkers is the borrower). Loan and credit facility agreements, contain debt covenants including restrictions as to changes in management and ownership of the vessels, entering into certain long-term charters, additional indebtedness and mortgaging of vessels without the respective lender's prior consent, minimum vessel insurance cover ratio requirements, as well as minimum fair vessel value ratio to outstanding loan principal requirements (the “Minimum Value Covenant”). The Minimum Value C ovenant must not fall below 100% or 110% as the case may be, until December 31 2017 and 100% or 120 % as the case may be, applicable as of January 1, 2018 onwards for credit facilities outstanding with commercial financing institutions and 120% for credit facilities outstanding with governmental owned export credit institutions. The borrowers are permitted to pay dividends to their owners as long as no event of default under the respective loan has occurred or has not been remedied or would occur as a result of the payment of such dividends. Certain of the loan and facility agreements require the respective borrowers to maintain at all times a minimum balance in each vessel operating account, from $250 to $1,000 , as the case may be. Following the amendments to the loan agreements , the corporate guarantees of the Company include the following financial covenants: • its total consolidated liabilities divided by its total consolidated assets (based on the market value of all vessels owned or leased on a finance lease taking into account their employment, and the book value of all other assets), (the “Consolidated Leverage Covenant”) must not exceed 90%, until December 31, 2017 and 85% applicable as of January 1, 2018 onwards, for credit facilities outstanding with commercial financing institutions and 80% for credit facilities outstanding with government owned export credit institutions; • its total consolidated assets (based on the market value of all vessels owned or leased on a finance lease taking into account their employment, and the book value of all other assets) less its total consolidated liabilities (the “Net Worth Covenant”) must not be less than $150,000, applicable as of January 1, 2017 onwards for credit facilities outstanding with government owned export credit institutions. For credit facilities outstanding with commercial financing institutions the Net Worth Covenant is waived until December 31, 2017 subject to a minimum fleet size of 30 vessels and must not be less than $150,000, applicable as of January 1, 2018 onwards; • the ratio of its EBITDA over consolidated interest expense (the “EBITDA Covenant”) must not be less than 2.0:1, on a trailing 12 months' basis, applicable as of January 1, 2018 onwards, for credit facilities, outstanding with commercial financing institutions; • the ratio of its aggregate debt to EBITDA must not exceed 5.5:1 on a trailing 12 months' basis, applicable as of January 1, 2018 onwards for credit facilities outstanding with government owned export credit institutions; • its consolidated debt must not exceed $650,000 on December 31, 2016, $610,000 on June 30, 2017 and $605,000 on December 31, 2017 for credit facilities outstanding with government owned export credit institutions ; • payment of dividends is subject to no event of default having occurred and be continuing or would occur as a result of the payment of such dividends; and • a minimum of 35%, of its shares shall remain directly or indirectly beneficially owned by the Hajioannou family for the duration of the relevant credit facilities . The Consolidated Leverage Covenant, EBITDA covenant and Net Worth Covenant do not apply to the loan facility with our subsidiary Shikokuepta Shipping Inc., and the EBITDA covenant does not apply to financing agreements entered into by our subsidiaries Maxeikosi Shipping Corporation, Maxeikosiena Shipping Corporation, Maxeikositria Shipping Corporation, Youngone Shipping Inc. and Youngtwo Shipping Inc. As of December 31, 2016, the Company was in compliance with all debt covenants with respect to its loans and credit facilities. </t>
  </si>
  <si>
    <t>Share Capital</t>
  </si>
  <si>
    <t>8 . Share Capital In June 2013, the Company successfully completed a public offering, whereby 800,000 shares of Safe Bulkers series B cumulative redeemable perpetual preferred shares were issued and sold at a price of $25.00 per share, and a private placement, whereby 800,000 shares of Safe Bulkers series B cumulative redeemable perpetual preferred shares were issued and sold to an entity controlled by Polys Hajioannou , at the public offering price. The net proceeds of the public offering and the private placement were $38,865 net of underwriting discount of $672 and offering expenses of $463. The Series B preferred shares were issued for cash and pay cumulative quarterly dividends at a rate of 8% per annum from their date of issuance, i.e. $2.00 per preferred share. At any time on or after July 30, 2016, the Series B preferred shares may be redeemed, at the option of the Company, in whole or in part at a redemption price of $25.00 per share plus unpaid dividends. If the Company fails to comply with certain covenants as these terms are defined in the applicable agreement, defaults on any of its credit facilities, fails to pay four quarterly dividends payable in arrears or if the Series B preferred shares are not redeemed at the option of the Company, in whole by July 30, 2018, the dividend rate payable on the Series B preferred shares increases quarterly to a rate that is 1.25 times the dividend rate payable on the series B preferred shares , subject to an aggregate maximum rate per annum of 25% prior to July 30, 2016 and 30% thereafter. The Series B preferred shares are not convertible into common shares and are not redeemable at the option of the holder. In November 2013, the Company successfully completed a public offering, whereby 5,750,000 shares of Safe Bulkers common stock were issued and sold at a price of $7.43 per share, and a private placement, whereby 1,000,000 shares of Safe Bulkers common stock were issued and sold to an entity controlled by Polys Hajioannou , at the public offering price. The net proceeds of the public offering and the private placement were $47,980, net of underwriting discount of $1,898 and offering expenses of $275. In May 2014, the Company successfully completed a public offering, whereby 2,300,000 shares of Safe Bulkers series C cumulative redeemable perpetual preferred shares were issued and sold at a price of $25.00 per share. The net proceeds of the public offering and the private placement were $55,504 net of underwriting discount of $1,744 and offering expenses of $252.The Series C preferred shares were issued for cash and pay cumulative quarterly dividends at a rate of 8% per annum from their date of issuance, i.e. $2.00 per preferred share. At any time on or after May 31, 2019, the Series C preferred shares may be redeemed, at the option of the Company, in whole or in part at a redemption price of $25.00 per share plus unpaid dividends. The Series C preferred shares are not convertible into common shares and are not redeemable at the option of the holder. In June 2014, the Company successfully completed a public offering, whereby 3,200,000 shares of Safe Bulkers series D cumulative redeemable perpetual preferred shares were issued and sold at a price of $25.00 per share. The net proceeds of the public offering and the private placement were $77,420 net of underwriting discount of $2,369 and offering expenses of $211. The Series D preferred shares were issued for cash and pay cumulative quarterly dividends at a rate of 8% per annum from their date of issuance, i.e. $2.00 per preferred share. At any time on or after June 30, 2019, the Series D preferred shares may be redeemed, at the option of the Company, in whole or in part at a redemption price of $25.00 per share plus unpaid dividends. The Series D preferred shares are not convertible into common shares and are not redeemable at the option of the holder. In December 2016, the Company successfully completed a public offering, whereby 15,640,000 shares of Safe Bulkers common stock were issued and sold at a price of $1.10 per share. An entity controlled by Polys Hajioannou purchased 2,727,272 shares of common stock in the public offering. The gross proceeds of the public offering were $17,204, net of underwriting discount of $ 710 and offering expenses of $ 379 . In December 2015, the Company implemented a program for the repurchase of an amount of up to $20,000 in aggregate of its Series B, Series C and Series D preferred shares. Under the statement of designation of the respective series of preferred shares, any such shares repurchased by the Company shall be cancelled. As of December 31, 2016, the Company had r epurchased and cancelled 109,397 Series B preferred shares under this repurchase program. In June 2016, the Company implemented a program for the repurchase of an amount of up to 2,000,000 shares of its common stock. As of December 31, 2016, the Company had repurchased 113,076 common shares under this repurchase program which were kept as treasury shares. Pursuant to an arrangement approved by the Company's shareholders' and the nominating and compensation committee, effective July 1, 2008, the audit committee chairman receives the equivalent of $15 every quarter, payable in arrears in the form of newly issued Company common stock as part compensation for services rendered as audit committee chairman. The number of shares to be issued is determined based on the closing price of the Company's common stock on the last trading day prior to the end of each quarter in which services were provided and the shares are issued as soon as practicable following the end of the quarter. During the years ended December 31, 2014, 2015 and 2016, 6,890 shares, 17,964 shares and 62,717 shares, respectively, were issued to the audit committee chairman. Pursuant to an arrangement approved by the Company's shareholders and the nominating and compensation committee, effective January 1, 2010, the independent directors of the Company, other than the audit committee chairman, each receive the equivalent of $7.5 every quarter, payable in arrears in the form of newly issued Company common stock as part compensation for services rendered as independent directors. The number of shares to be issued is determined as noted above. During the years ended December 31, 2014, 2015 and 2016, 6,892 shares, 17,964 shares and 62,717 shares, respectively were issued to the independent directors of the Company, other than the audit committee chairman.</t>
  </si>
  <si>
    <t>Commitments and Contingencies</t>
  </si>
  <si>
    <t>Commitments and Contingencies Disclosure</t>
  </si>
  <si>
    <t xml:space="preserve">9. Commitments and Contingencies (a) Commitments under Shipbuilding Contracts and Memorandums of Agreement (“ MoAs ”) As of December 31, 2016 the Company had commitments under three MoAs for the acquisition of three newbuilds : Hull No. 1146, Hull No. 1551 and Hull No. 1552 . In calculating the below commitments the Company has included commitments relating to Hull No. 1551 which however has been agreed to be sold upon her delivery from the shipyard in January 2017, as discussed in Note 3. The effect of this sale has reduced the Company's commitments as shown below by an aggregate of $20,510, all of which was due in 2017. The Company expects to settle these commitments as follows: Due to Shipyards / Due to Year Ending December 31 Sellers Manager Total 2017 $ 47,869 $ 1,119 $ 48,988 2018 21,771 613 22,384 Total $ 69,640 $ 1,732 $ 71,372 (b) Other contingent liabilities The Company and its Subsidiaries have not been involved in any legal proceedings, that may have, or have had, a significant effect on their business, financial position, results of operations or liquidity, nor is the Company aware of any proceedings that are pending or threatened that may have a significant effect on its business, financial position, results of operations or liquidity . From time to time various claims, suits and complaints, including those involving government regulations and product liability, arise in the ordinary course of the shipping business. In addition, losses may arise from disputes with charterers, agents, shipyards, insurance providers and other claims relating to the operation of the Company's vessels. Management is not aware of any material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Management is not aware of any such claims or contingent liabilities which should be disclosed, or for which a provision should be established in the accompanying consolidated financial statements. A maximum of $1,000,000 of the liabilities associated with the individual vessel actions, mainly for sea pollution, is covered by P&amp;I Club insurance. </t>
  </si>
  <si>
    <t>Loss from Inventory Valuation</t>
  </si>
  <si>
    <t>10 . Loss from inventory valuation The amounts of $4,001 and $1,432 recorded respectively in the years ended December 31, 2014 and December 31, 2015 represent loss from the valuation of the bunkers remaining on board our vessels, which were affected by the decline of bunker market prices during the relevant periods. No loss from the valuation of the bunkers remaining on board our vessels was recorded in the year ended December 31, 2016.</t>
  </si>
  <si>
    <t>Time Charter And Voyage Revenue</t>
  </si>
  <si>
    <t>11 . Revenues Revenues are comprised of the following: Year Ended December 31, 2014 2015 2016 Time charter revenue $ 142,461 $ 118,593 $ 105,767 Voyage charter revenue 914 - - Ballast bonus 13,375 9,901 2,720 Other income 3,150 3,881 5,472 Total $ 159,900 $ 132,375 $ 113,959</t>
  </si>
  <si>
    <t>Vessel Operating Expenses</t>
  </si>
  <si>
    <t>12. Vessel Operating Expenses Vessel operating expenses are comprised of the following: Year Ended December 31, 2014 2015 2016 Crew wages and related costs $ 26,169 $ 29,338 $ 29,581 Insurance 4,133 3,932 3,452 Repairs, maintenance and drydocking costs 4,344 6,178 2,752 Spares, stores and provisions 9,058 8,362 7,015 Lubricants 3,509 4,116 3,754 Taxes 1,282 1,392 1,347 Miscellaneous 2,139 2,151 1,618 Total $ 50,634 $ 55,469 $ 49,519</t>
  </si>
  <si>
    <t>Fair Value of Financial Instruments and Derivative Instruments</t>
  </si>
  <si>
    <t xml:space="preserve">13 . Fair Value of Financial Instruments and Derivatives Instruments Cash and cash equivalents and restricted cash, over-the-counter foreign exchange forward contracts and interest rate derivatives are recorded at fair value. The carrying values of the current financial assets and current financial liabilities are reasonable estimates of their fair value due to the short-term nature of these financial instruments. Cash and cash equivalents and restricted cash are considered Level 1 items as they represent liquid assets with short-term maturities. The fair values of the variable interest long-term debt approximate the recorded values, due to their variable interest rates. The fair value of the fixed interest long-term debt is estimated using prevailing market rates as of the period end. We believe the terms of our loans are similar to those that could be procured as of December 31, 2016 . The fair values of the long-term debt are disclosed in Note 7. Derivative instruments The Company enters into interest rate swap transactions to manage interest costs and the risk associated with changing interest rates with respect to its variable interest rate loans and credit facilities. The Company, from time to time, may also enter into foreign exchange forward contracts to create economic hedges for its exposure to currency exchange risk on payments relating to acquisition of vessels and on certain loan obligations or for trading purposes. Foreign exchange forward contracts are agreements entered into with a bank to exchange, at a specified future date, currencies of different countries at a specif ic rate. As of December 31, 2015 and 2016 , the Company had no outstanding derivative instruments relating to currency exchange contracts. The Company's interest rate swaps did not qualify for hedge accounting. The Company determines the fair market value of the interest rate swaps at the end of every period and accordingly records the resulting unrealized loss/gain during the period in the consolidated statement of operations. Information on the location and amounts of derivative fair values in the consolidated balance sheets and derivative gains/losses in the consolidated statements of operations are shown below: Derivatives not designated as hedging instruments Asset Derivatives Liability Derivatives Fair Values Fair Values Type of Contract Balance sheet location December 31, December 31, December 31, December 31, 2015 2016 2015 2016 Interest Rate Derivative assets /Non-current assets $ 181 $ 88 $ — $ — Interest Rate Derivative liabilities / Current liabilities — — 318 17 Interest Rate Derivative liabilities / Non-current liabilities — — 360 157 Total Derivatives $ 181 $ 88 $ 678 $ 174 Amount of Loss Recognized on Derivatives Year ended December 31, 2015 2016 Interest Rate Contracts $ (1,676) $ (620) Net Loss Recognized $ (1,676) $ (620) The gain or loss is recognized in the consolidated statement of operations and is presented in Other (Expense)/Income – Loss on derivatives. The Company's interest rate derivative instruments are pay-fixed, receive-variable interest rate swaps based on the USD LIBOR swap rate. The fair value of the interest rate swaps is determined using a discounted cash flow approach based on market-based LIBOR swap yield curves and take into account the credit risk of the financial institutions that are counterparties in the interest rate swaps. LIBOR swap rates are observable at commonly quoted intervals for the full terms of the swaps and therefore are considered Level 2 items in accordance with the fair value hierarchy. The following table summarizes the valuation of the Company's financial ins truments as of December 31, 2015 and 201 6 . Significant Other Observable Inputs (Level 2) December 31, 2015 2016 Derivative instruments – asset position $ 181 $ 88 Derivative instruments – liability position 678 174 As of December 31, 2015 and 2016 , no fair value measure ments for assets or liabilities under Level 3 were recognized in the Company's consolidated balance sheet. Interest Rate Derivatives Details of interest rate swap transactions entered into with certain banks in respect of certain loans and credit facilities as of December 31, 2015 and 2016 are presented in the table below: Notional amount Loan or Credit Inception Expiry Fixed December 31, December 31, Facility (1) Rate 2015 2016 Pelea December 15, 2011 December 14, 2016 2.0500% 28,122 - Maxdekatria September 28, 2012 September 28, 2017 0.9000% 18,400 16,800 Marindou January 14, 2013 January 16, 2018 1.6000% 24,321 21,215 Petra January 18, 2013 January 18, 2018 0.9800% 14,000 14,000 Marinouki March 05, 2013 March 05, 2018 1.4800% 20,789 19,035 Pemer June 07, 2013 March 07, 2018 0.9475% 14,000 14,000 Avstes July 18, 2013 April 18, 2018 1.3500% 14,000 14,000 Shikoku August 28, 2013 August 28, 2018 1.2500% 14,933 13,067 Total $ 148,565 $ 112,117 (1) Under all above swap transactions, the bank effects quarterly floating-rate payments to the Company for the relevant amount based on the three-month USD LIBOR, and the Company effects quarterly payments to the bank on the relevant amount at the respective fixed rates. The notional amounts of the above transactions are reduced during the term of the swap transactions based on the expected principal outstanding under the respective facility. Asset Measured at Fair Value on a Non-recurring Basis Assets held for sale: As discussed in Notes 4 and 6, the vessels Stalo and Kypros Unity , classified as assets held for sale as of December 31, 2015, were measured at the lower of their carrying amount or fair value less the cost to sell. Details of the impairment charge for each vessel are noted in the table below. Significant Other Observable Inputs (Level 2) Loss December 31, 2015 December 31, 2015 M/V Stalo $ 10,000 $ 7,185 M/V Kypros Unity 21,750 5,714 Total $ 31,750 $ 12,899 The fair value of each vessel was based on the Company's best estimate of the fair value of each vessel on a charter free basis, and were supported by vessel valuations obtained from independent third party shipbrokers as of December 31, 2015, which were mainly based on recent sales and purchase transactions of similar vessels. No assets were classified as assets held for sale as of December 31, 2016. Liability directly associated with assets held for sale: The fair value of the l iability directly associated with assets held for sale of $16,724 as of December 31, 2015, relates to the long-term debt, net of deferred financing costs, of vessel Kypros Unity , which approximated its carrying value, predominantly due to the variable interest rate. This long-term debt wa s considered Level 2 item in accordance with the fair value hierarchy. </t>
  </si>
  <si>
    <t>Accrued Liabilities</t>
  </si>
  <si>
    <t>14. Accrued Liabilities Accrued liabilities are comprised of the following: December 31, 2015 2016 Interest on long-term debt $ 1,627 $ 2,193 Vessels’ operating and voyage expenses 1,784 1,568 Commissions 76 139 Interest on derivatives and other finance expenses 398 162 General and administrative expenses 99 91 Total $ 3,984 $ 4,153</t>
  </si>
  <si>
    <t>Gain on Asset Purchase Cancellation</t>
  </si>
  <si>
    <t>Gain On Asset Purchase Cancellations</t>
  </si>
  <si>
    <t>15 . Gain on A sset P urchase C ancellation In December 2013, the Company cancelled the acquisition agreement of newbuild Hull No. J0131 . In March 2014, the Company collected the full amount of advances paid to the relevant shipyard of $31,800 and interest of $4,520, calculated with a rate of 5% from the receipt of the relevant installments by the shipyard until the refund of such installments, following an arbitration award issued in favor of the Company in January 2014. The amount of $3,633 recorded in the year ended December 31, 2014 represents the amount of interest of $4,520 received, net of capitalized expenses of $887. No gain on asset purchase cancellation has been recorded during t he years ended December 31, 2015 or December 31, 2016 .</t>
  </si>
  <si>
    <t>Future Minimum Time Charter Revenue</t>
  </si>
  <si>
    <t>Future Minimum Time Charters</t>
  </si>
  <si>
    <t>16. Future Minimum Time Charter Revenue The future minimum time charter revenue, net of commissions, based on vessels committed to non-cancelable time charter contracts (including fixture recaps) as of December 31, 2016 , is as follows: December 31, 2017 $ 56,590 2018 34,220 2019 30,866 2020 30,776 2021 30,555 Thereafter 102,598 Total $ 285,605 Future minimum time charter revenue excludes the future acquisitions of the vessels discussed in Note 9 , since estimated delivery dates are not confirmed. Revenues from time charters are not generally received when a vessel is off-hire, including time required for normal periodic maintenance. In arriving at the minimum future charter revenues, an estimated off-hire time of 12 days to perform any scheduled drydocking on each vessel has been deducted, and it has been assumed that no additional off-hire time is incurred, although such estimate may not be reflective of the actual off-hire in the future.</t>
  </si>
  <si>
    <t>General and Administrative Expenses</t>
  </si>
  <si>
    <t>General And Administrative Expenses</t>
  </si>
  <si>
    <t>17. General and Administrative Expenses General and administrative expenses include management fees payable to our Manager s and costs in relation to our operation as a public company. General and administrative expenses for the years ended December 31, 2014, 2015 and 2016 were as follows: December 31, 2014 2015 2016 Management fees - related party $ 8,962 $ 10,764 $ 11,611 Professional fees (legal and accounting) 813 906 528 Compensation for Directors and Officers 2,004 1,712 1,907 Listing fees and expenses 87 90 107 Miscellaneous 1,465 1,145 1,228 Total $ 13,331 $ 14,617 $ 15,381</t>
  </si>
  <si>
    <t>Unearned Revenue/ Accrued Revenue</t>
  </si>
  <si>
    <t>Unearned Revenue/Accrued Revenue</t>
  </si>
  <si>
    <t xml:space="preserve">18 . Une arned Revenue / Accrued Revenue Unearned Revenue represents cash received in advance of it being earned , whereas Accrued Revenue represents revenue earned prior to cash being received . Revenue is recognized as earned on a straight-line basis at their average rates whe n charter agreements provide for varying annual charter rates over their term. Total Unearned Revenue /Accrued Revenue during the periods presented is as follows: December 31, 2015 2016 Unearned Revenue Cash received in advance of service provided – Current liability $ 1,956 $ 2,029 Deferred revenue resulting from varying charter rates Current liability - 11 Total Unearned Revenue $ 1,956 $ 2,040 Accrued Revenue Resulting from revenue earned prior to cash being received – Current asset $ 87 $ 166 Resulting from varying charter rates –Non Current asset 918 929 Total Accrued Revenue $ 1,005 $ 1,095 </t>
  </si>
  <si>
    <t>Loss on Sale of Assets</t>
  </si>
  <si>
    <t>Loss On Sale Of Assets</t>
  </si>
  <si>
    <t>19 . Loss on Sale of Assets During March 2016, the Company concluded the sale of the vessels Stalo and Kypros Unity to companies controlled by Polys Hajioannou for an aggregate gross consideration of $29,000 in cash, realizing a net loss of $2,750. There were n o sales of vessels in 2014 and 2015 .</t>
  </si>
  <si>
    <t>Dividends</t>
  </si>
  <si>
    <t xml:space="preserve">20 . Dividends During 201 6 , the Company declared no dividend on its common shares. During 201 6 , the Company declared and paid four quarterly consecutive dividends of $0.50 per share for each of Series B Preferred Shares, totaling $3,049, of Series C Preferred Shares, totaling $4,600, and of Series D Preferred Shares, totaling $6,400. </t>
  </si>
  <si>
    <t>Earnings per Share</t>
  </si>
  <si>
    <t>Earnings Per Share</t>
  </si>
  <si>
    <t xml:space="preserve">21 . Earnings Per Share The computation of basic earnings per share is based on the weighted average number of common shares outstanding during the year and includes the shares issuable to the audit committee chairman and the independent directors at the end of the year for services rendered. Diluted earnings per share are the same as basic earnings per share. There are no other potentially dilutive shares. The computation of basic earnings per share is calculated after deducting the preferred stock dividend from net income/(loss). </t>
  </si>
  <si>
    <t>Subsequent events</t>
  </si>
  <si>
    <t>Subsequent Events</t>
  </si>
  <si>
    <t xml:space="preserve">22. Subsequent Events (a) Dividend declaration: On January 11, 2017, the Board of Directors declared a dividend of $0.50 per all classes of preferred shares, totaling $3,495, payable to all shareholders of record as of January 23, 2017, which was paid on January 30 , 2017. (b) Newbuild deliveries: In January 2017 , our subsidiary Youngtwo took delivery of the Pedhoulas Rose, a Chinese newbuild Kamsarmax class vessel, which was subsequently entered into a sale and leaseback agreement with a financial institution. The lease period is 10 years, on a net daily bareboat charter rate of $6 ,5 , with a purchase obligation on the Company at the end of the 10 th year at a price of $14,500. Furthermore, the Company has purchase options in its favor after the second year of the bareboat charter, at annual intervals and at predetermined purchase prices. In view of the obligation of Youngtwo to purchase the vessel at the end of the bareboat charter, the Company has determined that this transaction is a financing transaction. (c) Newbuild deliveries: In January 2017, our subsidiary Kyotofrendo One took delivery of the Hull No.1551 , a Japanese newbuild Kamsarmax class vessel, which was subsequently sold to an entity controlled by Polys Hajioannou . The commission of 1% of the contract price payable to the related party management company with respect to the acquisition and sale of the newbuild , has been waived in Company's favo r . </t>
  </si>
  <si>
    <t>Significant Accounting Policies (Policies)</t>
  </si>
  <si>
    <t>Accounting Policies</t>
  </si>
  <si>
    <t>Principles of Consolidation</t>
  </si>
  <si>
    <t xml:space="preserve">Principles of Consolidation: The accompanying consolidated financial statements have been prepared in accordance with accounting principles generally accepted in the United States of America (“U.S. GAAP”) and include all accounts of the Company . All intercompany balances and transactions have been eliminated upon consolidation. </t>
  </si>
  <si>
    <t>Use of Estimates</t>
  </si>
  <si>
    <t xml:space="preserve">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of vessels, useful life of vessels and the fair value of derivative instruments. Actual results may differ from these estimates. </t>
  </si>
  <si>
    <t>Other Comprehensive Income/ (Loss) And Dividends</t>
  </si>
  <si>
    <t xml:space="preserve">Other Comprehensive Income /( Loss): The Company follows the accounting guidance relating to Statement of Comprehensive Income, which requires separate presentation of certain transactions that are recorded directly as components of shareholders' equity. The Company has no other comprehensive income/(loss) and accordingly comprehensive income/(loss) equals net income /(loss) for the periods presented. Dividends: Dividends are recorded in the period in which they are approved by the Company's Board of Directors. </t>
  </si>
  <si>
    <t>Foreign Currency Translation</t>
  </si>
  <si>
    <t xml:space="preserve">Foreign Currency Translation: The reporting and functional currency of the Company is the U.S. dollar (“ USD ” ) . Transactions incurred in other currencies are translated into USD using the exchange rates in effect at the time of the transaction. On the balance sheet date, monetary assets and liabilities that are denominated in other currencies are translated into USD to reflect the end-of- period exchange rates. Resulting gains or losses from foreign currency transactions are recorded within Foreign currency loss /( gain) in the accompanying consolidated statements of operations in the period in which they arise. </t>
  </si>
  <si>
    <t>Cash and Cash Equivalents</t>
  </si>
  <si>
    <t xml:space="preserve">Cash and Cash Equivalents: Cash and cash equivalents consist of current, call, time deposits and certificates of deposit with original maturities of three months or less and which are not restricted for use or withdrawal. </t>
  </si>
  <si>
    <t>Time Deposits</t>
  </si>
  <si>
    <t xml:space="preserve">Time Deposits: Time deposits are held with banks with original maturities longer than three months. In the event original maturities are shorter than 12 months, such deposits are classified as current assets; if original maturities are longer than 12 months, such deposits are classified as non-current assets. </t>
  </si>
  <si>
    <t>Restricted Cash</t>
  </si>
  <si>
    <t xml:space="preserve">Restricted Cash: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12 months, these deposits are classified as current assets; otherwise they are classified as non-current assets. </t>
  </si>
  <si>
    <t>Accounts Receivable</t>
  </si>
  <si>
    <t xml:space="preserve">Accounts Receivable: Accounts receivable reflect trade receivables from time or voyage charters and other receivables from operational activities , net of an allowance for doubtful accounts. On each balance sheet date, all potentially uncollectible accounts are assessed individually for purposes of determining the appropriate provision for doubtful accounts. No allowance for doubtful accounts was recorded for any of the periods presented. </t>
  </si>
  <si>
    <t xml:space="preserve">Inventories: Inventories consist of bunkers and lubricants owned by the Company remaining on board the vessels at the end of each reporting period, which are stated at the lower of cost or market value . Cost is determined using the first–in, first-out method. Inventories consist of $ 1,302 and $ 1,478 of bunkers and of $ 3,865 and $ 3, 696 of lu bricants as of December 31, 2015 and 2016 , respectively. </t>
  </si>
  <si>
    <t>Vessels Net, Depreciation, Special Survey and Drydocking Costs, Repairs and Maintenance</t>
  </si>
  <si>
    <t>Vessels, Net: Vessels are stated at their historical cost, which consists of the contracted purchase price and any direct material expenses incurred upon acquisition (including improvements, on-site supervision expenses incurred during the construction period if the vessels are newbuilds , commissions paid, delivery expenses and other expenditures to prepare the vessel for her initial voyage), less accumulated depreciation. Financing costs incurred during the construction period of the vessels if the vessels are newbuilds are also capitalized and included in the vessels' cost. Certain subsequent expenditures for conversions and major improvements are also capitalized if it is determined that they appreciably extend the life, increase the earning capacity or improve the efficiency or safety of the vessels. Vessels' Depreciation: Depreciation is computed using the straight-line method over the estimated useful life of the vessels, after considering the estimated residual value. We estimate the useful life of the Company's vessels to be 25 years from the date of initial delivery from the shipyard. Secondhand vessels are depreciated from the date of their acquisition through their remaining estimated useful life. Accounting for Special Survey and Drydocking Costs: Special survey and drydocking costs are expensed in the period incurred and are included in vessel operating expenses in the accompanying c onsolidated statements of operations . Repairs and Maintenance: All repair and maintenance expenses, including major overhauling and underwater inspection expenses, are expensed when incurred and are included in vessel operating expenses in the accompanying consolidated statements of operations .</t>
  </si>
  <si>
    <t>Impairment and Disposal of Long-lived Assets</t>
  </si>
  <si>
    <t xml:space="preserve">Impairment of Long-lived Assets: The Company follows the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assets. If the carrying value of the related asset exceeds the undiscounted cash flows, the carrying value is reduced to its fair value and the difference is recorded as an impairment loss in the consolidated statement s of operations . Various factors including anticipated future charter rates, estimated scrap values, future drydocking costs and estimated vessel operating costs are included in this analysis. No impairment loss was recorded duri ng the year ended December 31, 2014 . Regarding impairment s recorded during the year s ended December 31, 2015 and 2016 refer to Note s 4 and 5. Assets Held for Sale: The Company may dispose of certain of its vessels when suitable opportunities occur, including prior to the end of their useful lives. The Company classifies assets as being held for sale when the following criteria are met: ( i )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Long-lived assets classified as held for sale are measured at the lower of their carrying amount or fair value less the cost to sell the asset . These assets are no longer depreciated once they meet the criteria of being held for sale. Regarding assets held for sale as of December 31, 2015 refer to Note 6 . There were no assets held for sale as of December 31, 2016. </t>
  </si>
  <si>
    <t>Deferred Financing Costs</t>
  </si>
  <si>
    <t xml:space="preserve">Deferred Financing Costs: Financing fees incurred for obtaining new loans and credit facilities are deferred and amortized over the term of the respective loan or credit facility using the effective interest rate method. The unamortized deferred financing costs are presented as a direct deduction from the carrying amount of the related loan and credit facility in the consolidated balance sheet . Deferred financing costs relating to undrawn facilities are presented under non-current assets in the consolidated balance sheet . Any unamortized balance of costs relating to loans repaid or refinanced is expensed in the period in which the repayment or refinancing is made, subject to the guidance regarding Debt Extinguishment. Any unamortized balance of costs related to credit facilities repaid and terminated is expensed in the period. Any unamortized balance of costs relating to the credit facilities refinanced is deferred and amortized over the term of the respective credit facility in the period in which the refinancing occurs, subject to the provisions of the accounting guidance relating to Changes in Line-of-Credit or Revolving-Debt Arrangements . </t>
  </si>
  <si>
    <t>Derivative And Financial Instruments</t>
  </si>
  <si>
    <t>Derivative Instruments: The Company may enter into foreign exchange forward contracts to create economic hedges for its exposure to currency exchange risk on payments relating to the acquisition of vessels and on certain loan obligations. The Company also enters into interest rate derivatives to create economic hedges for its exposure to interest rate risk of its loan obligations (see also Notes 7 and 13 ). When such derivatives do not qualify for hedge accounting the Company records these financial instruments in the consolidated balance sheet at their fair value as either a derivative asset or a liability, and recognizes the fair value changes thereto in the consolidated statements of operations . When the derivatives do qualify for hedge accounting, depending upon the nature of the hedge, changes in fair value of the derivatives are either offset against the fair value of assets, liabilities or firm commitments through income, or recognized in other comprehensive income/(loss) (effective portion) until the hedged item is recognized in the consolidated statements of operations . For the years ended December 31, 2014 , 2015 and 2016 , no derivatives were accounted for as accounting hedges. Financial Instruments: Over-the-counter for eign exchange forward contracts, interest rate derivatives and cash equivalents are recorded at fair value. Other financial instruments, including debt are recorded at amortized cost. (a) Interest rate risk : The Company's interest rates and long-term loan repayment terms are described in Note 7 . The Company manages its interest rate risk by entering into interest rate derivative instruments which are described in Note 13 . (b) Concentration of credit risk: Financial instruments, which potentially subject the Company to significant concentrations of credit risk, consist principally of trade accounts receivable, cash and cash equivalents, time deposits and derivative instruments. The Company limits its credit risk with accounts receivable by performing ongoing credit evaluations of its customers' financial condition and generally does not require collateral for its trade accounts receivable. The Company places its cash and cash equivalents, time deposits and other investments with high credit quality financial institutions. The Company performs periodic evaluations of the relative credit standing of those financial institutions. The Company is exposed to credit risk in the event of non-performance by its counterparties to derivative instruments; however, the Company limits its exposure by transacting with counterparties with high credit ratings. (c) Fair value measurement: In accordance with the requirements of accounting guidance relating to Fair Value Measurement, the Company classifies and discloses assets and liabilities carried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Accounting for Revenues and Related Expenses</t>
  </si>
  <si>
    <t xml:space="preserve">Accounting for Revenues and Related Expenses: The Company generates its revenues from charterers for the charter hire of its vessels. Vessels are chartered under time charter, where a contract is entered into for the use of a vessel for a specific voyage or a specific period of time and at a specified daily charter rate. Time charter revenues are recognized as earned on the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 intermediate and special surveys and other minor miscellaneous expenses. Voyage expenses which are also recognized as incurred b y the Company include costs for draft surveys, hold cleaning, postage, extra war risk insurance, bunkers during ballast period and other minor miscellaneous expenses related to the voyage. The charterer is responsible for paying the cost of bunkers and other voyage expenses (e.g., port expenses, agents' fees, canal dues, extra war risks insurance and any other expenses related to the cargo). Vessels are also chartered under voyage charter s , where a contract is made for the use of a vessel under which the Company is paid freight on the basis of moving cargo from a loading port to a discharge port. During the y ears ended December 31, 2014, 2015 and 2016 , there have been only two instances where a vessel was employed under a voyage charter. Under a voyage charter, the revenues are recognized on a pro rata basis over the duration of the voyage from load port to discharge port. Probable losses on voyages are provided for in full at the time such losses can be estimated. Related expenses are operating expenses, bunkers and voyage expenses, which are recognized as incurred and are all paid for by the Company. Demurrage income represents payments by the charterer to the vessel owner when loading or discharging time exceeds the stipulated time in the voyage charter and is recognized when earned and collection is reasonably assured. Dispatch expense represents payments by the Company to the charterer when loading or discharging time is less than the stipulated time in the voyage charter and is recognized as incurred. Revenue is recognized when a charter agreement exists, the vessel is made available to the charterer and collection of the related revenue is reasonably assured. Unearned revenue includes: ( i ) cash received prior to the balance sheet date relating to services to be rendered after the balance sheet date and (ii) deferred revenue resulting from straight-line revenue recognition in respect of charter agreements that provide for varying charter rates. Accrued revenue results from straight-line revenue recognition in respect of charter agreements that provide for varying charter rates. Commissions (address and brokerage), regardless of charter type, are always paid by the Company, are deferred and amortized over the related charter period and are presented as a separate line item in revenues to arrive at net revenues in the accompanying cons olidated statements of operations . </t>
  </si>
  <si>
    <t>Taxes</t>
  </si>
  <si>
    <t xml:space="preserve">Taxes: Entities within the group that are incorporated under the laws of either the Republic of Liberia or the Republic of t he Marshall Islands are not subject to Liberian or Marshall Islands income taxes. However, each vessel-owning Subsidiary is subject to registration and tonnage taxes under the laws of the Republic of Cyprus or the Republic of t he Marshall Islands depending on where each Company's vessel is registered. As of January 1, 2013, each vessel managed in Greece is subject to tonnage tax, under the laws of the Republic of Greece . In addition, as of December 31, 2013, each vessel managed in Greece is also subject to an annual shipping community mandatory financial contribution for the years 2014, 2015 and 2016 under the laws of the Republic of Greece. These registration , tonnage taxes and financial contributions are recorded within Vessel o perating e xpenses in the accompanying consolidated statements of operations and none are considered income taxes . Furthermore, the Subsidiaries are subject to a 4% U.S. federal tax in respect of its U.S. source shipping income (imposed on gross income without the allowance for any deductions) , because none of the Subsidiaries meet the requirements for an exemption from such tax provided by Section 883 of the U.S. Internal Revenue Code of 1986. As a result, the Subsidiaries file U.S. federal tax returns and pay the relevant U.S. federal tax on their U.S. source shipping income, which is not considered an income tax. Such taxes have been recorded within Voyage expenses in the accompanying consolidated statements of operations . In many cases, these taxes are recovered from the charterers; such amounts recovered are recorded within Revenues in the accompanying consolidated statements of operations . </t>
  </si>
  <si>
    <t xml:space="preserve">Earnings Per Share: The computation of basic earnings per share is based on the weighted average number of common shares outstanding during the year and includes the shares issuable to the audit committee chairman and the indepen dent directors at the end of each year for services rendered. Diluted earnings per share are the same as basic earnings per share. There are no other potentially dilutive shares. The computation of basic earnings per share is calculated after deducting the preferred stock dividend from net income. </t>
  </si>
  <si>
    <t>Segment Reporting</t>
  </si>
  <si>
    <t xml:space="preserve">Segment Reporting: The Company reports financial information and evaluates its operations by total charter revenue and not by the type of vessel or vessel employment for its customers. The Company's vessels have similar operating and economic characteristics. As a result, management, including the chief operating decision makers, reviews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 </t>
  </si>
  <si>
    <t>General Information (Tables)</t>
  </si>
  <si>
    <t>General Information</t>
  </si>
  <si>
    <t>Schedule of Subsidiaries</t>
  </si>
  <si>
    <t>Subsidiary Vessel Name Type Built Maxeikosiepta Shipping Corporation (“Maxeikosiepta”) (1) Paraskevi Panamax January 2003 Marindou Shipping Corporation (“Marindou”) (1) Maria Panamax April 2003 Maxeikosiexi Shipping Corporation (“Maxeikosiexi”) (1) Koulitsa Panamax April 2003 Avstes Shipping Corporation (“Avstes”) (1) Vassos Panamax February 2004 Kerasies Shipping Corporation (“Kerasies”) (1) Katerina Panamax May 2004 Marathassa Shipping Corporation (“Marathassa”) (1) Maritsa Panamax January 2005 Maxeikositessera Shipping Corporation (“Maxeikositessera”) (2) Efrossini Panamax February 2012 Glovertwo Shipping Corporation (“Glovertwo”) (2) Zoe Panamax July 2013 Shikokutessera Shipping Inc. (“Shikokutessera”) (2) Kypros Land Panamax January 2014 Shikokupente Shipping Inc. (“Shikokupente”) (2) Kypros Sea Panamax March 2014 Gloverfour Shipping Corporation (“Gloverfour”) (2) Kypros Bravery Panamax January 2015 Shikokuokto Shipping Inc. (“Shikokuokto”) (2) Kypros Sky Panamax March 2015 Gloverfive Shipping Corporation (“Gloverfive”) (2) Kypros Loyalty Panamax June 2015 Gloversix Shipping Corporation (“Gloversix”) (2) Kypros Spirit Panamax July 2016 Pemer Shipping Ltd. (“Pemer”) (1) Pedhoulas Merchant Kamsarmax March 2006 Petra Shipping Ltd. (“Petra”) (1) Pedhoulas Trader Kamsarmax May 2006 Pelea Shipping Ltd. (“Pelea”) (1) Pedhoulas Leader Kamsarmax March 2007 Vassone Shipping Corporation (“Vassone”) (2) Pedhoulas Commander Kamsarmax May 2008 Maxeikosi Shipping Corporation (“Maxeikosi”) (1) Pedhoulas Builder Kamsarmax May 2012 Maxeikositria Shipping Corporation (“Maxeikositria”) (1) Pedhoulas Fighter Kamsarmax August 2012 Maxeikosiena Shipping Corporation (“Maxeikosiena”) (1) Pedhoulas Farmer Kamsarmax September 2012 Youngone Shipping Inc. (“Youngone”) (2) Pedhoulas Cherry Kamsarmax July 2015 Youngtwo Shipping Inc. (“Youngtwo”) (2)(3) Pedhoulas Rose ( ex H 1146) Kamsarmax January 2017 Marinouki Shipping Corporation (“Marinouki”) (1) Marina Post-Panamax January 2006 Soffive Shipping Corporation (“Soffive”) (1) Sophia Post-Panamax June 2007 Vasstwo Shipping Corporation (“Vasstwo”) (1) Xenia Post-Panamax August 2006 Eniaprohi Shipping Corporation (“Eniaprohi”) (1) Eleni Post-Panamax November 2008 Eniadefhi Shipping Corporation (“Eniadefhi”) (1) Martine Post-Panamax February 2009 Maxdodeka Shipping Corporation (“Maxdodeka”) (1) Andreas K Post-Panamax September 2009 Maxdekatria Shipping Corporation (“Maxdekatria”) (1) Panayiota K Post-Panamax April 2010 Maxdeka Shipping Corporation (“Maxdeka”) (2) Venus Heritage Post-Panamax December 2010 Shikoku Friendship Shipping Company (“Shikoku”) (2) Venus History Post-Panamax September 2011 Maxenteka Shipping Corporation (“Maxenteka”) (2) Venus Horizon Post-Panamax February 2012 Shikokuepta Shipping Inc. (“Shikokuepta”) (2) Troodos Sun Post-Panamax January 2016 Shikokuexi Shipping Inc. (“Shikokuexi”) (2) Troodos Air Post-Panamax March 2016 Maxpente Shipping Corporation (“Maxpente”) (1) Kanaris Capesize March 2010 Eptaprohi Shipping Corporation (“Eptaprohi”) (1) Pelopidas Capesize November 2011 Maxtessera Shipping Corporation (“Maxtessera”) (2) Lake Despina Capesize January 2014 Pinewood Shipping Corporation (“Pinewood”) (2)(7)(9) TBN - H 1552 Kamsarmax 1H 2018 Gloverthree Shipping Corporation (“Gloverthree”) (2)(4) Kypros Unity Panamax September 2014 Staloudi Shipping Corporation (“Staloudi”) (1)(4) Stalo Post-Panamax January 2006 Shikokuennia Shipping Inc. (“Shikokuennia”) (2)(5) H 1718 Post-Panamax — Gloverseven Shipping Corporation (“Gloverseven”) (2)(6) TBN - H 835 Panamax — Kyotofrendo One Shipping Inc. (“Kyotofrendo One”) (2)(8) TBN - H 1551 Kamsarmax — Kyotofrendo Two Shipping Inc. (“Kyotofrendo Two”) (2)(6) — — — Maxeikosipente Shipping Corporation (“Maxeikosipente”) (1) — — — S.B. Sea Venture Company Ltd (10) — — — (1) Incorporated under the laws of the Republic of Liberia. (2) Incorporated under the laws of the Republic of the Marshall Islands. (3) Newbuild acquisition. Refer to Note 22. (4) Vessel sold in March 2016. Refer to Notes 3, 4, 6 and 19. (5) Newbuild contract novated in February 2016. Refer to Note 3. (6) Newbuild contract novated in October 2016. Refer to Note 3. (7) On July 29, 2016, the Shipsales Contract relating to Hull No. 1552, initially contracted by our subsidiary Kyotofriendo Two, was novated to our wholly owned subsidiary Pinewood. Under an agreement with an unaffiliated third party, upon delivery of the vessel to Pinewood, 100 shares of Series A Preferred Stock of Pinewood will be issued to the unaffiliated third party for proceeds of $16,900 which will be used to finance part of the cost of such vessel, which shares will have preference over shares of common stock of Pinewood with respect to distributions by, and liquidation of, Pinewood. Furthermore, under this agreement Pinewood agreed to (i) pay its own expenses out of its own funds, (ii) keeping its assets and funds separate from the assets and funds of the Company, and (iii) refrain from holding its assets and/or creditworthiness as being available to satisfy any of the obligations of the Company and (iv) take, or refrain from taking, certain other actions designed to ensure that the assets of Pinewood are not available to creditors of Safe Bulkers or its other subsidiaries. (8) Newbuild delivered in January 2017 from the shipyard and subsequently sold. Refer to Notes 3 and 22. (9) Estimated completion date for newbuild vessel as of December 31, 2016. (10) Incorporated under the laws of the Republic of Cyprus, dissolved in September 2014.</t>
  </si>
  <si>
    <t>Charterers Concentration</t>
  </si>
  <si>
    <t xml:space="preserve"> December 31, 2014 2015 2016 Oldendorff Gmbh and Co. KG - 12.67 % - Global Chartering Ltd - 10.79 % 12.49 % Glencore Grain B.V - - 10.05 %</t>
  </si>
  <si>
    <t>Transactions with Related Parties (Tables)</t>
  </si>
  <si>
    <t>Related Party Transactions</t>
  </si>
  <si>
    <t>Schedule of Related Party Transactions Basis</t>
  </si>
  <si>
    <t xml:space="preserve"> For the Years Ended May 29, (In thousands of U.S. Dollars, except for Variable, Sales and Acquisition Fees) 2014 2015 2016 Fixed Fee $ 0.700 $ 0.800 $ 0.975 Variable Fee 1.25% 1.25% 0.00% Supervision Fee $ 550 $ 550 $ 550 Sales Fee 1.00% 1.00% 1.00% Acquisition Fee 1.00% 1.00% 1.00%</t>
  </si>
  <si>
    <t>Fees pursuant to the Management Agreement, the Shipmanagement Agreements and the Supervision Agreements</t>
  </si>
  <si>
    <t xml:space="preserve"> Year Ended December 31, (In thousands of U.S. Dollars) 2014 2015 2016 Fixed and Variable fees $ 8,962 $ 10,764 $ 11,611 Supervision Fees 2,200 1,925 1,925 Acquisition Fees 1,429 1,160 972</t>
  </si>
  <si>
    <t>Vessels, Net (Tables)</t>
  </si>
  <si>
    <t>Property, Plant and Equipment [Abstract]</t>
  </si>
  <si>
    <t>Schedule of Vessels, Net</t>
  </si>
  <si>
    <t xml:space="preserve"> Vessels, net, are comprised of the following: Vessel Accumulated Net Book Cost Depreciation Value Balance, January 1, 2015 $ 1,160,911 $ (200,488) $ 960,423 Transfer from Advances for vessel acquisitions and vessels under construction 119,520 — 119,520 Impairment loss (23,924) 11,025 (12,899) Transfer to Assets held for sale (31,750) — (31,750) Depreciation expense — (47,133) (47,133) Balance, December 31, 2015 $ 1,224,757 $ (236,596) $ 988,161 Transfer from Advances for vessel acquisitions and vessels under construction 100,043 100,043 Depreciation expense — (49,485) (49,485) Balance, December 31, 2016 $ 1,324,800 $ (286,081) $ 1,038,719</t>
  </si>
  <si>
    <t>Advances for Vessel Acquisitions and Vessels under Construction (Tables)</t>
  </si>
  <si>
    <t>Advances For Assets Acquisition And Assets Under Construction</t>
  </si>
  <si>
    <t>Advances for Vessel Acquisition and Vessls under Construction</t>
  </si>
  <si>
    <t xml:space="preserve"> Advances for vessel acquisition and vessels under construction are comprised of the following: Balance, January 1, 2015 $ 74,243 Advances paid, including capitalized expenses and interest 123,560 Impairment loss (9,927) Transferred to vessel cost (119,520) Balance, December 31, 2015 $ 68,356 Advances paid, including capitalized expenses and interest 61,857 Impairment loss (17,163) Transferred to vessel cost (100,043) Balance, December 31, 2016 $ 13,007</t>
  </si>
  <si>
    <t>Bank Debt (Tables)</t>
  </si>
  <si>
    <t>Bank Debt Borrowings Schedule</t>
  </si>
  <si>
    <t xml:space="preserve"> Bank debt is comprised of the following secured borrowings: December 31, Borrower Commencement Maturity 2015 2016 Maxenteka April 2012 January 2016 $ 25,500 $ - Maxeikositessera September 2012 January 2016 25,109 - Glovertwo October 2013 February 2016 13,666 - Gloverthree December 2014 February 2016 16,807 - Shikokutessera December 2014 February 2016 16,807 - Maxdekatria March 2012 February 2016 14,400 - Maxpente,Maxeikositessera,Maxenteka* December 2015 December 2018 7,000 5,260 Maxtessera* July 2014 June 2021 31,500 28,000 Maxeikosiexi* September 2015 September 2021 6,750 6,063 Marathassa* September 2015 September 2021 7,232 6,545 Marinouki* September 2015 September 2021 11,089 9,904 Kerasies* September 2015 September 2021 7,714 6,918 Soffive* September 2015 September 2021 12,054 10,757 Eptaprohi* September 2015 September 2021 56,412 50,518 Maxpente,Maxeikositessera,Maxenteka* December 2015 December 2021 75,337 69,632 Shikokuokto* June 2015 June 2022 15,018 15,018 Petra* June 2015 June 2022 18,370 18,254 Pemer* June 2015 June 2022 18,368 18,254 Glovertwo* February 2016 August 2022 - 12,833 Maxdekatria* February 2016 August 2022 - 9,167 Shikokutessera* February 2016 August 2022 - 14,667 SafeBulkers* November 2014 September 2022 145,527 145,527 Maxdeka* August 2011 December 2022 23,861 20,452 Shikoku* October 2011 August 2023 29,867 26,133 Shikokuepta February 2016 February 2024 - 23,683 Maxeikosiena September 2015 September 2025 23,008 22,178 Maxeikositria September 2015 September 2025 23,008 22,178 Youngone September 2015 September 2025 24,281 23,546 Maxeikosi September 2015 September 2025 23,008 22,178 Total $ 671,693 $ 587,665 Current portion of Long-term debt $ 80,134 $ 13,264 Liability directly associated with assets held for sale 16,807 - Long-term debt 574,752 574,401 Total debt $ 671,693 $ 587,665 Current portion of deferred financing costs $ 2,667 $ 1,087 Deferred financing costs directly associated with assets held for sale 83 - Deferred financing costs non-current 5,353 4,620 Total deferred financing costs $ 8,103 $ 5,707 Total debt 671,693 587,665 Less: Total deferred financing costs 8,103 5,707 Total debt, net of deferred financing costs $ 663,590 $ 581,958 Less: Liability directly associated with assets held for sale, net of deferred financing costs 16,724 Less: Current portion of long-term debt, net of current portion of deferred financing costs 77,467 12,177 Long-term debt, net of deferred financing costs, non-current $ 569,399 $ 569,781 </t>
  </si>
  <si>
    <t>Bank Debt Maturities Schedule</t>
  </si>
  <si>
    <t xml:space="preserve"> To December 31, 2017 . $ 13,264 2018 . 25,101 2019 . 61,960 2020 . 67,878 2021 . 180,570 2022 and thereafter 238,892 Total .. $ 587,665</t>
  </si>
  <si>
    <t>Commitments and Contingencies (Tables)</t>
  </si>
  <si>
    <t>Commitments And Contingencies Disclosure</t>
  </si>
  <si>
    <t>Commitments under Shipbuilding Contracts and Memorandums of Agreement</t>
  </si>
  <si>
    <t xml:space="preserve"> Due to Shipyards / Due to Year Ending December 31 Sellers Manager Total 2017 $ 47,869 $ 1,119 $ 48,988 2018 21,771 613 22,384 Total $ 69,640 $ 1,732 $ 71,372</t>
  </si>
  <si>
    <t>Revenues (Tables)</t>
  </si>
  <si>
    <t>Revenues Tables</t>
  </si>
  <si>
    <t xml:space="preserve"> Year Ended December 31, 2014 2015 2016 Time charter revenue $ 142,461 $ 118,593 $ 105,767 Voyage charter revenue 914 - - Ballast bonus 13,375 9,901 2,720 Other income 3,150 3,881 5,472 Total $ 159,900 $ 132,375 $ 113,959</t>
  </si>
  <si>
    <t>Vessel Operating Expenses (Tables)</t>
  </si>
  <si>
    <t>Operating Expense</t>
  </si>
  <si>
    <t xml:space="preserve"> Year Ended December 31, 2014 2015 2016 Crew wages and related costs $ 26,169 $ 29,338 $ 29,581 Insurance 4,133 3,932 3,452 Repairs, maintenance and drydocking costs 4,344 6,178 2,752 Spares, stores and provisions 9,058 8,362 7,015 Lubricants 3,509 4,116 3,754 Taxes 1,282 1,392 1,347 Miscellaneous 2,139 2,151 1,618 Total $ 50,634 $ 55,469 $ 49,519</t>
  </si>
  <si>
    <t>Fair Value of Financial Instrumets and Derivatives Instruments (Tables)</t>
  </si>
  <si>
    <t>Fair Value Financial Instruments And Derivative Insturments</t>
  </si>
  <si>
    <t>Fair value of derivatives not designed as hedging instruments</t>
  </si>
  <si>
    <t>Derivatives not designated as hedging instruments Asset Derivatives Liability Derivatives Fair Values Fair Values Type of Contract Balance sheet location December 31, December 31, December 31, December 31, 2015 2016 2015 2016 Interest Rate Derivative assets /Non-current assets $ 181 $ 88 $ — $ — Interest Rate Derivative liabilities / Current liabilities — — 318 17 Interest Rate Derivative liabilities / Non-current liabilities — — 360 157 Total Derivatives $ 181 $ 88 $ 678 $ 174</t>
  </si>
  <si>
    <t>Gain or loss recognized on derivatives not designed as hedging instruments</t>
  </si>
  <si>
    <t xml:space="preserve"> Amount of Loss Recognized on Derivatives Year ended December 31, 2015 2016 Interest Rate Contracts $ (1,676) $ (620) Net Loss Recognized $ (1,676) $ (620)</t>
  </si>
  <si>
    <t>Location and amounts of fair value of derivatives not designed as hedging instruments</t>
  </si>
  <si>
    <t xml:space="preserve"> Significant Other Observable Inputs (Level 2) December 31, 2015 2016 Derivative instruments – asset position $ 181 $ 88 Derivative instruments – liability position 678 174 </t>
  </si>
  <si>
    <t>Interest rate derivatives schedule</t>
  </si>
  <si>
    <t xml:space="preserve"> Notional amount Loan or Credit Inception Expiry Fixed December 31, December 31, Facility (1) Rate 2015 2016 Pelea December 15, 2011 December 14, 2016 2.0500% 28,122 - Maxdekatria September 28, 2012 September 28, 2017 0.9000% 18,400 16,800 Marindou January 14, 2013 January 16, 2018 1.6000% 24,321 21,215 Petra January 18, 2013 January 18, 2018 0.9800% 14,000 14,000 Marinouki March 05, 2013 March 05, 2018 1.4800% 20,789 19,035 Pemer June 07, 2013 March 07, 2018 0.9475% 14,000 14,000 Avstes July 18, 2013 April 18, 2018 1.3500% 14,000 14,000 Shikoku August 28, 2013 August 28, 2018 1.2500% 14,933 13,067 Total $ 148,565 $ 112,117</t>
  </si>
  <si>
    <t>Asset Measured at Fair value on a Non-recuring Basis</t>
  </si>
  <si>
    <t xml:space="preserve"> Significant Other Observable Inputs (Level 2) Loss December 31, 2015 December 31, 2015 M/V Stalo $ 10,000 $ 7,185 M/V Kypros Unity 21,750 5,714 Total $ 31,750 $ 12,899</t>
  </si>
  <si>
    <t>Accrued Liabilities (Tables)</t>
  </si>
  <si>
    <t>Acrrued Liabilities</t>
  </si>
  <si>
    <t xml:space="preserve"> December 31, 2015 2016 Interest on long-term debt $ 1,627 $ 2,193 Vessels’ operating and voyage expenses 1,784 1,568 Commissions 76 139 Interest on derivatives and other finance expenses 398 162 General and administrative expenses 99 91 Total $ 3,984 $ 4,153</t>
  </si>
  <si>
    <t>Future Minimum Time Charter Revenue (Tables)</t>
  </si>
  <si>
    <t xml:space="preserve"> December 31, 2017 $ 56,590 2018 34,220 2019 30,866 2020 30,776 2021 30,555 Thereafter 102,598 Total $ 285,605 </t>
  </si>
  <si>
    <t>General and Administrative Expense (Tables)</t>
  </si>
  <si>
    <t>General And Administrative Expense</t>
  </si>
  <si>
    <t xml:space="preserve"> December 31, 2014 2015 2016 Management fees - related party $ 8,962 $ 10,764 $ 11,611 Professional fees (legal and accounting) 813 906 528 Compensation for Directors and Officers 2,004 1,712 1,907 Listing fees and expenses 87 90 107 Miscellaneous 1,465 1,145 1,228 Total $ 13,331 $ 14,617 $ 15,381</t>
  </si>
  <si>
    <t>Unearned Revenue/ Accrued revenue (Tables)</t>
  </si>
  <si>
    <t>Deferred Received In Advance And Unearned Revenue</t>
  </si>
  <si>
    <t>Unearned Revenue And Cash Received In Advance</t>
  </si>
  <si>
    <t xml:space="preserve"> December 31, 2015 2016 Unearned Revenue Cash received in advance of service provided – Current liability $ 1,956 $ 2,029 Deferred revenue resulting from varying charter rates Current liability - 11 Total Unearned Revenue $ 1,956 $ 2,040 Accrued Revenue Resulting from revenue earned prior to cash being received – Current asset $ 87 $ 166 Resulting from varying charter rates –Non Current asset 918 929 Total Accrued Revenue $ 1,005 $ 1,095 </t>
  </si>
  <si>
    <t>Basis of Presentation and General Information, textuals (Details) $ in Thousands</t>
  </si>
  <si>
    <t>Dec. 31, 2016USD ($)itemshares</t>
  </si>
  <si>
    <t>Dec. 11, 2007item</t>
  </si>
  <si>
    <t>Entity Incorporation, Date of Incorporation</t>
  </si>
  <si>
    <t>Dec. 11,
		2007</t>
  </si>
  <si>
    <t>Entity Incorporation, State Country Name</t>
  </si>
  <si>
    <t>Republic of the Marshall Islands</t>
  </si>
  <si>
    <t>Percentage Of Ownership In Subsidiaries</t>
  </si>
  <si>
    <t>100.00%</t>
  </si>
  <si>
    <t>Number of subsidiaries owned by the entity</t>
  </si>
  <si>
    <t>Number of drybulk vessels</t>
  </si>
  <si>
    <t>Number Of Newbuild Vessels</t>
  </si>
  <si>
    <t>Number of additional public common stock offerings</t>
  </si>
  <si>
    <t>Number of additional public preferred stock offerings</t>
  </si>
  <si>
    <t>Cumulative redeemable perpetual preferred equity | $</t>
  </si>
  <si>
    <t>Private Placement | Series A Preferred Stock</t>
  </si>
  <si>
    <t>Pinewood transaction [Line Items]</t>
  </si>
  <si>
    <t>Number of shares issued in transaction | shares</t>
  </si>
  <si>
    <t>Basis of Presentation and General Information, detail (Details) - Charter Revenues</t>
  </si>
  <si>
    <t>Minimum</t>
  </si>
  <si>
    <t>Concentration Risk [Line Items]</t>
  </si>
  <si>
    <t>Charterer percentage in total revenue</t>
  </si>
  <si>
    <t>10.00%</t>
  </si>
  <si>
    <t>Oldendorff Gmbh and Co. KG</t>
  </si>
  <si>
    <t>0.00%</t>
  </si>
  <si>
    <t>12.67%</t>
  </si>
  <si>
    <t>Global Chartering Ltd</t>
  </si>
  <si>
    <t>12.49%</t>
  </si>
  <si>
    <t>10.79%</t>
  </si>
  <si>
    <t>Glencore Grain B.V.</t>
  </si>
  <si>
    <t>10.05%</t>
  </si>
  <si>
    <t>Significant Accounting Policies, textual (Details) - USD ($) $ in Thousands</t>
  </si>
  <si>
    <t>Other comprehensive income/(loss)</t>
  </si>
  <si>
    <t>Provision for Doubtful Accounts</t>
  </si>
  <si>
    <t>Property, Plant and Equipment, Useful Life</t>
  </si>
  <si>
    <t>25 years</t>
  </si>
  <si>
    <t>Impairment of Long-Lived Assets Held-for-use</t>
  </si>
  <si>
    <t>Effective Income Tax Rate Reconciliation, at Federal Statutory Income Tax Rate</t>
  </si>
  <si>
    <t>4.00%</t>
  </si>
  <si>
    <t>Inventory [Line Items]</t>
  </si>
  <si>
    <t>Bunkers</t>
  </si>
  <si>
    <t>Lubricants</t>
  </si>
  <si>
    <t>Transactions with Related Parties, detail 1 (Details) - USD ($)</t>
  </si>
  <si>
    <t>May 29, 2016</t>
  </si>
  <si>
    <t>May 29, 2015</t>
  </si>
  <si>
    <t>May 29, 2014</t>
  </si>
  <si>
    <t>Fixed Fee</t>
  </si>
  <si>
    <t>Variable Fee</t>
  </si>
  <si>
    <t>1.25%</t>
  </si>
  <si>
    <t>Supervision Fee</t>
  </si>
  <si>
    <t>Sales Fee</t>
  </si>
  <si>
    <t>1.00%</t>
  </si>
  <si>
    <t>Acquisition Fee</t>
  </si>
  <si>
    <t>Supervision Fee, Description of Transaction</t>
  </si>
  <si>
    <t>50% is payable upon the signing of the relevant Supervision Agreement, and 50% upon successful completion of the sea trials of each newbuild</t>
  </si>
  <si>
    <t>Amounts due from Manager</t>
  </si>
  <si>
    <t>Transactions with Related Parties, detail 2 (Details) - USD ($) $ in Thousands</t>
  </si>
  <si>
    <t>Fixed and Variable fees</t>
  </si>
  <si>
    <t>Supervision Fees</t>
  </si>
  <si>
    <t>Acquisition Fees</t>
  </si>
  <si>
    <t>Transactions with Related Parties, textual (Details) - USD ($) $ in Thousands</t>
  </si>
  <si>
    <t>Sale of vessels and novation of newbuild contracts [Line Items]</t>
  </si>
  <si>
    <t>Remaining Commitment For New build</t>
  </si>
  <si>
    <t>Fair Value of Newbuild</t>
  </si>
  <si>
    <t>Stalo</t>
  </si>
  <si>
    <t>Vessel Agreed Sale Price</t>
  </si>
  <si>
    <t>Sales Fees</t>
  </si>
  <si>
    <t>Kypros Unity</t>
  </si>
  <si>
    <t>Hull No. 1718</t>
  </si>
  <si>
    <t>Hull No. 835</t>
  </si>
  <si>
    <t>Hull No. 1551</t>
  </si>
  <si>
    <t>Vessels, Net, detail (Details) $ in Thousands</t>
  </si>
  <si>
    <t>Dec. 31, 2016USD ($)item</t>
  </si>
  <si>
    <t>Dec. 31, 2015USD ($)</t>
  </si>
  <si>
    <t>Dec. 31, 2014USD ($)</t>
  </si>
  <si>
    <t>Vessel Cost</t>
  </si>
  <si>
    <t>Vessel Cost, Beginning Balance</t>
  </si>
  <si>
    <t>Transfers from Advances for vessel acquisitions and vessel under construction</t>
  </si>
  <si>
    <t>Transfer to Assets held for sale</t>
  </si>
  <si>
    <t>Vessel Cost,Ending Balance</t>
  </si>
  <si>
    <t>Accumulated Depreciation</t>
  </si>
  <si>
    <t>Accumulated Depreciation, Beginning Balance</t>
  </si>
  <si>
    <t>Accumulated Depreciation, Ending Balance</t>
  </si>
  <si>
    <t>Net Book Value</t>
  </si>
  <si>
    <t>Net Book Value, Beginning Balance</t>
  </si>
  <si>
    <t>Net Book Value, Ending Balance</t>
  </si>
  <si>
    <t>Property Plant And Equipment Collateral For Debt</t>
  </si>
  <si>
    <t>Number Of Vessels As Collateral For Debt | item</t>
  </si>
  <si>
    <t>Advances for Vessel Acquisition and Vessels under Construction, detail (Details) - USD ($) $ in Thousands</t>
  </si>
  <si>
    <t>Advances for vessel acquisition and vessels under construction, Beginning balance</t>
  </si>
  <si>
    <t>Advances paid, including capitalized expense and interest</t>
  </si>
  <si>
    <t>Transferred to vessel cost</t>
  </si>
  <si>
    <t>Advances for vessel acquisition and vessels under construction, Closing balance</t>
  </si>
  <si>
    <t>Asset Held For Sale, textual (Details) - USD ($) $ in Thousands</t>
  </si>
  <si>
    <t>Assets Held for Sale</t>
  </si>
  <si>
    <t>Bank Debt, detail (Details) - USD ($) $ in Thousands</t>
  </si>
  <si>
    <t>Debt Instrument [Line Items]</t>
  </si>
  <si>
    <t>Total debt</t>
  </si>
  <si>
    <t>Debt</t>
  </si>
  <si>
    <t>Current portion of Long-term debt</t>
  </si>
  <si>
    <t>Liability directly associated with assets held for sale</t>
  </si>
  <si>
    <t>Long-term debt</t>
  </si>
  <si>
    <t>Current portion of deferred financing costs</t>
  </si>
  <si>
    <t>Deferred financing costs directly associated with assets held for sale</t>
  </si>
  <si>
    <t>Deferred financing costs non-current</t>
  </si>
  <si>
    <t>Total deferred financing costs</t>
  </si>
  <si>
    <t>Long term debt, net of deferred fianncing costs</t>
  </si>
  <si>
    <t>Less: Total deferred financing costs</t>
  </si>
  <si>
    <t>Total debt, net of deferred financing costs</t>
  </si>
  <si>
    <t>Less: Liability directly associated with assets held for sale, net of deferred financing costs</t>
  </si>
  <si>
    <t>Less: Current portion of long-term debt, net of current portion of deferred financing costs</t>
  </si>
  <si>
    <t>Long-term debt, net of deferrred financing costs, non-current</t>
  </si>
  <si>
    <t>Maxenteka | Terminated loan agreement</t>
  </si>
  <si>
    <t>Commencement</t>
  </si>
  <si>
    <t>Apr. 1,
		2012</t>
  </si>
  <si>
    <t>Maturity</t>
  </si>
  <si>
    <t>Jan. 1,
		2016</t>
  </si>
  <si>
    <t>Maxeikositessera | Terminated loan agreement</t>
  </si>
  <si>
    <t>Sep. 1,
		2012</t>
  </si>
  <si>
    <t>Glovertwo | Terminated loan agreement</t>
  </si>
  <si>
    <t>Oct. 1,
		2013</t>
  </si>
  <si>
    <t>Feb. 1,
		2016</t>
  </si>
  <si>
    <t>Glovertwo | Current loan agreement 1</t>
  </si>
  <si>
    <t>[1]</t>
  </si>
  <si>
    <t>Aug. 1,
		2022</t>
  </si>
  <si>
    <t>Gloverthree | Terminated loan agreement</t>
  </si>
  <si>
    <t>Dec. 1,
		2014</t>
  </si>
  <si>
    <t>Shikokutessera | Terminated loan agreement</t>
  </si>
  <si>
    <t>Shikokutessera | Current loan agreement 1</t>
  </si>
  <si>
    <t>Maxdekatria | Terminated loan agreement</t>
  </si>
  <si>
    <t>Mar. 1,
		2012</t>
  </si>
  <si>
    <t>Maxdekatria | Current loan agreement 1</t>
  </si>
  <si>
    <t>Maxpente, Maxeikositessera, Maxenteka | Current loan agreement 1</t>
  </si>
  <si>
    <t>Dec. 1,
		2015</t>
  </si>
  <si>
    <t>Dec. 1,
		2018</t>
  </si>
  <si>
    <t>Maxpente, Maxeikositessera, Maxenteka | Current loan agreement 2</t>
  </si>
  <si>
    <t>Dec. 1,
		2021</t>
  </si>
  <si>
    <t>Maxtessera | Current loan agreement 1</t>
  </si>
  <si>
    <t>Jul. 1,
		2014</t>
  </si>
  <si>
    <t>Jun. 1,
		2021</t>
  </si>
  <si>
    <t>Maxeikosiexi | Current loan agreement 1</t>
  </si>
  <si>
    <t>Sep. 1,
		2015</t>
  </si>
  <si>
    <t>Sep. 1,
		2021</t>
  </si>
  <si>
    <t>Marathassa | Current loan agreement 1</t>
  </si>
  <si>
    <t>Marinouki | Current loan agreement 1</t>
  </si>
  <si>
    <t>Kerasies | Current loan agreement 1</t>
  </si>
  <si>
    <t>Soffive | Current loan agreement 1</t>
  </si>
  <si>
    <t>Eptaprohi | Current loan agreement 1</t>
  </si>
  <si>
    <t>Shikokuokto | Current loan agreement 1</t>
  </si>
  <si>
    <t>Jun. 1,
		2015</t>
  </si>
  <si>
    <t>Jun. 1,
		2022</t>
  </si>
  <si>
    <t>Petra | Current loan agreement 1</t>
  </si>
  <si>
    <t>Pemer | Current loan agreement 1</t>
  </si>
  <si>
    <t>Safe Bulkers | Current loan agreement 1</t>
  </si>
  <si>
    <t>Nov. 1,
		2014</t>
  </si>
  <si>
    <t>Sep. 1,
		2022</t>
  </si>
  <si>
    <t>Maxdeka | Current loan agreement 1</t>
  </si>
  <si>
    <t>Aug. 1,
		2011</t>
  </si>
  <si>
    <t>Dec. 1,
		2022</t>
  </si>
  <si>
    <t>Shikoku | Current loan agreement 1</t>
  </si>
  <si>
    <t>Oct. 1,
		2011</t>
  </si>
  <si>
    <t>Aug. 1,
		2023</t>
  </si>
  <si>
    <t>Shikokuepta</t>
  </si>
  <si>
    <t>Feb. 1,
		2024</t>
  </si>
  <si>
    <t>Maxeikosiena | Current loan agreement 1</t>
  </si>
  <si>
    <t>Sep. 1,
		2025</t>
  </si>
  <si>
    <t>Maxeikositria | Current loan agreement 1</t>
  </si>
  <si>
    <t>Youngone | Current loan agreement 1</t>
  </si>
  <si>
    <t>Maxeikosi | Current loan agreement 1</t>
  </si>
  <si>
    <t>During 2016, the loan agreement related to such bank debt was amended to revise the repayment schedule and/or amend certain financial covenants.</t>
  </si>
  <si>
    <t>Bank Debt, textuals (Details)</t>
  </si>
  <si>
    <t>Long-term Debt, Fair Value</t>
  </si>
  <si>
    <t>Line of Credit Facility, Remaining Borrowing Capacity</t>
  </si>
  <si>
    <t>Number of drybulk vessels | item</t>
  </si>
  <si>
    <t>Sale and leaseback agreement</t>
  </si>
  <si>
    <t>Sale and leaseback period</t>
  </si>
  <si>
    <t>10 years</t>
  </si>
  <si>
    <t>Daily bareboat charter rate</t>
  </si>
  <si>
    <t>Purchase aggregated price</t>
  </si>
  <si>
    <t>All loans and credit facilities</t>
  </si>
  <si>
    <t>Debt Instrument, Description of Variable Rate Basis</t>
  </si>
  <si>
    <t xml:space="preserve">loans and credit facilities bear interest at LIBOR plus a margin, except for each of Maxeikosi, Maxeikosiena, Maxeikositria and Youngone and for a portion of each of Maxdeka and Shikoku loan facilities. Maxdeka and Shikoku had entered into loan facilities with government owned export credit institutions, each bearing interest at the Commercial Interest Reference Rate (&amp;#8220;CIRR&amp;#8221;) published by the Organization for Economic Co-operation and Development, as applicable on the date of the signing of the relevant loan agreements. Each of the Maxeikosi, Maxeikosiena, Maxeikositria and Youngone loan facilities are deemed to incur interest at a fixed rate calculated so that the initial facility amount be amortised to maturity down to the purchase obligation price of each vessel. </t>
  </si>
  <si>
    <t>Debt Instrument, Frequency of Periodic Payment</t>
  </si>
  <si>
    <t>loans and credit facilities are generally repayable by quarterly principal installments and a balloon payment due on maturity, with the exception of the Maxdeka and Shikoku loan facilities which are repaid by semi-annual principal instalments without a balloon payment due on maturity and the Maxeikosi, Maxeikosiena, Maxeikositria and Youngone loan facilities, that are deemed to be repaid by principal installments every 45 days out of a portion of the bareboat hire payment and a balloon payment due on maturity equal to the purchase obligation.</t>
  </si>
  <si>
    <t>Bank Debt, detail 2 (Details) - USD ($) $ in Thousands</t>
  </si>
  <si>
    <t>2022 and thereafter</t>
  </si>
  <si>
    <t>Bank Debt, textual 2 (Details) $ in Thousands</t>
  </si>
  <si>
    <t>Interest Costs Incurred</t>
  </si>
  <si>
    <t>Interest Costs, Capitalized During Period</t>
  </si>
  <si>
    <t>Debt, Weighted Average Interest Rate</t>
  </si>
  <si>
    <t>3.29%</t>
  </si>
  <si>
    <t>2.184%</t>
  </si>
  <si>
    <t>1.689%</t>
  </si>
  <si>
    <t>Debt Instrument, Priority</t>
  </si>
  <si>
    <t xml:space="preserve">&amp;#8226; First priority mortgages over the vessels owned by the respective borrowers;
&amp;#8226; For the Safe Bulkers credit facility, first priority mortgages over the vessels Andreas K, Maria, Xenia, Vassos, Pedhoulas Leader, Pedhoulas Commander, Martine, Eleni, Kypros Bravery, Kypros Loyalty and Troodos Air;
&amp;#8226; First priority assignment of all insurances and earnings of the mortgaged vessels; and
&amp;#8226; Corporate guarantee from Safe Bulkers (except for the Safe Bulkers credit facility where Safe Bulkers is the borrower).
</t>
  </si>
  <si>
    <t>Consolidated Leverage Covenant 2017</t>
  </si>
  <si>
    <t>90.00%</t>
  </si>
  <si>
    <t>Minimum Percentage Of Ownership</t>
  </si>
  <si>
    <t>35.00%</t>
  </si>
  <si>
    <t>Debt Instrument, Covenant Description</t>
  </si>
  <si>
    <t xml:space="preserve">&amp;#8226; its total consolidated liabilities divided by its total consolidated assets (based on the market value of all vessels owned or leased on a finance lease taking into account their employment, and the book value of all other assets), (the &amp;#8220;Consolidated Leverage Covenant&amp;#8221;) must not exceed 90%, until December 31, 2017 and 85% applicable as of January 1, 2018 onwards for credit facilities outstanding with commercial financing institutions and 80% for credit facilities outstanding with government owned export credit institutions; 
&amp;#8226; its total consolidated assets (based on the market value of all vessels owned or leased on a finance lease taking into account their employment, and the book value of all other assets) less its total consolidated liabilities (the &amp;#8220;Net Worth Covenant&amp;#8221;) must not be less than $150,000, applicable as of January 1, 2017 onwards for credit facilities outstanding with government owned export credit institutions.  For credit facilities outstanding with commercial financing institutions the Net Worth Covenant is waived until December 31, 2017 subject to a minimum fleet size of 30 vessels and must not be less than $150,000, applicable as of January 1, 2018 onwards;
&amp;#8226; the ratio of its EBITDA over consolidated interest expense (the &amp;#8220;EBITDA Covenant&amp;#8221;) must not be less than 2.0:1, on a trailing 12 months&amp;#8217; basis, applicable as of January 1, 2018 onwards, for credit facilities, outstanding with commercial financing institutions; 
&amp;#8226; the ratio of its aggregate debt to EBITDA must not exceed 5.5:1 on a trailing 12 months&amp;#8217; basis, applicable as of January 1, 2018 onwards for credit facilities outstanding with government owned export credit institutions;
&amp;#8226; its consolidated debt must not exceed $650,000 on December 31, 2016, $610,000 on June 30, 2017 and $605,000 on December 31, 2017 for credit facilities outstanding with government owned export credit institutions;
&amp;#8226; payment of dividends is subject to no event of default having occurred and be continuing or would occur as a result of the payment of such dividends; and
&amp;#8226; a minimum of 35%, of its shares shall remain directly or indirectly beneficially owned by the Hajioannou family for the duration of the relevant credit facilities. 
</t>
  </si>
  <si>
    <t>Debt Instrument, Covenant Compliance</t>
  </si>
  <si>
    <t>As of December 31, 2016, the Company was in compliance with all debt covenants with respect to its loans and credit facilities.</t>
  </si>
  <si>
    <t>Government owned export credit institutions</t>
  </si>
  <si>
    <t>Minimum Value Covenant 2018 onwards</t>
  </si>
  <si>
    <t>120.00%</t>
  </si>
  <si>
    <t>Consolidated Leverage Covenant 2018 onwards</t>
  </si>
  <si>
    <t>80.00%</t>
  </si>
  <si>
    <t>Net Worth Covenant 2017</t>
  </si>
  <si>
    <t>Debt To Ebitda Covenant 2018</t>
  </si>
  <si>
    <t>5.5:1 on a trailing 12 months&amp;#8217; basis</t>
  </si>
  <si>
    <t>Consolidated Debt Convenant</t>
  </si>
  <si>
    <t>Consolidated Debt Covenant June 2017</t>
  </si>
  <si>
    <t>Consolidated Debt Covenant Dec 2017</t>
  </si>
  <si>
    <t>Commercial financing institutions</t>
  </si>
  <si>
    <t>85.00%</t>
  </si>
  <si>
    <t>Net Worth Covenant 2018</t>
  </si>
  <si>
    <t>Number Of Vessels Required To Waive Covenant | item</t>
  </si>
  <si>
    <t>Ebitda To Interest Covenant 2018</t>
  </si>
  <si>
    <t>2.0:1 applicable on a trailing 12 month basis</t>
  </si>
  <si>
    <t>Minimum | All loans and credit facilities</t>
  </si>
  <si>
    <t>Minimum Value Covenant 2017</t>
  </si>
  <si>
    <t>Mininum cash balance of loan with restrictive liquidity covenant</t>
  </si>
  <si>
    <t>Minimum | Commercial financing institutions</t>
  </si>
  <si>
    <t>Maximum | All loans and credit facilities</t>
  </si>
  <si>
    <t>110.00%</t>
  </si>
  <si>
    <t>Maximum | Commercial financing institutions</t>
  </si>
  <si>
    <t>Share Capital, textual 1 (Details) - USD ($) $ / shares in Units, $ in Thousands</t>
  </si>
  <si>
    <t>Dec. 31, 2013</t>
  </si>
  <si>
    <t>Number of shares to be repurchased</t>
  </si>
  <si>
    <t>Repurchase program amount</t>
  </si>
  <si>
    <t>Repurchased shares</t>
  </si>
  <si>
    <t>Private Placement | Common Stock</t>
  </si>
  <si>
    <t>Stock Issued During Period, Shares, New Issues</t>
  </si>
  <si>
    <t>Private Placement | Series B cumulative redeemable perpetual preferred shares</t>
  </si>
  <si>
    <t>June 2013 public offering</t>
  </si>
  <si>
    <t>Preferred Stock, Discount On Shares</t>
  </si>
  <si>
    <t>Payments of Stock Issuance Costs</t>
  </si>
  <si>
    <t>Proceeds on issuance of preferred stock, net</t>
  </si>
  <si>
    <t>June 2013 public offering | Series B cumulative redeemable perpetual preferred shares</t>
  </si>
  <si>
    <t>Share Price</t>
  </si>
  <si>
    <t>Preferred Shares, Dividend Rate Percentage</t>
  </si>
  <si>
    <t>8.00%</t>
  </si>
  <si>
    <t>Preferred Shares, Per Share Amounts Of Preferred Dividends In Arrears</t>
  </si>
  <si>
    <t>Preferred Shares, Redemption Date</t>
  </si>
  <si>
    <t>Jun. 30,
		2016</t>
  </si>
  <si>
    <t>Preferred Shares, Redemption Price Per Share</t>
  </si>
  <si>
    <t>Preferred Shares Conditions For Dividend Rate Increase</t>
  </si>
  <si>
    <t xml:space="preserve">If the Company fails to comply with certain covenants as these terms are defined in the applicable agreement, defaults on any of its credit facilities, fails to pay four quarterly dividends payable in arrears or if the Series B preferred shares are not redeemed at the option of the Company, in whole by July&amp;#160;30, 2018, the dividend rate payable on the Series B preferred shares increases quarterly to a rate that is 1.25 times the dividend rate payable on the series B preferred shares , subject to an aggregate maximum rate per annum of 25% prior to July&amp;#160;30, 2016 and 30% thereafter. </t>
  </si>
  <si>
    <t>November 2013 public offering</t>
  </si>
  <si>
    <t>Common Stock, Discount on Shares</t>
  </si>
  <si>
    <t>Proceeds on issuance of common stock, net</t>
  </si>
  <si>
    <t>November 2013 public offering | Common Stock</t>
  </si>
  <si>
    <t>May 2014 public offering</t>
  </si>
  <si>
    <t>May 2014 public offering | Series C cumulative redeemable perpetual preferred shares</t>
  </si>
  <si>
    <t>May 31,
		2019</t>
  </si>
  <si>
    <t>June 2014 public offering</t>
  </si>
  <si>
    <t>June 2014 public offering | Series D cumulative redeemable perpetual preferred shares</t>
  </si>
  <si>
    <t>Jun. 30,
		2019</t>
  </si>
  <si>
    <t>December 2016 public offering</t>
  </si>
  <si>
    <t>December 2016 public offering | Common Stock</t>
  </si>
  <si>
    <t>Share Capital, textual 2 (Details) - USD ($)</t>
  </si>
  <si>
    <t>Audit Committee Chairman</t>
  </si>
  <si>
    <t>Share-based Compensation Arrangement by Share-based Payment Award [Line Items]</t>
  </si>
  <si>
    <t>Share-based Compensation Arrangement by Share-based Payment Award, Shares Issued in Period</t>
  </si>
  <si>
    <t>Share-based Compensation Arrangement by Share-based Payment Award, Description</t>
  </si>
  <si>
    <t>Pursuant to an arrangement approved by the Company&amp;#8217;s shareholders&amp;#8217; and the corporate governance, nominating and compensation committee effective July 1, 2008, the audit committee chairman receives the equivalent of $15 every quarter, payable in arrears in the form of newly issued common stock of the Company as part compensation for services rendered as audit committee chairman. The number of shares to be issued is determined based on the closing price of the Company&amp;#8217;s common stock on the last trading day prior to the end of each quarter in which services were provided and are issued as soon as practicable following the end of the quarter.</t>
  </si>
  <si>
    <t>Share Based Compensation Value Of Transaction</t>
  </si>
  <si>
    <t>Independent directors</t>
  </si>
  <si>
    <t>Pursuant to an arrangement approved by the Company&amp;#8217;s shareholders and the corporate governance, nominating and compensation committee, effective January 1, 2010, the independent directors of the Company other than the audit committee chairman each receive the equivalent of $7.5 every quarter, payable in arrears in the form of newly issued common stock of the Company as part compensation for services rendered as independent directors. The number of shares to be issued is determined as noted above.</t>
  </si>
  <si>
    <t>Commitments and Contingencies, detail (Details) $ in Thousands</t>
  </si>
  <si>
    <t>Number Of Moas | item</t>
  </si>
  <si>
    <t>Number Of Newbuild Vessels | item</t>
  </si>
  <si>
    <t>Sales effect on commitments</t>
  </si>
  <si>
    <t>Unrecorded Unconditional Purchase Obligation [Line Items]</t>
  </si>
  <si>
    <t>Due To Shipyards Sellers</t>
  </si>
  <si>
    <t>Due To Manager</t>
  </si>
  <si>
    <t>Commitments and Contingencies, textual (Details) $ in Thousands</t>
  </si>
  <si>
    <t>Dec. 31, 2016USD ($)</t>
  </si>
  <si>
    <t>Insurance Maximum Amount</t>
  </si>
  <si>
    <t>Loss from Inventory Valuation, textual (Details) - USD ($) $ in Thousands</t>
  </si>
  <si>
    <t>Inventory valuation</t>
  </si>
  <si>
    <t>Revenues, detail (Details) - USD ($) $ in Thousands</t>
  </si>
  <si>
    <t>Time charter revenue</t>
  </si>
  <si>
    <t>Voyage charter revenue</t>
  </si>
  <si>
    <t>Ballast bonus</t>
  </si>
  <si>
    <t>Other income</t>
  </si>
  <si>
    <t>Vessel Operating Expenses, detail (Details) - USD ($) $ in Thousands</t>
  </si>
  <si>
    <t>Crew wages and related costs</t>
  </si>
  <si>
    <t>Insurance</t>
  </si>
  <si>
    <t>Repairs, maintenance and drydocking costs</t>
  </si>
  <si>
    <t>Spares, stores and provisions</t>
  </si>
  <si>
    <t>Miscellaneous</t>
  </si>
  <si>
    <t>Fair Value of Financial Instruments and Derivatives Instruments, detail (Details) - USD ($) $ in Thousands</t>
  </si>
  <si>
    <t>Derivative [Line Items]</t>
  </si>
  <si>
    <t>Derivatives not designated as hedging instruments</t>
  </si>
  <si>
    <t>Total Derivatives</t>
  </si>
  <si>
    <t>Derivatives not designated as hedging instruments | Interest Rare Swap | Noncurrent assets</t>
  </si>
  <si>
    <t>Derivatives not designated as hedging instruments | Interest Rare Swap | Current liabilities</t>
  </si>
  <si>
    <t>Derivatives not designated as hedging instruments | Interest Rare Swap | Noncurrent liabilities</t>
  </si>
  <si>
    <t>Fair Value of Financial Instruments and Derivatives Instruments, detail 2(Details) - USD ($) $ in Thousands</t>
  </si>
  <si>
    <t>Net Loss Recognized</t>
  </si>
  <si>
    <t>Derivatives not designated as hedging instruments | Other (Expense)/Income- Gain/(Loss) on Derivatives</t>
  </si>
  <si>
    <t>Interst Rate Contracts</t>
  </si>
  <si>
    <t>Fair Value of Financial Instruments and Derivatives Instruments, detail 3(Details) - USD ($) $ in Thousands</t>
  </si>
  <si>
    <t>Significant Other Observable Inputs (Level 2)</t>
  </si>
  <si>
    <t>Derivative instruments- asset position</t>
  </si>
  <si>
    <t>Derivative instruments- liability position</t>
  </si>
  <si>
    <t>Fair Value of Financial Instruments and Derivatives Instuments, detail 4 (Details) - USD ($) $ in Thousands</t>
  </si>
  <si>
    <t>Notional Amount of Derivatives</t>
  </si>
  <si>
    <t>Pelea | Current Interest Rate Swap</t>
  </si>
  <si>
    <t>Derivative, Inception Date</t>
  </si>
  <si>
    <t>Dec. 15,
		2011</t>
  </si>
  <si>
    <t>Derivative, Maturity Date</t>
  </si>
  <si>
    <t>Dec. 14,
		2016</t>
  </si>
  <si>
    <t>Derivative, Fixed Interest Rate</t>
  </si>
  <si>
    <t>2.05%</t>
  </si>
  <si>
    <t>Maxdekatria | Current Interest Rate Swap</t>
  </si>
  <si>
    <t>Sep. 28,
		2012</t>
  </si>
  <si>
    <t>Sep. 28,
		2017</t>
  </si>
  <si>
    <t>0.90%</t>
  </si>
  <si>
    <t>Marindou | Current Interest Rate Swap</t>
  </si>
  <si>
    <t>Jan. 14,
		2013</t>
  </si>
  <si>
    <t>Jan. 16,
		2018</t>
  </si>
  <si>
    <t>1.60%</t>
  </si>
  <si>
    <t>Petra | Current Interest Rate Swap</t>
  </si>
  <si>
    <t>Jan. 18,
		2013</t>
  </si>
  <si>
    <t>Jan. 18,
		2018</t>
  </si>
  <si>
    <t>0.98%</t>
  </si>
  <si>
    <t>Marinouki | Current Interest Rate Swap</t>
  </si>
  <si>
    <t>Mar. 5,
		2013</t>
  </si>
  <si>
    <t>Mar. 5,
		2018</t>
  </si>
  <si>
    <t>1.48%</t>
  </si>
  <si>
    <t>Pemer | Current Interest Rate Swap</t>
  </si>
  <si>
    <t>Jun. 7,
		2013</t>
  </si>
  <si>
    <t>Mar. 7,
		2018</t>
  </si>
  <si>
    <t>0.9475%</t>
  </si>
  <si>
    <t>Avstes | Current Interest Rate Swap</t>
  </si>
  <si>
    <t>Jul. 18,
		2013</t>
  </si>
  <si>
    <t>Apr. 18,
		2018</t>
  </si>
  <si>
    <t>1.35%</t>
  </si>
  <si>
    <t>Shikoku | Current Interest Rate Swap</t>
  </si>
  <si>
    <t>Aug. 28,
		2013</t>
  </si>
  <si>
    <t>Aug. 28,
		2018</t>
  </si>
  <si>
    <t>Under all above swap transactions, the bank effects quarterly floating-rate payments to the Company for the relevant amount based on the three-month USD LIBOR, and the Company effects quarterly payments to the bank on the relevant amount at the respective fixed rates.</t>
  </si>
  <si>
    <t>Fair Value of Financial Instruments and Derivatives Instuments, detail 5 (Details) $ in Thousands</t>
  </si>
  <si>
    <t>Assets Measured at Fair Value on a Non-recurring Basis [Line Items]</t>
  </si>
  <si>
    <t>Loss</t>
  </si>
  <si>
    <t>Fair Value on a Non-recurring Basis | Significant Other Observable Inputs (Level 2)</t>
  </si>
  <si>
    <t>Fair value assets held for sale</t>
  </si>
  <si>
    <t>Fair Value on a Non-recurring Basis | Significant Other Observable Inputs (Level 2) | Stalo</t>
  </si>
  <si>
    <t>Fair Value on a Non-recurring Basis | Significant Other Observable Inputs (Level 2) | Kypros Unity</t>
  </si>
  <si>
    <t>Accrued Liabilities, detail (Details) - USD ($) $ in Thousands</t>
  </si>
  <si>
    <t>Interest on long-term debt</t>
  </si>
  <si>
    <t>Vessels' operating and voyage expenses</t>
  </si>
  <si>
    <t>Interest on derivatives and other finance expenses</t>
  </si>
  <si>
    <t>Gain on Asset Purchase Cancelation, textual (Details) - USD ($) $ in Thousands</t>
  </si>
  <si>
    <t>Contract Cancellation [Line Items]</t>
  </si>
  <si>
    <t>(Loss) Gain on asset purchase cancellations</t>
  </si>
  <si>
    <t>Contract for Hull No J0131</t>
  </si>
  <si>
    <t>Installments Paid For Vessel Consruction</t>
  </si>
  <si>
    <t>Accrued Interest Earned Related To Asset Puchase Cancellations</t>
  </si>
  <si>
    <t>Interest rate percentage on advances paid</t>
  </si>
  <si>
    <t>5.00%</t>
  </si>
  <si>
    <t>Interest and expenses capitalized</t>
  </si>
  <si>
    <t>Future Minimum Time Charter Revenue, detail (Details) $ in Thousands</t>
  </si>
  <si>
    <t>Thereafter</t>
  </si>
  <si>
    <t>Future Minimum Time Charter Revenue, textual (Details)</t>
  </si>
  <si>
    <t>Estimated Offhire Days</t>
  </si>
  <si>
    <t>12 days</t>
  </si>
  <si>
    <t>General and Administrative Expense, detail (Details) - USD ($) $ in Thousands</t>
  </si>
  <si>
    <t>Management fee - related party</t>
  </si>
  <si>
    <t>Professional fees (legal and accounting)</t>
  </si>
  <si>
    <t>Compensation for Directors and Officers</t>
  </si>
  <si>
    <t>Listing fees and expenses</t>
  </si>
  <si>
    <t>Unearned Revenue/Accrued Revenue, detail (Details) - USD ($) $ in Thousands</t>
  </si>
  <si>
    <t>Deferred Revenue Arrangement [Line Items]</t>
  </si>
  <si>
    <t>Current liability</t>
  </si>
  <si>
    <t>Total Unearned Revenue</t>
  </si>
  <si>
    <t>Accrued Revenue [Abstract]</t>
  </si>
  <si>
    <t>Resulting from revenue earned prior to cash being received - Current asset</t>
  </si>
  <si>
    <t>Resulting from varying charter rates - Non Current asset</t>
  </si>
  <si>
    <t>Total Accrued Revenue</t>
  </si>
  <si>
    <t>Cash received in advance of service provided</t>
  </si>
  <si>
    <t>Deferred revenue resulting from varying charter rates</t>
  </si>
  <si>
    <t>Loss on Sale of Assets, textual (Details) - USD ($) $ in Thousands</t>
  </si>
  <si>
    <t>Proceeds from Sale of Productive Assets</t>
  </si>
  <si>
    <t>Gross Proceeds From Sale Of Property Plant And Equipment</t>
  </si>
  <si>
    <t>Dividends, textual (Details) $ / shares in Units, $ in Thousands</t>
  </si>
  <si>
    <t>Dec. 31, 2016USD ($)item$ / shares</t>
  </si>
  <si>
    <t>Preferred Stock Dividends Per Share Cash Paid Quarterly | $ / shares</t>
  </si>
  <si>
    <t>Number Of Quarters Of Dividend Payments | item</t>
  </si>
  <si>
    <t>Dividends paid preferred shares | $</t>
  </si>
  <si>
    <t>Subsequent Events, textual (Details) - USD ($)</t>
  </si>
  <si>
    <t>1 Months Ended</t>
  </si>
  <si>
    <t>Jan. 31, 2017</t>
  </si>
  <si>
    <t>Line of credit</t>
  </si>
  <si>
    <t>Subsequent Events | Pedhoulas Rose</t>
  </si>
  <si>
    <t>Sale Leaseback Transaction Purchase Price</t>
  </si>
  <si>
    <t>Subsequent Events | Hull No. 1551</t>
  </si>
  <si>
    <t>Subsequent Events | Preferred Shares</t>
  </si>
  <si>
    <t>Dividend declaration</t>
  </si>
  <si>
    <t>Dividends Payable, Amount Per Share</t>
  </si>
  <si>
    <t>Dividends Payable</t>
  </si>
  <si>
    <t>Dividends Payable, Date Of Record</t>
  </si>
  <si>
    <t>Jan. 23,
		2017</t>
  </si>
  <si>
    <t>Dividends Payable, Date to be Paid</t>
  </si>
  <si>
    <t>Jan. 30,
		201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3" t="s">
        <v>14</v>
      </c>
    </row>
    <row r="10" spans="1:3">
      <c r="A10" s="4" t="s">
        <v>15</v>
      </c>
      <c r="B10" s="4" t="s">
        <v>16</v>
      </c>
    </row>
    <row r="11" spans="1:3">
      <c r="A11" s="4" t="s">
        <v>17</v>
      </c>
      <c r="B11" s="5" t="n">
        <v>1434754</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27</v>
      </c>
    </row>
    <row r="18" spans="1:3">
      <c r="A18" s="3" t="s">
        <v>29</v>
      </c>
    </row>
    <row r="19" spans="1:3">
      <c r="A19" s="4" t="s">
        <v>30</v>
      </c>
      <c r="B19" s="5" t="n">
        <v>99251628</v>
      </c>
    </row>
    <row r="20" spans="1:3">
      <c r="A20" s="4" t="s">
        <v>31</v>
      </c>
    </row>
    <row r="21" spans="1:3">
      <c r="A21" s="3" t="s">
        <v>29</v>
      </c>
    </row>
    <row r="22" spans="1:3">
      <c r="A22" s="4" t="s">
        <v>32</v>
      </c>
      <c r="B22" s="5" t="n">
        <v>1490603</v>
      </c>
      <c r="C22" s="5" t="n">
        <v>1569526</v>
      </c>
    </row>
    <row r="23" spans="1:3">
      <c r="A23" s="4" t="s">
        <v>33</v>
      </c>
    </row>
    <row r="24" spans="1:3">
      <c r="A24" s="3" t="s">
        <v>29</v>
      </c>
    </row>
    <row r="25" spans="1:3">
      <c r="A25" s="4" t="s">
        <v>32</v>
      </c>
      <c r="B25" s="5" t="n">
        <v>2300000</v>
      </c>
      <c r="C25" s="5" t="n">
        <v>2300000</v>
      </c>
    </row>
    <row r="26" spans="1:3">
      <c r="A26" s="4" t="s">
        <v>34</v>
      </c>
    </row>
    <row r="27" spans="1:3">
      <c r="A27" s="3" t="s">
        <v>29</v>
      </c>
    </row>
    <row r="28" spans="1:3">
      <c r="A28" s="4" t="s">
        <v>32</v>
      </c>
      <c r="B28" s="5" t="n">
        <v>3200000</v>
      </c>
      <c r="C28" s="5" t="n">
        <v>3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77</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77</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7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77</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7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177</v>
      </c>
    </row>
    <row r="4" spans="1:2">
      <c r="A4" s="4" t="s">
        <v>102</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7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v>
      </c>
    </row>
    <row r="2" spans="1:3">
      <c r="A2" s="3" t="s">
        <v>36</v>
      </c>
    </row>
    <row r="3" spans="1:3">
      <c r="A3" s="4" t="s">
        <v>37</v>
      </c>
      <c r="B3" s="6" t="n">
        <v>81618</v>
      </c>
      <c r="C3" s="6" t="n">
        <v>130743</v>
      </c>
    </row>
    <row r="4" spans="1:3">
      <c r="A4" s="4" t="s">
        <v>38</v>
      </c>
      <c r="B4" s="5" t="n">
        <v>12000</v>
      </c>
      <c r="C4" s="5" t="n">
        <v>1500</v>
      </c>
    </row>
    <row r="5" spans="1:3">
      <c r="A5" s="4" t="s">
        <v>39</v>
      </c>
      <c r="B5" s="5" t="n">
        <v>8235</v>
      </c>
      <c r="C5" s="5" t="n">
        <v>6540</v>
      </c>
    </row>
    <row r="6" spans="1:3">
      <c r="A6" s="4" t="s">
        <v>40</v>
      </c>
      <c r="B6" s="5" t="n">
        <v>0</v>
      </c>
      <c r="C6" s="5" t="n">
        <v>31995</v>
      </c>
    </row>
    <row r="7" spans="1:3">
      <c r="A7" s="4" t="s">
        <v>41</v>
      </c>
      <c r="B7" s="5" t="n">
        <v>601</v>
      </c>
      <c r="C7" s="5" t="n">
        <v>946</v>
      </c>
    </row>
    <row r="8" spans="1:3">
      <c r="A8" s="4" t="s">
        <v>42</v>
      </c>
      <c r="B8" s="5" t="n">
        <v>5174</v>
      </c>
      <c r="C8" s="5" t="n">
        <v>5167</v>
      </c>
    </row>
    <row r="9" spans="1:3">
      <c r="A9" s="4" t="s">
        <v>43</v>
      </c>
      <c r="B9" s="5" t="n">
        <v>166</v>
      </c>
      <c r="C9" s="5" t="n">
        <v>87</v>
      </c>
    </row>
    <row r="10" spans="1:3">
      <c r="A10" s="4" t="s">
        <v>44</v>
      </c>
      <c r="B10" s="5" t="n">
        <v>1195</v>
      </c>
      <c r="C10" s="5" t="n">
        <v>64505</v>
      </c>
    </row>
    <row r="11" spans="1:3">
      <c r="A11" s="4" t="s">
        <v>45</v>
      </c>
      <c r="B11" s="5" t="n">
        <v>2019</v>
      </c>
      <c r="C11" s="5" t="n">
        <v>1679</v>
      </c>
    </row>
    <row r="12" spans="1:3">
      <c r="A12" s="4" t="s">
        <v>46</v>
      </c>
      <c r="B12" s="5" t="n">
        <v>111008</v>
      </c>
      <c r="C12" s="5" t="n">
        <v>243162</v>
      </c>
    </row>
    <row r="13" spans="1:3">
      <c r="A13" s="3" t="s">
        <v>47</v>
      </c>
    </row>
    <row r="14" spans="1:3">
      <c r="A14" s="4" t="s">
        <v>48</v>
      </c>
      <c r="B14" s="5" t="n">
        <v>1038719</v>
      </c>
      <c r="C14" s="5" t="n">
        <v>988161</v>
      </c>
    </row>
    <row r="15" spans="1:3">
      <c r="A15" s="4" t="s">
        <v>49</v>
      </c>
      <c r="B15" s="5" t="n">
        <v>13007</v>
      </c>
      <c r="C15" s="5" t="n">
        <v>68356</v>
      </c>
    </row>
    <row r="16" spans="1:3">
      <c r="A16" s="4" t="s">
        <v>50</v>
      </c>
      <c r="B16" s="5" t="n">
        <v>1051726</v>
      </c>
      <c r="C16" s="5" t="n">
        <v>1056517</v>
      </c>
    </row>
    <row r="17" spans="1:3">
      <c r="A17" s="3" t="s">
        <v>51</v>
      </c>
    </row>
    <row r="18" spans="1:3">
      <c r="A18" s="4" t="s">
        <v>52</v>
      </c>
      <c r="B18" s="5" t="n">
        <v>0</v>
      </c>
      <c r="C18" s="5" t="n">
        <v>1016</v>
      </c>
    </row>
    <row r="19" spans="1:3">
      <c r="A19" s="4" t="s">
        <v>44</v>
      </c>
      <c r="B19" s="5" t="n">
        <v>10002</v>
      </c>
      <c r="C19" s="5" t="n">
        <v>7837</v>
      </c>
    </row>
    <row r="20" spans="1:3">
      <c r="A20" s="4" t="s">
        <v>53</v>
      </c>
      <c r="B20" s="5" t="n">
        <v>88</v>
      </c>
      <c r="C20" s="5" t="n">
        <v>181</v>
      </c>
    </row>
    <row r="21" spans="1:3">
      <c r="A21" s="4" t="s">
        <v>43</v>
      </c>
      <c r="B21" s="5" t="n">
        <v>929</v>
      </c>
      <c r="C21" s="5" t="n">
        <v>918</v>
      </c>
    </row>
    <row r="22" spans="1:3">
      <c r="A22" s="4" t="s">
        <v>54</v>
      </c>
      <c r="B22" s="5" t="n">
        <v>1173753</v>
      </c>
      <c r="C22" s="5" t="n">
        <v>1309631</v>
      </c>
    </row>
    <row r="23" spans="1:3">
      <c r="A23" s="3" t="s">
        <v>55</v>
      </c>
    </row>
    <row r="24" spans="1:3">
      <c r="A24" s="4" t="s">
        <v>56</v>
      </c>
      <c r="B24" s="5" t="n">
        <v>12177</v>
      </c>
      <c r="C24" s="5" t="n">
        <v>77467</v>
      </c>
    </row>
    <row r="25" spans="1:3">
      <c r="A25" s="4" t="s">
        <v>57</v>
      </c>
      <c r="B25" s="5" t="n">
        <v>0</v>
      </c>
      <c r="C25" s="5" t="n">
        <v>16724</v>
      </c>
    </row>
    <row r="26" spans="1:3">
      <c r="A26" s="4" t="s">
        <v>58</v>
      </c>
      <c r="B26" s="5" t="n">
        <v>2040</v>
      </c>
      <c r="C26" s="5" t="n">
        <v>1956</v>
      </c>
    </row>
    <row r="27" spans="1:3">
      <c r="A27" s="4" t="s">
        <v>59</v>
      </c>
      <c r="B27" s="5" t="n">
        <v>5392</v>
      </c>
      <c r="C27" s="5" t="n">
        <v>5277</v>
      </c>
    </row>
    <row r="28" spans="1:3">
      <c r="A28" s="4" t="s">
        <v>60</v>
      </c>
      <c r="B28" s="5" t="n">
        <v>4153</v>
      </c>
      <c r="C28" s="5" t="n">
        <v>3984</v>
      </c>
    </row>
    <row r="29" spans="1:3">
      <c r="A29" s="4" t="s">
        <v>61</v>
      </c>
      <c r="B29" s="5" t="n">
        <v>17</v>
      </c>
      <c r="C29" s="5" t="n">
        <v>318</v>
      </c>
    </row>
    <row r="30" spans="1:3">
      <c r="A30" s="4" t="s">
        <v>62</v>
      </c>
      <c r="B30" s="5" t="n">
        <v>23779</v>
      </c>
      <c r="C30" s="5" t="n">
        <v>105726</v>
      </c>
    </row>
    <row r="31" spans="1:3">
      <c r="A31" s="4" t="s">
        <v>63</v>
      </c>
      <c r="B31" s="5" t="n">
        <v>157</v>
      </c>
      <c r="C31" s="5" t="n">
        <v>360</v>
      </c>
    </row>
    <row r="32" spans="1:3">
      <c r="A32" s="4" t="s">
        <v>64</v>
      </c>
      <c r="B32" s="5" t="n">
        <v>569781</v>
      </c>
      <c r="C32" s="5" t="n">
        <v>569399</v>
      </c>
    </row>
    <row r="33" spans="1:3">
      <c r="A33" s="4" t="s">
        <v>65</v>
      </c>
      <c r="B33" s="5" t="n">
        <v>1500</v>
      </c>
      <c r="C33" s="5" t="n">
        <v>0</v>
      </c>
    </row>
    <row r="34" spans="1:3">
      <c r="A34" s="4" t="s">
        <v>66</v>
      </c>
      <c r="B34" s="5" t="n">
        <v>595217</v>
      </c>
      <c r="C34" s="5" t="n">
        <v>675485</v>
      </c>
    </row>
    <row r="35" spans="1:3">
      <c r="A35" s="4" t="s">
        <v>67</v>
      </c>
      <c r="B35" s="4" t="s">
        <v>68</v>
      </c>
      <c r="C35" s="4" t="s">
        <v>68</v>
      </c>
    </row>
    <row r="36" spans="1:3">
      <c r="A36" s="3" t="s">
        <v>69</v>
      </c>
    </row>
    <row r="37" spans="1:3">
      <c r="A37" s="4" t="s">
        <v>70</v>
      </c>
      <c r="B37" s="5" t="n">
        <v>99</v>
      </c>
      <c r="C37" s="5" t="n">
        <v>83</v>
      </c>
    </row>
    <row r="38" spans="1:3">
      <c r="A38" s="4" t="s">
        <v>71</v>
      </c>
      <c r="B38" s="5" t="n">
        <v>70</v>
      </c>
      <c r="C38" s="5" t="n">
        <v>71</v>
      </c>
    </row>
    <row r="39" spans="1:3">
      <c r="A39" s="4" t="s">
        <v>72</v>
      </c>
      <c r="B39" s="5" t="n">
        <v>-120</v>
      </c>
      <c r="C39" s="5" t="n">
        <v>0</v>
      </c>
    </row>
    <row r="40" spans="1:3">
      <c r="A40" s="4" t="s">
        <v>73</v>
      </c>
      <c r="B40" s="5" t="n">
        <v>384241</v>
      </c>
      <c r="C40" s="5" t="n">
        <v>369731</v>
      </c>
    </row>
    <row r="41" spans="1:3">
      <c r="A41" s="4" t="s">
        <v>74</v>
      </c>
      <c r="B41" s="5" t="n">
        <v>194246</v>
      </c>
      <c r="C41" s="5" t="n">
        <v>264261</v>
      </c>
    </row>
    <row r="42" spans="1:3">
      <c r="A42" s="4" t="s">
        <v>75</v>
      </c>
      <c r="B42" s="5" t="n">
        <v>578536</v>
      </c>
      <c r="C42" s="5" t="n">
        <v>634146</v>
      </c>
    </row>
    <row r="43" spans="1:3">
      <c r="A43" s="4" t="s">
        <v>76</v>
      </c>
      <c r="B43" s="6" t="n">
        <v>1173753</v>
      </c>
      <c r="C43" s="6" t="n">
        <v>1309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6</v>
      </c>
      <c r="B1" s="2" t="s">
        <v>1</v>
      </c>
    </row>
    <row r="2" spans="1:2">
      <c r="B2" s="2" t="s">
        <v>2</v>
      </c>
    </row>
    <row r="3" spans="1:2">
      <c r="A3" s="3" t="s">
        <v>177</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77</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77</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7</v>
      </c>
      <c r="B1" s="2" t="s">
        <v>2</v>
      </c>
      <c r="C1" s="2" t="s">
        <v>3</v>
      </c>
    </row>
    <row r="2" spans="1:3">
      <c r="A2" s="3" t="s">
        <v>29</v>
      </c>
    </row>
    <row r="3" spans="1:3">
      <c r="A3" s="4" t="s">
        <v>78</v>
      </c>
      <c r="B3" s="7" t="n">
        <v>0.001</v>
      </c>
      <c r="C3" s="7" t="n">
        <v>0.001</v>
      </c>
    </row>
    <row r="4" spans="1:3">
      <c r="A4" s="4" t="s">
        <v>79</v>
      </c>
      <c r="B4" s="5" t="n">
        <v>200000000</v>
      </c>
      <c r="C4" s="5" t="n">
        <v>200000000</v>
      </c>
    </row>
    <row r="5" spans="1:3">
      <c r="A5" s="4" t="s">
        <v>80</v>
      </c>
      <c r="B5" s="5" t="n">
        <v>99251628</v>
      </c>
      <c r="C5" s="5" t="n">
        <v>83486194</v>
      </c>
    </row>
    <row r="6" spans="1:3">
      <c r="A6" s="4" t="s">
        <v>81</v>
      </c>
      <c r="B6" s="5" t="n">
        <v>99251628</v>
      </c>
      <c r="C6" s="5" t="n">
        <v>83486194</v>
      </c>
    </row>
    <row r="7" spans="1:3">
      <c r="A7" s="4" t="s">
        <v>82</v>
      </c>
      <c r="B7" s="8" t="n">
        <v>0.01</v>
      </c>
      <c r="C7" s="8" t="n">
        <v>0.01</v>
      </c>
    </row>
    <row r="8" spans="1:3">
      <c r="A8" s="4" t="s">
        <v>83</v>
      </c>
      <c r="B8" s="5" t="n">
        <v>20000000</v>
      </c>
      <c r="C8" s="5" t="n">
        <v>20000000</v>
      </c>
    </row>
    <row r="9" spans="1:3">
      <c r="A9" s="4" t="s">
        <v>84</v>
      </c>
      <c r="B9" s="5" t="n">
        <v>113076</v>
      </c>
      <c r="C9" s="5" t="n">
        <v>0</v>
      </c>
    </row>
    <row r="10" spans="1:3">
      <c r="A10" s="4" t="s">
        <v>85</v>
      </c>
      <c r="B10" s="7" t="n">
        <v>0.001</v>
      </c>
    </row>
    <row r="11" spans="1:3">
      <c r="A11" s="4" t="s">
        <v>31</v>
      </c>
    </row>
    <row r="12" spans="1:3">
      <c r="A12" s="3" t="s">
        <v>29</v>
      </c>
    </row>
    <row r="13" spans="1:3">
      <c r="A13" s="4" t="s">
        <v>86</v>
      </c>
      <c r="B13" s="5" t="n">
        <v>1490603</v>
      </c>
      <c r="C13" s="5" t="n">
        <v>1569526</v>
      </c>
    </row>
    <row r="14" spans="1:3">
      <c r="A14" s="4" t="s">
        <v>87</v>
      </c>
      <c r="B14" s="5" t="n">
        <v>1490603</v>
      </c>
      <c r="C14" s="5" t="n">
        <v>1569526</v>
      </c>
    </row>
    <row r="15" spans="1:3">
      <c r="A15" s="4" t="s">
        <v>33</v>
      </c>
    </row>
    <row r="16" spans="1:3">
      <c r="A16" s="3" t="s">
        <v>29</v>
      </c>
    </row>
    <row r="17" spans="1:3">
      <c r="A17" s="4" t="s">
        <v>86</v>
      </c>
      <c r="B17" s="5" t="n">
        <v>2300000</v>
      </c>
      <c r="C17" s="5" t="n">
        <v>2300000</v>
      </c>
    </row>
    <row r="18" spans="1:3">
      <c r="A18" s="4" t="s">
        <v>87</v>
      </c>
      <c r="B18" s="5" t="n">
        <v>2300000</v>
      </c>
      <c r="C18" s="5" t="n">
        <v>2300000</v>
      </c>
    </row>
    <row r="19" spans="1:3">
      <c r="A19" s="4" t="s">
        <v>34</v>
      </c>
    </row>
    <row r="20" spans="1:3">
      <c r="A20" s="3" t="s">
        <v>29</v>
      </c>
    </row>
    <row r="21" spans="1:3">
      <c r="A21" s="4" t="s">
        <v>86</v>
      </c>
      <c r="B21" s="5" t="n">
        <v>3200000</v>
      </c>
      <c r="C21" s="5" t="n">
        <v>3200000</v>
      </c>
    </row>
    <row r="22" spans="1:3">
      <c r="A22" s="4" t="s">
        <v>87</v>
      </c>
      <c r="B22" s="5" t="n">
        <v>3200000</v>
      </c>
      <c r="C22" s="5" t="n">
        <v>3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42</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28</v>
      </c>
      <c r="B19" s="4" t="s">
        <v>264</v>
      </c>
    </row>
    <row r="20" spans="1:2">
      <c r="A20" s="4" t="s">
        <v>265</v>
      </c>
      <c r="B20"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19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97</v>
      </c>
    </row>
    <row r="4" spans="1:2">
      <c r="A4" s="4" t="s">
        <v>91</v>
      </c>
      <c r="B4"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300</v>
      </c>
    </row>
    <row r="4" spans="1:2">
      <c r="A4" s="4" t="s">
        <v>204</v>
      </c>
      <c r="B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8</v>
      </c>
      <c r="B1" s="2" t="s">
        <v>1</v>
      </c>
    </row>
    <row r="2" spans="1:4">
      <c r="B2" s="2" t="s">
        <v>2</v>
      </c>
      <c r="C2" s="2" t="s">
        <v>3</v>
      </c>
      <c r="D2" s="2" t="s">
        <v>89</v>
      </c>
    </row>
    <row r="3" spans="1:4">
      <c r="A3" s="3" t="s">
        <v>90</v>
      </c>
    </row>
    <row r="4" spans="1:4">
      <c r="A4" s="4" t="s">
        <v>91</v>
      </c>
      <c r="B4" s="6" t="n">
        <v>113959</v>
      </c>
      <c r="C4" s="6" t="n">
        <v>132375</v>
      </c>
      <c r="D4" s="6" t="n">
        <v>159900</v>
      </c>
    </row>
    <row r="5" spans="1:4">
      <c r="A5" s="4" t="s">
        <v>92</v>
      </c>
      <c r="B5" s="5" t="n">
        <v>-4187</v>
      </c>
      <c r="C5" s="5" t="n">
        <v>-5058</v>
      </c>
      <c r="D5" s="5" t="n">
        <v>-5806</v>
      </c>
    </row>
    <row r="6" spans="1:4">
      <c r="A6" s="4" t="s">
        <v>93</v>
      </c>
      <c r="B6" s="5" t="n">
        <v>109772</v>
      </c>
      <c r="C6" s="5" t="n">
        <v>127317</v>
      </c>
      <c r="D6" s="5" t="n">
        <v>154094</v>
      </c>
    </row>
    <row r="7" spans="1:4">
      <c r="A7" s="3" t="s">
        <v>94</v>
      </c>
    </row>
    <row r="8" spans="1:4">
      <c r="A8" s="4" t="s">
        <v>95</v>
      </c>
      <c r="B8" s="5" t="n">
        <v>-7679</v>
      </c>
      <c r="C8" s="5" t="n">
        <v>-17856</v>
      </c>
      <c r="D8" s="5" t="n">
        <v>-19429</v>
      </c>
    </row>
    <row r="9" spans="1:4">
      <c r="A9" s="4" t="s">
        <v>96</v>
      </c>
      <c r="B9" s="5" t="n">
        <v>-49519</v>
      </c>
      <c r="C9" s="5" t="n">
        <v>-55469</v>
      </c>
      <c r="D9" s="5" t="n">
        <v>-50634</v>
      </c>
    </row>
    <row r="10" spans="1:4">
      <c r="A10" s="4" t="s">
        <v>97</v>
      </c>
      <c r="B10" s="5" t="n">
        <v>-49485</v>
      </c>
      <c r="C10" s="5" t="n">
        <v>-47133</v>
      </c>
      <c r="D10" s="5" t="n">
        <v>-43084</v>
      </c>
    </row>
    <row r="11" spans="1:4">
      <c r="A11" s="3" t="s">
        <v>98</v>
      </c>
    </row>
    <row r="12" spans="1:4">
      <c r="A12" s="4" t="s">
        <v>99</v>
      </c>
      <c r="B12" s="5" t="n">
        <v>-11611</v>
      </c>
      <c r="C12" s="5" t="n">
        <v>-10764</v>
      </c>
      <c r="D12" s="5" t="n">
        <v>-8962</v>
      </c>
    </row>
    <row r="13" spans="1:4">
      <c r="A13" s="4" t="s">
        <v>100</v>
      </c>
      <c r="B13" s="5" t="n">
        <v>-3770</v>
      </c>
      <c r="C13" s="5" t="n">
        <v>-3853</v>
      </c>
      <c r="D13" s="5" t="n">
        <v>-4369</v>
      </c>
    </row>
    <row r="14" spans="1:4">
      <c r="A14" s="4" t="s">
        <v>101</v>
      </c>
      <c r="B14" s="5" t="n">
        <v>0</v>
      </c>
      <c r="C14" s="5" t="n">
        <v>0</v>
      </c>
      <c r="D14" s="5" t="n">
        <v>-532</v>
      </c>
    </row>
    <row r="15" spans="1:4">
      <c r="A15" s="4" t="s">
        <v>102</v>
      </c>
      <c r="B15" s="5" t="n">
        <v>0</v>
      </c>
      <c r="C15" s="5" t="n">
        <v>-1432</v>
      </c>
      <c r="D15" s="5" t="n">
        <v>-4001</v>
      </c>
    </row>
    <row r="16" spans="1:4">
      <c r="A16" s="4" t="s">
        <v>103</v>
      </c>
      <c r="B16" s="5" t="n">
        <v>794</v>
      </c>
      <c r="C16" s="5" t="n">
        <v>0</v>
      </c>
      <c r="D16" s="5" t="n">
        <v>0</v>
      </c>
    </row>
    <row r="17" spans="1:4">
      <c r="A17" s="4" t="s">
        <v>104</v>
      </c>
      <c r="B17" s="5" t="n">
        <v>0</v>
      </c>
      <c r="C17" s="5" t="n">
        <v>0</v>
      </c>
      <c r="D17" s="5" t="n">
        <v>3633</v>
      </c>
    </row>
    <row r="18" spans="1:4">
      <c r="A18" s="4" t="s">
        <v>105</v>
      </c>
      <c r="B18" s="5" t="n">
        <v>-2750</v>
      </c>
      <c r="C18" s="5" t="n">
        <v>0</v>
      </c>
      <c r="D18" s="5" t="n">
        <v>0</v>
      </c>
    </row>
    <row r="19" spans="1:4">
      <c r="A19" s="4" t="s">
        <v>106</v>
      </c>
      <c r="B19" s="5" t="n">
        <v>-17163</v>
      </c>
      <c r="C19" s="5" t="n">
        <v>-22826</v>
      </c>
      <c r="D19" s="5" t="n">
        <v>0</v>
      </c>
    </row>
    <row r="20" spans="1:4">
      <c r="A20" s="4" t="s">
        <v>107</v>
      </c>
      <c r="B20" s="5" t="n">
        <v>-31411</v>
      </c>
      <c r="C20" s="5" t="n">
        <v>-32016</v>
      </c>
      <c r="D20" s="5" t="n">
        <v>26716</v>
      </c>
    </row>
    <row r="21" spans="1:4">
      <c r="A21" s="3" t="s">
        <v>108</v>
      </c>
    </row>
    <row r="22" spans="1:4">
      <c r="A22" s="4" t="s">
        <v>109</v>
      </c>
      <c r="B22" s="5" t="n">
        <v>-19576</v>
      </c>
      <c r="C22" s="5" t="n">
        <v>-11650</v>
      </c>
      <c r="D22" s="5" t="n">
        <v>-8335</v>
      </c>
    </row>
    <row r="23" spans="1:4">
      <c r="A23" s="4" t="s">
        <v>110</v>
      </c>
      <c r="B23" s="5" t="n">
        <v>-1735</v>
      </c>
      <c r="C23" s="5" t="n">
        <v>-242</v>
      </c>
      <c r="D23" s="5" t="n">
        <v>-1132</v>
      </c>
    </row>
    <row r="24" spans="1:4">
      <c r="A24" s="4" t="s">
        <v>111</v>
      </c>
      <c r="B24" s="5" t="n">
        <v>515</v>
      </c>
      <c r="C24" s="5" t="n">
        <v>86</v>
      </c>
      <c r="D24" s="5" t="n">
        <v>821</v>
      </c>
    </row>
    <row r="25" spans="1:4">
      <c r="A25" s="4" t="s">
        <v>112</v>
      </c>
      <c r="B25" s="5" t="n">
        <v>-620</v>
      </c>
      <c r="C25" s="5" t="n">
        <v>-1676</v>
      </c>
      <c r="D25" s="5" t="n">
        <v>-1977</v>
      </c>
    </row>
    <row r="26" spans="1:4">
      <c r="A26" s="4" t="s">
        <v>113</v>
      </c>
      <c r="B26" s="5" t="n">
        <v>-76</v>
      </c>
      <c r="C26" s="5" t="n">
        <v>347</v>
      </c>
      <c r="D26" s="5" t="n">
        <v>13</v>
      </c>
    </row>
    <row r="27" spans="1:4">
      <c r="A27" s="4" t="s">
        <v>114</v>
      </c>
      <c r="B27" s="5" t="n">
        <v>-3063</v>
      </c>
      <c r="C27" s="5" t="n">
        <v>-2793</v>
      </c>
      <c r="D27" s="5" t="n">
        <v>-1472</v>
      </c>
    </row>
    <row r="28" spans="1:4">
      <c r="A28" s="4" t="s">
        <v>115</v>
      </c>
      <c r="B28" s="5" t="n">
        <v>-55966</v>
      </c>
      <c r="C28" s="5" t="n">
        <v>-47944</v>
      </c>
      <c r="D28" s="5" t="n">
        <v>14634</v>
      </c>
    </row>
    <row r="29" spans="1:4">
      <c r="A29" s="4" t="s">
        <v>116</v>
      </c>
      <c r="B29" s="5" t="n">
        <v>14025</v>
      </c>
      <c r="C29" s="5" t="n">
        <v>14200</v>
      </c>
      <c r="D29" s="5" t="n">
        <v>9390</v>
      </c>
    </row>
    <row r="30" spans="1:4">
      <c r="A30" s="4" t="s">
        <v>117</v>
      </c>
      <c r="B30" s="6" t="n">
        <v>-69991</v>
      </c>
      <c r="C30" s="6" t="n">
        <v>-62144</v>
      </c>
      <c r="D30" s="6" t="n">
        <v>5244</v>
      </c>
    </row>
    <row r="31" spans="1:4">
      <c r="A31" s="4" t="s">
        <v>118</v>
      </c>
      <c r="B31" s="8" t="n">
        <v>-0.83</v>
      </c>
      <c r="C31" s="8" t="n">
        <v>-0.74</v>
      </c>
      <c r="D31" s="8" t="n">
        <v>0.06</v>
      </c>
    </row>
    <row r="32" spans="1:4">
      <c r="A32" s="4" t="s">
        <v>119</v>
      </c>
      <c r="B32" s="5" t="n">
        <v>84526411</v>
      </c>
      <c r="C32" s="5" t="n">
        <v>83479636</v>
      </c>
      <c r="D32" s="5" t="n">
        <v>834469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208</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13</v>
      </c>
    </row>
    <row r="4" spans="1:2">
      <c r="A4" s="4" t="s">
        <v>213</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98</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3"/>
    <col customWidth="1" max="3" min="3" width="18"/>
  </cols>
  <sheetData>
    <row r="1" spans="1:3">
      <c r="A1" s="1" t="s">
        <v>326</v>
      </c>
      <c r="B1" s="2" t="s">
        <v>1</v>
      </c>
    </row>
    <row r="2" spans="1:3">
      <c r="B2" s="2" t="s">
        <v>327</v>
      </c>
      <c r="C2" s="2" t="s">
        <v>328</v>
      </c>
    </row>
    <row r="3" spans="1:3">
      <c r="A3" s="3" t="s">
        <v>268</v>
      </c>
    </row>
    <row r="4" spans="1:3">
      <c r="A4" s="4" t="s">
        <v>329</v>
      </c>
      <c r="B4" s="4" t="s">
        <v>330</v>
      </c>
    </row>
    <row r="5" spans="1:3">
      <c r="A5" s="4" t="s">
        <v>331</v>
      </c>
      <c r="B5" s="4" t="s">
        <v>332</v>
      </c>
    </row>
    <row r="6" spans="1:3">
      <c r="A6" s="4" t="s">
        <v>333</v>
      </c>
      <c r="C6" s="4" t="s">
        <v>334</v>
      </c>
    </row>
    <row r="7" spans="1:3">
      <c r="A7" s="4" t="s">
        <v>335</v>
      </c>
      <c r="B7" s="5" t="n">
        <v>46</v>
      </c>
      <c r="C7" s="5" t="n">
        <v>19</v>
      </c>
    </row>
    <row r="8" spans="1:3">
      <c r="A8" s="4" t="s">
        <v>336</v>
      </c>
      <c r="B8" s="5" t="n">
        <v>37</v>
      </c>
    </row>
    <row r="9" spans="1:3">
      <c r="A9" s="4" t="s">
        <v>337</v>
      </c>
      <c r="B9" s="5" t="n">
        <v>2</v>
      </c>
    </row>
    <row r="10" spans="1:3">
      <c r="A10" s="4" t="s">
        <v>338</v>
      </c>
      <c r="B10" s="5" t="n">
        <v>5</v>
      </c>
    </row>
    <row r="11" spans="1:3">
      <c r="A11" s="4" t="s">
        <v>339</v>
      </c>
      <c r="B11" s="5" t="n">
        <v>3</v>
      </c>
    </row>
    <row r="12" spans="1:3">
      <c r="A12" s="4" t="s">
        <v>340</v>
      </c>
      <c r="B12" s="6" t="n">
        <v>16900</v>
      </c>
    </row>
    <row r="13" spans="1:3">
      <c r="A13" s="4" t="s">
        <v>341</v>
      </c>
    </row>
    <row r="14" spans="1:3">
      <c r="A14" s="3" t="s">
        <v>342</v>
      </c>
    </row>
    <row r="15" spans="1:3">
      <c r="A15" s="4" t="s">
        <v>343</v>
      </c>
      <c r="B15" s="5" t="n">
        <v>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4</v>
      </c>
      <c r="B1" s="2" t="s">
        <v>1</v>
      </c>
    </row>
    <row r="2" spans="1:4">
      <c r="B2" s="2" t="s">
        <v>2</v>
      </c>
      <c r="C2" s="2" t="s">
        <v>3</v>
      </c>
      <c r="D2" s="2" t="s">
        <v>89</v>
      </c>
    </row>
    <row r="3" spans="1:4">
      <c r="A3" s="4" t="s">
        <v>345</v>
      </c>
    </row>
    <row r="4" spans="1:4">
      <c r="A4" s="3" t="s">
        <v>346</v>
      </c>
    </row>
    <row r="5" spans="1:4">
      <c r="A5" s="4" t="s">
        <v>347</v>
      </c>
      <c r="B5" s="4" t="s">
        <v>348</v>
      </c>
      <c r="C5" s="4" t="s">
        <v>348</v>
      </c>
      <c r="D5" s="4" t="s">
        <v>348</v>
      </c>
    </row>
    <row r="6" spans="1:4">
      <c r="A6" s="4" t="s">
        <v>349</v>
      </c>
    </row>
    <row r="7" spans="1:4">
      <c r="A7" s="3" t="s">
        <v>346</v>
      </c>
    </row>
    <row r="8" spans="1:4">
      <c r="A8" s="4" t="s">
        <v>347</v>
      </c>
      <c r="B8" s="4" t="s">
        <v>350</v>
      </c>
      <c r="C8" s="4" t="s">
        <v>351</v>
      </c>
      <c r="D8" s="4" t="s">
        <v>350</v>
      </c>
    </row>
    <row r="9" spans="1:4">
      <c r="A9" s="4" t="s">
        <v>352</v>
      </c>
    </row>
    <row r="10" spans="1:4">
      <c r="A10" s="3" t="s">
        <v>346</v>
      </c>
    </row>
    <row r="11" spans="1:4">
      <c r="A11" s="4" t="s">
        <v>347</v>
      </c>
      <c r="B11" s="4" t="s">
        <v>353</v>
      </c>
      <c r="C11" s="4" t="s">
        <v>354</v>
      </c>
      <c r="D11" s="4" t="s">
        <v>350</v>
      </c>
    </row>
    <row r="12" spans="1:4">
      <c r="A12" s="4" t="s">
        <v>355</v>
      </c>
    </row>
    <row r="13" spans="1:4">
      <c r="A13" s="3" t="s">
        <v>346</v>
      </c>
    </row>
    <row r="14" spans="1:4">
      <c r="A14" s="4" t="s">
        <v>347</v>
      </c>
      <c r="B14" s="4" t="s">
        <v>356</v>
      </c>
      <c r="C14" s="4" t="s">
        <v>350</v>
      </c>
      <c r="D14" s="4" t="s">
        <v>3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57</v>
      </c>
      <c r="B1" s="2" t="s">
        <v>1</v>
      </c>
    </row>
    <row r="2" spans="1:4">
      <c r="B2" s="2" t="s">
        <v>2</v>
      </c>
      <c r="C2" s="2" t="s">
        <v>3</v>
      </c>
      <c r="D2" s="2" t="s">
        <v>89</v>
      </c>
    </row>
    <row r="3" spans="1:4">
      <c r="A3" s="3" t="s">
        <v>234</v>
      </c>
    </row>
    <row r="4" spans="1:4">
      <c r="A4" s="4" t="s">
        <v>358</v>
      </c>
      <c r="B4" s="6" t="n">
        <v>0</v>
      </c>
      <c r="C4" s="6" t="n">
        <v>0</v>
      </c>
      <c r="D4" s="6" t="n">
        <v>0</v>
      </c>
    </row>
    <row r="5" spans="1:4">
      <c r="A5" s="4" t="s">
        <v>359</v>
      </c>
      <c r="B5" s="6" t="n">
        <v>0</v>
      </c>
      <c r="C5" s="5" t="n">
        <v>0</v>
      </c>
      <c r="D5" s="5" t="n">
        <v>0</v>
      </c>
    </row>
    <row r="6" spans="1:4">
      <c r="A6" s="4" t="s">
        <v>360</v>
      </c>
      <c r="B6" s="4" t="s">
        <v>361</v>
      </c>
    </row>
    <row r="7" spans="1:4">
      <c r="A7" s="4" t="s">
        <v>362</v>
      </c>
      <c r="D7" s="6" t="n">
        <v>0</v>
      </c>
    </row>
    <row r="8" spans="1:4">
      <c r="A8" s="4" t="s">
        <v>40</v>
      </c>
      <c r="B8" s="6" t="n">
        <v>0</v>
      </c>
    </row>
    <row r="9" spans="1:4">
      <c r="A9" s="4" t="s">
        <v>363</v>
      </c>
      <c r="B9" s="4" t="s">
        <v>364</v>
      </c>
    </row>
    <row r="10" spans="1:4">
      <c r="A10" s="3" t="s">
        <v>365</v>
      </c>
    </row>
    <row r="11" spans="1:4">
      <c r="A11" s="4" t="s">
        <v>42</v>
      </c>
      <c r="B11" s="6" t="n">
        <v>5174</v>
      </c>
      <c r="C11" s="5" t="n">
        <v>5167</v>
      </c>
    </row>
    <row r="12" spans="1:4">
      <c r="A12" s="4" t="s">
        <v>366</v>
      </c>
    </row>
    <row r="13" spans="1:4">
      <c r="A13" s="3" t="s">
        <v>365</v>
      </c>
    </row>
    <row r="14" spans="1:4">
      <c r="A14" s="4" t="s">
        <v>42</v>
      </c>
      <c r="B14" s="5" t="n">
        <v>1478</v>
      </c>
      <c r="C14" s="5" t="n">
        <v>1302</v>
      </c>
    </row>
    <row r="15" spans="1:4">
      <c r="A15" s="4" t="s">
        <v>367</v>
      </c>
    </row>
    <row r="16" spans="1:4">
      <c r="A16" s="3" t="s">
        <v>365</v>
      </c>
    </row>
    <row r="17" spans="1:4">
      <c r="A17" s="4" t="s">
        <v>42</v>
      </c>
      <c r="B17" s="6" t="n">
        <v>3696</v>
      </c>
      <c r="C17" s="6" t="n">
        <v>386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80"/>
    <col customWidth="1" max="3" min="3" width="13"/>
    <col customWidth="1" max="4" min="4" width="13"/>
    <col customWidth="1" max="5" min="5" width="13"/>
    <col customWidth="1" max="6" min="6" width="14"/>
  </cols>
  <sheetData>
    <row r="1" spans="1:6">
      <c r="A1" s="1" t="s">
        <v>368</v>
      </c>
      <c r="B1" s="2" t="s">
        <v>1</v>
      </c>
    </row>
    <row r="2" spans="1:6">
      <c r="B2" s="2" t="s">
        <v>2</v>
      </c>
      <c r="C2" s="2" t="s">
        <v>369</v>
      </c>
      <c r="D2" s="2" t="s">
        <v>370</v>
      </c>
      <c r="E2" s="2" t="s">
        <v>371</v>
      </c>
      <c r="F2" s="2" t="s">
        <v>3</v>
      </c>
    </row>
    <row r="3" spans="1:6">
      <c r="A3" s="3" t="s">
        <v>274</v>
      </c>
    </row>
    <row r="4" spans="1:6">
      <c r="A4" s="4" t="s">
        <v>372</v>
      </c>
      <c r="C4" s="6" t="n">
        <v>975</v>
      </c>
      <c r="D4" s="6" t="n">
        <v>800</v>
      </c>
      <c r="E4" s="6" t="n">
        <v>700</v>
      </c>
    </row>
    <row r="5" spans="1:6">
      <c r="A5" s="4" t="s">
        <v>373</v>
      </c>
      <c r="C5" s="4" t="s">
        <v>350</v>
      </c>
      <c r="D5" s="4" t="s">
        <v>374</v>
      </c>
      <c r="E5" s="4" t="s">
        <v>374</v>
      </c>
    </row>
    <row r="6" spans="1:6">
      <c r="A6" s="4" t="s">
        <v>375</v>
      </c>
      <c r="C6" s="6" t="n">
        <v>550000</v>
      </c>
      <c r="D6" s="6" t="n">
        <v>550000</v>
      </c>
      <c r="E6" s="6" t="n">
        <v>550000</v>
      </c>
    </row>
    <row r="7" spans="1:6">
      <c r="A7" s="4" t="s">
        <v>376</v>
      </c>
      <c r="C7" s="4" t="s">
        <v>377</v>
      </c>
      <c r="D7" s="4" t="s">
        <v>377</v>
      </c>
      <c r="E7" s="4" t="s">
        <v>377</v>
      </c>
    </row>
    <row r="8" spans="1:6">
      <c r="A8" s="4" t="s">
        <v>378</v>
      </c>
      <c r="C8" s="4" t="s">
        <v>377</v>
      </c>
      <c r="D8" s="4" t="s">
        <v>377</v>
      </c>
      <c r="E8" s="4" t="s">
        <v>377</v>
      </c>
    </row>
    <row r="9" spans="1:6">
      <c r="A9" s="4" t="s">
        <v>379</v>
      </c>
      <c r="B9" s="4" t="s">
        <v>380</v>
      </c>
    </row>
    <row r="10" spans="1:6">
      <c r="A10" s="3" t="s">
        <v>381</v>
      </c>
    </row>
    <row r="11" spans="1:6">
      <c r="A11" s="4" t="s">
        <v>41</v>
      </c>
      <c r="B11" s="6" t="n">
        <v>601000</v>
      </c>
      <c r="F11" s="6" t="n">
        <v>946000</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2</v>
      </c>
      <c r="B1" s="2" t="s">
        <v>1</v>
      </c>
    </row>
    <row r="2" spans="1:4">
      <c r="B2" s="2" t="s">
        <v>2</v>
      </c>
      <c r="C2" s="2" t="s">
        <v>3</v>
      </c>
      <c r="D2" s="2" t="s">
        <v>89</v>
      </c>
    </row>
    <row r="3" spans="1:4">
      <c r="A3" s="3" t="s">
        <v>274</v>
      </c>
    </row>
    <row r="4" spans="1:4">
      <c r="A4" s="4" t="s">
        <v>383</v>
      </c>
      <c r="B4" s="6" t="n">
        <v>11611</v>
      </c>
      <c r="C4" s="6" t="n">
        <v>10764</v>
      </c>
      <c r="D4" s="6" t="n">
        <v>8962</v>
      </c>
    </row>
    <row r="5" spans="1:4">
      <c r="A5" s="4" t="s">
        <v>384</v>
      </c>
      <c r="B5" s="5" t="n">
        <v>1925</v>
      </c>
      <c r="C5" s="5" t="n">
        <v>1925</v>
      </c>
      <c r="D5" s="5" t="n">
        <v>2200</v>
      </c>
    </row>
    <row r="6" spans="1:4">
      <c r="A6" s="4" t="s">
        <v>385</v>
      </c>
      <c r="B6" s="6" t="n">
        <v>972</v>
      </c>
      <c r="C6" s="6" t="n">
        <v>1160</v>
      </c>
      <c r="D6" s="6" t="n">
        <v>14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6</v>
      </c>
      <c r="B1" s="2" t="s">
        <v>1</v>
      </c>
    </row>
    <row r="2" spans="1:3">
      <c r="B2" s="2" t="s">
        <v>2</v>
      </c>
      <c r="C2" s="2" t="s">
        <v>3</v>
      </c>
    </row>
    <row r="3" spans="1:3">
      <c r="A3" s="3" t="s">
        <v>387</v>
      </c>
    </row>
    <row r="4" spans="1:3">
      <c r="A4" s="4" t="s">
        <v>388</v>
      </c>
      <c r="B4" s="6" t="n">
        <v>48155</v>
      </c>
    </row>
    <row r="5" spans="1:3">
      <c r="A5" s="4" t="s">
        <v>389</v>
      </c>
      <c r="B5" s="5" t="n">
        <v>46000</v>
      </c>
    </row>
    <row r="6" spans="1:3">
      <c r="A6" s="4" t="s">
        <v>390</v>
      </c>
    </row>
    <row r="7" spans="1:3">
      <c r="A7" s="3" t="s">
        <v>387</v>
      </c>
    </row>
    <row r="8" spans="1:3">
      <c r="A8" s="4" t="s">
        <v>391</v>
      </c>
      <c r="C8" s="6" t="n">
        <v>9000</v>
      </c>
    </row>
    <row r="9" spans="1:3">
      <c r="A9" s="4" t="s">
        <v>392</v>
      </c>
      <c r="C9" s="5" t="n">
        <v>0</v>
      </c>
    </row>
    <row r="10" spans="1:3">
      <c r="A10" s="4" t="s">
        <v>393</v>
      </c>
    </row>
    <row r="11" spans="1:3">
      <c r="A11" s="3" t="s">
        <v>387</v>
      </c>
    </row>
    <row r="12" spans="1:3">
      <c r="A12" s="4" t="s">
        <v>391</v>
      </c>
      <c r="C12" s="5" t="n">
        <v>20000</v>
      </c>
    </row>
    <row r="13" spans="1:3">
      <c r="A13" s="4" t="s">
        <v>392</v>
      </c>
      <c r="C13" s="5" t="n">
        <v>0</v>
      </c>
    </row>
    <row r="14" spans="1:3">
      <c r="A14" s="4" t="s">
        <v>394</v>
      </c>
    </row>
    <row r="15" spans="1:3">
      <c r="A15" s="3" t="s">
        <v>387</v>
      </c>
    </row>
    <row r="16" spans="1:3">
      <c r="A16" s="4" t="s">
        <v>388</v>
      </c>
      <c r="C16" s="5" t="n">
        <v>28400</v>
      </c>
    </row>
    <row r="17" spans="1:3">
      <c r="A17" s="4" t="s">
        <v>389</v>
      </c>
      <c r="C17" s="6" t="n">
        <v>26500</v>
      </c>
    </row>
    <row r="18" spans="1:3">
      <c r="A18" s="4" t="s">
        <v>395</v>
      </c>
    </row>
    <row r="19" spans="1:3">
      <c r="A19" s="3" t="s">
        <v>387</v>
      </c>
    </row>
    <row r="20" spans="1:3">
      <c r="A20" s="4" t="s">
        <v>389</v>
      </c>
      <c r="B20" s="5" t="n">
        <v>21500</v>
      </c>
    </row>
    <row r="21" spans="1:3">
      <c r="A21" s="4" t="s">
        <v>392</v>
      </c>
      <c r="B21" s="5" t="n">
        <v>0</v>
      </c>
    </row>
    <row r="22" spans="1:3">
      <c r="A22" s="4" t="s">
        <v>396</v>
      </c>
    </row>
    <row r="23" spans="1:3">
      <c r="A23" s="3" t="s">
        <v>387</v>
      </c>
    </row>
    <row r="24" spans="1:3">
      <c r="A24" s="4" t="s">
        <v>389</v>
      </c>
      <c r="B24" s="5" t="n">
        <v>24500</v>
      </c>
    </row>
    <row r="25" spans="1:3">
      <c r="A25" s="4" t="s">
        <v>392</v>
      </c>
      <c r="B25"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16"/>
    <col customWidth="1" max="6" min="6" width="27"/>
    <col customWidth="1" max="7" min="7" width="18"/>
  </cols>
  <sheetData>
    <row r="1" spans="1:7">
      <c r="A1" s="1" t="s">
        <v>120</v>
      </c>
      <c r="B1" s="2" t="s">
        <v>121</v>
      </c>
      <c r="C1" s="2" t="s">
        <v>122</v>
      </c>
      <c r="D1" s="2" t="s">
        <v>123</v>
      </c>
      <c r="E1" s="2" t="s">
        <v>124</v>
      </c>
      <c r="F1" s="2" t="s">
        <v>125</v>
      </c>
      <c r="G1" s="2" t="s">
        <v>126</v>
      </c>
    </row>
    <row r="2" spans="1:7">
      <c r="A2" s="4" t="s">
        <v>127</v>
      </c>
      <c r="B2" s="6" t="n">
        <v>578336</v>
      </c>
      <c r="C2" s="6" t="n">
        <v>83</v>
      </c>
      <c r="D2" s="6" t="n">
        <v>0</v>
      </c>
      <c r="E2" s="6" t="n">
        <v>16</v>
      </c>
      <c r="F2" s="6" t="n">
        <v>237212</v>
      </c>
      <c r="G2" s="6" t="n">
        <v>341025</v>
      </c>
    </row>
    <row r="3" spans="1:7">
      <c r="A3" s="4" t="s">
        <v>115</v>
      </c>
      <c r="B3" s="5" t="n">
        <v>14634</v>
      </c>
      <c r="G3" s="5" t="n">
        <v>14634</v>
      </c>
    </row>
    <row r="4" spans="1:7">
      <c r="A4" s="4" t="s">
        <v>128</v>
      </c>
      <c r="B4" s="5" t="n">
        <v>132924</v>
      </c>
      <c r="E4" s="5" t="n">
        <v>55</v>
      </c>
      <c r="F4" s="5" t="n">
        <v>132869</v>
      </c>
    </row>
    <row r="5" spans="1:7">
      <c r="A5" s="4" t="s">
        <v>129</v>
      </c>
      <c r="B5" s="5" t="n">
        <v>120</v>
      </c>
      <c r="F5" s="5" t="n">
        <v>120</v>
      </c>
    </row>
    <row r="6" spans="1:7">
      <c r="A6" s="4" t="s">
        <v>130</v>
      </c>
      <c r="B6" s="5" t="n">
        <v>-7557</v>
      </c>
      <c r="G6" s="5" t="n">
        <v>-7557</v>
      </c>
    </row>
    <row r="7" spans="1:7">
      <c r="A7" s="4" t="s">
        <v>131</v>
      </c>
      <c r="B7" s="5" t="n">
        <v>-18358</v>
      </c>
      <c r="G7" s="5" t="n">
        <v>-18358</v>
      </c>
    </row>
    <row r="8" spans="1:7">
      <c r="A8" s="4" t="s">
        <v>132</v>
      </c>
      <c r="B8" s="5" t="n">
        <v>700099</v>
      </c>
      <c r="C8" s="5" t="n">
        <v>83</v>
      </c>
      <c r="D8" s="5" t="n">
        <v>0</v>
      </c>
      <c r="E8" s="5" t="n">
        <v>71</v>
      </c>
      <c r="F8" s="5" t="n">
        <v>370201</v>
      </c>
      <c r="G8" s="5" t="n">
        <v>329744</v>
      </c>
    </row>
    <row r="9" spans="1:7">
      <c r="A9" s="4" t="s">
        <v>115</v>
      </c>
      <c r="B9" s="5" t="n">
        <v>-47944</v>
      </c>
      <c r="G9" s="5" t="n">
        <v>-47944</v>
      </c>
    </row>
    <row r="10" spans="1:7">
      <c r="A10" s="4" t="s">
        <v>133</v>
      </c>
      <c r="B10" s="5" t="n">
        <v>-590</v>
      </c>
      <c r="F10" s="5" t="n">
        <v>-590</v>
      </c>
    </row>
    <row r="11" spans="1:7">
      <c r="A11" s="4" t="s">
        <v>129</v>
      </c>
      <c r="B11" s="5" t="n">
        <v>120</v>
      </c>
      <c r="F11" s="5" t="n">
        <v>120</v>
      </c>
    </row>
    <row r="12" spans="1:7">
      <c r="A12" s="4" t="s">
        <v>130</v>
      </c>
      <c r="B12" s="5" t="n">
        <v>-14200</v>
      </c>
      <c r="G12" s="5" t="n">
        <v>-14200</v>
      </c>
    </row>
    <row r="13" spans="1:7">
      <c r="A13" s="4" t="s">
        <v>131</v>
      </c>
      <c r="B13" s="5" t="n">
        <v>-3339</v>
      </c>
      <c r="G13" s="5" t="n">
        <v>-3339</v>
      </c>
    </row>
    <row r="14" spans="1:7">
      <c r="A14" s="4" t="s">
        <v>134</v>
      </c>
      <c r="B14" s="5" t="n">
        <v>634146</v>
      </c>
      <c r="C14" s="5" t="n">
        <v>83</v>
      </c>
      <c r="D14" s="5" t="n">
        <v>0</v>
      </c>
      <c r="E14" s="5" t="n">
        <v>71</v>
      </c>
      <c r="F14" s="5" t="n">
        <v>369731</v>
      </c>
      <c r="G14" s="5" t="n">
        <v>264261</v>
      </c>
    </row>
    <row r="15" spans="1:7">
      <c r="A15" s="4" t="s">
        <v>115</v>
      </c>
      <c r="B15" s="5" t="n">
        <v>-55966</v>
      </c>
      <c r="G15" s="5" t="n">
        <v>-55966</v>
      </c>
    </row>
    <row r="16" spans="1:7">
      <c r="A16" s="4" t="s">
        <v>135</v>
      </c>
      <c r="B16" s="5" t="n">
        <v>16115</v>
      </c>
      <c r="C16" s="5" t="n">
        <v>16</v>
      </c>
      <c r="F16" s="5" t="n">
        <v>16099</v>
      </c>
    </row>
    <row r="17" spans="1:7">
      <c r="A17" s="4" t="s">
        <v>136</v>
      </c>
      <c r="B17" s="5" t="n">
        <v>-120</v>
      </c>
      <c r="D17" s="5" t="n">
        <v>-120</v>
      </c>
    </row>
    <row r="18" spans="1:7">
      <c r="A18" s="4" t="s">
        <v>133</v>
      </c>
      <c r="B18" s="5" t="n">
        <v>-1710</v>
      </c>
      <c r="E18" s="5" t="n">
        <v>-1</v>
      </c>
      <c r="F18" s="5" t="n">
        <v>-1709</v>
      </c>
    </row>
    <row r="19" spans="1:7">
      <c r="A19" s="4" t="s">
        <v>129</v>
      </c>
      <c r="B19" s="5" t="n">
        <v>120</v>
      </c>
      <c r="F19" s="5" t="n">
        <v>120</v>
      </c>
    </row>
    <row r="20" spans="1:7">
      <c r="A20" s="4" t="s">
        <v>130</v>
      </c>
      <c r="B20" s="5" t="n">
        <v>-14049</v>
      </c>
      <c r="G20" s="5" t="n">
        <v>-14049</v>
      </c>
    </row>
    <row r="21" spans="1:7">
      <c r="A21" s="4" t="s">
        <v>137</v>
      </c>
      <c r="B21" s="6" t="n">
        <v>578536</v>
      </c>
      <c r="C21" s="6" t="n">
        <v>99</v>
      </c>
      <c r="D21" s="6" t="n">
        <v>-120</v>
      </c>
      <c r="E21" s="6" t="n">
        <v>70</v>
      </c>
      <c r="F21" s="6" t="n">
        <v>384241</v>
      </c>
      <c r="G21" s="6" t="n">
        <v>1942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397</v>
      </c>
      <c r="B1" s="2" t="s">
        <v>1</v>
      </c>
    </row>
    <row r="2" spans="1:4">
      <c r="B2" s="2" t="s">
        <v>398</v>
      </c>
      <c r="C2" s="2" t="s">
        <v>399</v>
      </c>
      <c r="D2" s="2" t="s">
        <v>400</v>
      </c>
    </row>
    <row r="3" spans="1:4">
      <c r="A3" s="3" t="s">
        <v>401</v>
      </c>
    </row>
    <row r="4" spans="1:4">
      <c r="A4" s="4" t="s">
        <v>402</v>
      </c>
      <c r="B4" s="6" t="n">
        <v>1224757</v>
      </c>
      <c r="C4" s="6" t="n">
        <v>1160911</v>
      </c>
    </row>
    <row r="5" spans="1:4">
      <c r="A5" s="4" t="s">
        <v>403</v>
      </c>
      <c r="B5" s="5" t="n">
        <v>100043</v>
      </c>
      <c r="C5" s="5" t="n">
        <v>119520</v>
      </c>
    </row>
    <row r="6" spans="1:4">
      <c r="A6" s="4" t="s">
        <v>106</v>
      </c>
      <c r="C6" s="5" t="n">
        <v>-23924</v>
      </c>
    </row>
    <row r="7" spans="1:4">
      <c r="A7" s="4" t="s">
        <v>404</v>
      </c>
      <c r="C7" s="5" t="n">
        <v>-31750</v>
      </c>
    </row>
    <row r="8" spans="1:4">
      <c r="A8" s="4" t="s">
        <v>405</v>
      </c>
      <c r="B8" s="5" t="n">
        <v>1324800</v>
      </c>
      <c r="C8" s="5" t="n">
        <v>1224757</v>
      </c>
      <c r="D8" s="6" t="n">
        <v>1160911</v>
      </c>
    </row>
    <row r="9" spans="1:4">
      <c r="A9" s="3" t="s">
        <v>406</v>
      </c>
    </row>
    <row r="10" spans="1:4">
      <c r="A10" s="4" t="s">
        <v>407</v>
      </c>
      <c r="B10" s="5" t="n">
        <v>-236596</v>
      </c>
      <c r="C10" s="5" t="n">
        <v>-200488</v>
      </c>
    </row>
    <row r="11" spans="1:4">
      <c r="A11" s="4" t="s">
        <v>106</v>
      </c>
      <c r="C11" s="5" t="n">
        <v>11025</v>
      </c>
    </row>
    <row r="12" spans="1:4">
      <c r="A12" s="4" t="s">
        <v>97</v>
      </c>
      <c r="B12" s="5" t="n">
        <v>-49485</v>
      </c>
      <c r="C12" s="5" t="n">
        <v>-47133</v>
      </c>
      <c r="D12" s="5" t="n">
        <v>-43084</v>
      </c>
    </row>
    <row r="13" spans="1:4">
      <c r="A13" s="4" t="s">
        <v>408</v>
      </c>
      <c r="B13" s="5" t="n">
        <v>-286081</v>
      </c>
      <c r="C13" s="5" t="n">
        <v>-236596</v>
      </c>
      <c r="D13" s="5" t="n">
        <v>-200488</v>
      </c>
    </row>
    <row r="14" spans="1:4">
      <c r="A14" s="3" t="s">
        <v>409</v>
      </c>
    </row>
    <row r="15" spans="1:4">
      <c r="A15" s="4" t="s">
        <v>410</v>
      </c>
      <c r="B15" s="5" t="n">
        <v>988161</v>
      </c>
      <c r="C15" s="5" t="n">
        <v>960423</v>
      </c>
    </row>
    <row r="16" spans="1:4">
      <c r="A16" s="4" t="s">
        <v>403</v>
      </c>
      <c r="B16" s="5" t="n">
        <v>100043</v>
      </c>
      <c r="C16" s="5" t="n">
        <v>119520</v>
      </c>
    </row>
    <row r="17" spans="1:4">
      <c r="A17" s="4" t="s">
        <v>106</v>
      </c>
      <c r="C17" s="5" t="n">
        <v>-12899</v>
      </c>
    </row>
    <row r="18" spans="1:4">
      <c r="A18" s="4" t="s">
        <v>404</v>
      </c>
      <c r="C18" s="5" t="n">
        <v>-31750</v>
      </c>
    </row>
    <row r="19" spans="1:4">
      <c r="A19" s="4" t="s">
        <v>97</v>
      </c>
      <c r="B19" s="5" t="n">
        <v>-49485</v>
      </c>
      <c r="C19" s="5" t="n">
        <v>-47133</v>
      </c>
      <c r="D19" s="5" t="n">
        <v>-43084</v>
      </c>
    </row>
    <row r="20" spans="1:4">
      <c r="A20" s="4" t="s">
        <v>411</v>
      </c>
      <c r="B20" s="5" t="n">
        <v>1038719</v>
      </c>
      <c r="C20" s="6" t="n">
        <v>988161</v>
      </c>
      <c r="D20" s="6" t="n">
        <v>960423</v>
      </c>
    </row>
    <row r="21" spans="1:4">
      <c r="A21" s="4" t="s">
        <v>412</v>
      </c>
      <c r="B21" s="6" t="n">
        <v>1028059</v>
      </c>
    </row>
    <row r="22" spans="1:4">
      <c r="A22" s="4" t="s">
        <v>413</v>
      </c>
      <c r="B22" s="5" t="n">
        <v>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v>
      </c>
    </row>
    <row r="3" spans="1:3">
      <c r="A3" s="3" t="s">
        <v>284</v>
      </c>
    </row>
    <row r="4" spans="1:3">
      <c r="A4" s="4" t="s">
        <v>415</v>
      </c>
      <c r="B4" s="6" t="n">
        <v>68356</v>
      </c>
      <c r="C4" s="6" t="n">
        <v>74243</v>
      </c>
    </row>
    <row r="5" spans="1:3">
      <c r="A5" s="4" t="s">
        <v>416</v>
      </c>
      <c r="B5" s="5" t="n">
        <v>61857</v>
      </c>
      <c r="C5" s="5" t="n">
        <v>123560</v>
      </c>
    </row>
    <row r="6" spans="1:3">
      <c r="A6" s="4" t="s">
        <v>106</v>
      </c>
      <c r="B6" s="5" t="n">
        <v>-17163</v>
      </c>
      <c r="C6" s="5" t="n">
        <v>-9927</v>
      </c>
    </row>
    <row r="7" spans="1:3">
      <c r="A7" s="4" t="s">
        <v>417</v>
      </c>
      <c r="B7" s="5" t="n">
        <v>-100043</v>
      </c>
      <c r="C7" s="5" t="n">
        <v>-119520</v>
      </c>
    </row>
    <row r="8" spans="1:3">
      <c r="A8" s="4" t="s">
        <v>418</v>
      </c>
      <c r="B8" s="6" t="n">
        <v>13007</v>
      </c>
      <c r="C8" s="6" t="n">
        <v>6835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9</v>
      </c>
      <c r="B1" s="2" t="s">
        <v>2</v>
      </c>
      <c r="C1" s="2" t="s">
        <v>3</v>
      </c>
    </row>
    <row r="2" spans="1:3">
      <c r="A2" s="3" t="s">
        <v>420</v>
      </c>
    </row>
    <row r="3" spans="1:3">
      <c r="A3" s="4" t="s">
        <v>40</v>
      </c>
      <c r="B3" s="6" t="n">
        <v>0</v>
      </c>
      <c r="C3" s="6" t="n">
        <v>31995</v>
      </c>
    </row>
    <row r="4" spans="1:3">
      <c r="A4" s="4" t="s">
        <v>57</v>
      </c>
      <c r="B4" s="6" t="n">
        <v>0</v>
      </c>
      <c r="C4" s="6" t="n">
        <v>167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21</v>
      </c>
      <c r="C1" s="2" t="s">
        <v>1</v>
      </c>
    </row>
    <row r="2" spans="1:4">
      <c r="C2" s="2" t="s">
        <v>2</v>
      </c>
      <c r="D2" s="2" t="s">
        <v>3</v>
      </c>
    </row>
    <row r="3" spans="1:4">
      <c r="A3" s="3" t="s">
        <v>422</v>
      </c>
    </row>
    <row r="4" spans="1:4">
      <c r="A4" s="4" t="s">
        <v>423</v>
      </c>
      <c r="C4" s="6" t="n">
        <v>587665</v>
      </c>
      <c r="D4" s="6" t="n">
        <v>671693</v>
      </c>
    </row>
    <row r="5" spans="1:4">
      <c r="A5" s="3" t="s">
        <v>424</v>
      </c>
    </row>
    <row r="6" spans="1:4">
      <c r="A6" s="4" t="s">
        <v>425</v>
      </c>
      <c r="C6" s="5" t="n">
        <v>13264</v>
      </c>
      <c r="D6" s="5" t="n">
        <v>80134</v>
      </c>
    </row>
    <row r="7" spans="1:4">
      <c r="A7" s="4" t="s">
        <v>426</v>
      </c>
      <c r="C7" s="5" t="n">
        <v>0</v>
      </c>
      <c r="D7" s="5" t="n">
        <v>16807</v>
      </c>
    </row>
    <row r="8" spans="1:4">
      <c r="A8" s="4" t="s">
        <v>427</v>
      </c>
      <c r="C8" s="5" t="n">
        <v>574401</v>
      </c>
      <c r="D8" s="5" t="n">
        <v>574752</v>
      </c>
    </row>
    <row r="9" spans="1:4">
      <c r="A9" s="4" t="s">
        <v>121</v>
      </c>
      <c r="C9" s="5" t="n">
        <v>587665</v>
      </c>
      <c r="D9" s="5" t="n">
        <v>671693</v>
      </c>
    </row>
    <row r="10" spans="1:4">
      <c r="A10" s="4" t="s">
        <v>428</v>
      </c>
      <c r="C10" s="5" t="n">
        <v>1087</v>
      </c>
      <c r="D10" s="5" t="n">
        <v>2667</v>
      </c>
    </row>
    <row r="11" spans="1:4">
      <c r="A11" s="4" t="s">
        <v>429</v>
      </c>
      <c r="C11" s="5" t="n">
        <v>0</v>
      </c>
      <c r="D11" s="5" t="n">
        <v>83</v>
      </c>
    </row>
    <row r="12" spans="1:4">
      <c r="A12" s="4" t="s">
        <v>430</v>
      </c>
      <c r="C12" s="5" t="n">
        <v>4620</v>
      </c>
      <c r="D12" s="5" t="n">
        <v>5353</v>
      </c>
    </row>
    <row r="13" spans="1:4">
      <c r="A13" s="4" t="s">
        <v>431</v>
      </c>
      <c r="C13" s="5" t="n">
        <v>5707</v>
      </c>
      <c r="D13" s="5" t="n">
        <v>8103</v>
      </c>
    </row>
    <row r="14" spans="1:4">
      <c r="A14" s="3" t="s">
        <v>432</v>
      </c>
    </row>
    <row r="15" spans="1:4">
      <c r="A15" s="4" t="s">
        <v>423</v>
      </c>
      <c r="C15" s="5" t="n">
        <v>587665</v>
      </c>
      <c r="D15" s="5" t="n">
        <v>671693</v>
      </c>
    </row>
    <row r="16" spans="1:4">
      <c r="A16" s="4" t="s">
        <v>433</v>
      </c>
      <c r="C16" s="5" t="n">
        <v>5707</v>
      </c>
      <c r="D16" s="5" t="n">
        <v>8103</v>
      </c>
    </row>
    <row r="17" spans="1:4">
      <c r="A17" s="4" t="s">
        <v>434</v>
      </c>
      <c r="C17" s="5" t="n">
        <v>581958</v>
      </c>
      <c r="D17" s="5" t="n">
        <v>663590</v>
      </c>
    </row>
    <row r="18" spans="1:4">
      <c r="A18" s="4" t="s">
        <v>435</v>
      </c>
      <c r="C18" s="5" t="n">
        <v>0</v>
      </c>
      <c r="D18" s="5" t="n">
        <v>16724</v>
      </c>
    </row>
    <row r="19" spans="1:4">
      <c r="A19" s="4" t="s">
        <v>436</v>
      </c>
      <c r="C19" s="5" t="n">
        <v>12177</v>
      </c>
      <c r="D19" s="5" t="n">
        <v>77467</v>
      </c>
    </row>
    <row r="20" spans="1:4">
      <c r="A20" s="4" t="s">
        <v>437</v>
      </c>
      <c r="C20" s="5" t="n">
        <v>569781</v>
      </c>
      <c r="D20" s="5" t="n">
        <v>569399</v>
      </c>
    </row>
    <row r="21" spans="1:4">
      <c r="A21" s="4" t="s">
        <v>438</v>
      </c>
    </row>
    <row r="22" spans="1:4">
      <c r="A22" s="3" t="s">
        <v>422</v>
      </c>
    </row>
    <row r="23" spans="1:4">
      <c r="A23" s="4" t="s">
        <v>423</v>
      </c>
      <c r="C23" s="6" t="n">
        <v>0</v>
      </c>
      <c r="D23" s="5" t="n">
        <v>25500</v>
      </c>
    </row>
    <row r="24" spans="1:4">
      <c r="A24" s="4" t="s">
        <v>439</v>
      </c>
      <c r="C24" s="4" t="s">
        <v>440</v>
      </c>
    </row>
    <row r="25" spans="1:4">
      <c r="A25" s="4" t="s">
        <v>441</v>
      </c>
      <c r="C25" s="4" t="s">
        <v>442</v>
      </c>
    </row>
    <row r="26" spans="1:4">
      <c r="A26" s="3" t="s">
        <v>424</v>
      </c>
    </row>
    <row r="27" spans="1:4">
      <c r="A27" s="4" t="s">
        <v>121</v>
      </c>
      <c r="C27" s="6" t="n">
        <v>0</v>
      </c>
      <c r="D27" s="5" t="n">
        <v>25500</v>
      </c>
    </row>
    <row r="28" spans="1:4">
      <c r="A28" s="3" t="s">
        <v>432</v>
      </c>
    </row>
    <row r="29" spans="1:4">
      <c r="A29" s="4" t="s">
        <v>423</v>
      </c>
      <c r="C29" s="5" t="n">
        <v>0</v>
      </c>
      <c r="D29" s="5" t="n">
        <v>25500</v>
      </c>
    </row>
    <row r="30" spans="1:4">
      <c r="A30" s="4" t="s">
        <v>443</v>
      </c>
    </row>
    <row r="31" spans="1:4">
      <c r="A31" s="3" t="s">
        <v>422</v>
      </c>
    </row>
    <row r="32" spans="1:4">
      <c r="A32" s="4" t="s">
        <v>423</v>
      </c>
      <c r="C32" s="6" t="n">
        <v>0</v>
      </c>
      <c r="D32" s="5" t="n">
        <v>25109</v>
      </c>
    </row>
    <row r="33" spans="1:4">
      <c r="A33" s="4" t="s">
        <v>439</v>
      </c>
      <c r="C33" s="4" t="s">
        <v>444</v>
      </c>
    </row>
    <row r="34" spans="1:4">
      <c r="A34" s="4" t="s">
        <v>441</v>
      </c>
      <c r="C34" s="4" t="s">
        <v>442</v>
      </c>
    </row>
    <row r="35" spans="1:4">
      <c r="A35" s="3" t="s">
        <v>424</v>
      </c>
    </row>
    <row r="36" spans="1:4">
      <c r="A36" s="4" t="s">
        <v>121</v>
      </c>
      <c r="C36" s="6" t="n">
        <v>0</v>
      </c>
      <c r="D36" s="5" t="n">
        <v>25109</v>
      </c>
    </row>
    <row r="37" spans="1:4">
      <c r="A37" s="3" t="s">
        <v>432</v>
      </c>
    </row>
    <row r="38" spans="1:4">
      <c r="A38" s="4" t="s">
        <v>423</v>
      </c>
      <c r="C38" s="5" t="n">
        <v>0</v>
      </c>
      <c r="D38" s="5" t="n">
        <v>25109</v>
      </c>
    </row>
    <row r="39" spans="1:4">
      <c r="A39" s="4" t="s">
        <v>445</v>
      </c>
    </row>
    <row r="40" spans="1:4">
      <c r="A40" s="3" t="s">
        <v>422</v>
      </c>
    </row>
    <row r="41" spans="1:4">
      <c r="A41" s="4" t="s">
        <v>423</v>
      </c>
      <c r="C41" s="6" t="n">
        <v>0</v>
      </c>
      <c r="D41" s="5" t="n">
        <v>13666</v>
      </c>
    </row>
    <row r="42" spans="1:4">
      <c r="A42" s="4" t="s">
        <v>439</v>
      </c>
      <c r="C42" s="4" t="s">
        <v>446</v>
      </c>
    </row>
    <row r="43" spans="1:4">
      <c r="A43" s="4" t="s">
        <v>441</v>
      </c>
      <c r="C43" s="4" t="s">
        <v>447</v>
      </c>
    </row>
    <row r="44" spans="1:4">
      <c r="A44" s="3" t="s">
        <v>424</v>
      </c>
    </row>
    <row r="45" spans="1:4">
      <c r="A45" s="4" t="s">
        <v>121</v>
      </c>
      <c r="C45" s="6" t="n">
        <v>0</v>
      </c>
      <c r="D45" s="5" t="n">
        <v>13666</v>
      </c>
    </row>
    <row r="46" spans="1:4">
      <c r="A46" s="3" t="s">
        <v>432</v>
      </c>
    </row>
    <row r="47" spans="1:4">
      <c r="A47" s="4" t="s">
        <v>423</v>
      </c>
      <c r="C47" s="5" t="n">
        <v>0</v>
      </c>
      <c r="D47" s="5" t="n">
        <v>13666</v>
      </c>
    </row>
    <row r="48" spans="1:4">
      <c r="A48" s="4" t="s">
        <v>448</v>
      </c>
    </row>
    <row r="49" spans="1:4">
      <c r="A49" s="3" t="s">
        <v>422</v>
      </c>
    </row>
    <row r="50" spans="1:4">
      <c r="A50" s="4" t="s">
        <v>423</v>
      </c>
      <c r="C50" s="6" t="n">
        <v>12833</v>
      </c>
      <c r="D50" s="5" t="n">
        <v>0</v>
      </c>
    </row>
    <row r="51" spans="1:4">
      <c r="A51" s="4" t="s">
        <v>439</v>
      </c>
      <c r="B51" s="4" t="s">
        <v>449</v>
      </c>
      <c r="C51" s="4" t="s">
        <v>447</v>
      </c>
    </row>
    <row r="52" spans="1:4">
      <c r="A52" s="4" t="s">
        <v>441</v>
      </c>
      <c r="C52" s="4" t="s">
        <v>450</v>
      </c>
    </row>
    <row r="53" spans="1:4">
      <c r="A53" s="3" t="s">
        <v>424</v>
      </c>
    </row>
    <row r="54" spans="1:4">
      <c r="A54" s="4" t="s">
        <v>121</v>
      </c>
      <c r="C54" s="6" t="n">
        <v>12833</v>
      </c>
      <c r="D54" s="5" t="n">
        <v>0</v>
      </c>
    </row>
    <row r="55" spans="1:4">
      <c r="A55" s="3" t="s">
        <v>432</v>
      </c>
    </row>
    <row r="56" spans="1:4">
      <c r="A56" s="4" t="s">
        <v>423</v>
      </c>
      <c r="C56" s="5" t="n">
        <v>12833</v>
      </c>
      <c r="D56" s="5" t="n">
        <v>0</v>
      </c>
    </row>
    <row r="57" spans="1:4">
      <c r="A57" s="4" t="s">
        <v>451</v>
      </c>
    </row>
    <row r="58" spans="1:4">
      <c r="A58" s="3" t="s">
        <v>422</v>
      </c>
    </row>
    <row r="59" spans="1:4">
      <c r="A59" s="4" t="s">
        <v>423</v>
      </c>
      <c r="C59" s="6" t="n">
        <v>0</v>
      </c>
      <c r="D59" s="5" t="n">
        <v>16807</v>
      </c>
    </row>
    <row r="60" spans="1:4">
      <c r="A60" s="4" t="s">
        <v>439</v>
      </c>
      <c r="C60" s="4" t="s">
        <v>452</v>
      </c>
    </row>
    <row r="61" spans="1:4">
      <c r="A61" s="4" t="s">
        <v>441</v>
      </c>
      <c r="C61" s="4" t="s">
        <v>447</v>
      </c>
    </row>
    <row r="62" spans="1:4">
      <c r="A62" s="3" t="s">
        <v>424</v>
      </c>
    </row>
    <row r="63" spans="1:4">
      <c r="A63" s="4" t="s">
        <v>121</v>
      </c>
      <c r="C63" s="6" t="n">
        <v>0</v>
      </c>
      <c r="D63" s="5" t="n">
        <v>16807</v>
      </c>
    </row>
    <row r="64" spans="1:4">
      <c r="A64" s="3" t="s">
        <v>432</v>
      </c>
    </row>
    <row r="65" spans="1:4">
      <c r="A65" s="4" t="s">
        <v>423</v>
      </c>
      <c r="C65" s="5" t="n">
        <v>0</v>
      </c>
      <c r="D65" s="5" t="n">
        <v>16807</v>
      </c>
    </row>
    <row r="66" spans="1:4">
      <c r="A66" s="4" t="s">
        <v>453</v>
      </c>
    </row>
    <row r="67" spans="1:4">
      <c r="A67" s="3" t="s">
        <v>422</v>
      </c>
    </row>
    <row r="68" spans="1:4">
      <c r="A68" s="4" t="s">
        <v>423</v>
      </c>
      <c r="C68" s="6" t="n">
        <v>0</v>
      </c>
      <c r="D68" s="5" t="n">
        <v>16807</v>
      </c>
    </row>
    <row r="69" spans="1:4">
      <c r="A69" s="4" t="s">
        <v>439</v>
      </c>
      <c r="C69" s="4" t="s">
        <v>452</v>
      </c>
    </row>
    <row r="70" spans="1:4">
      <c r="A70" s="4" t="s">
        <v>441</v>
      </c>
      <c r="C70" s="4" t="s">
        <v>447</v>
      </c>
    </row>
    <row r="71" spans="1:4">
      <c r="A71" s="3" t="s">
        <v>424</v>
      </c>
    </row>
    <row r="72" spans="1:4">
      <c r="A72" s="4" t="s">
        <v>121</v>
      </c>
      <c r="C72" s="6" t="n">
        <v>0</v>
      </c>
      <c r="D72" s="5" t="n">
        <v>16807</v>
      </c>
    </row>
    <row r="73" spans="1:4">
      <c r="A73" s="3" t="s">
        <v>432</v>
      </c>
    </row>
    <row r="74" spans="1:4">
      <c r="A74" s="4" t="s">
        <v>423</v>
      </c>
      <c r="C74" s="5" t="n">
        <v>0</v>
      </c>
      <c r="D74" s="5" t="n">
        <v>16807</v>
      </c>
    </row>
    <row r="75" spans="1:4">
      <c r="A75" s="4" t="s">
        <v>454</v>
      </c>
    </row>
    <row r="76" spans="1:4">
      <c r="A76" s="3" t="s">
        <v>422</v>
      </c>
    </row>
    <row r="77" spans="1:4">
      <c r="A77" s="4" t="s">
        <v>423</v>
      </c>
      <c r="C77" s="6" t="n">
        <v>14667</v>
      </c>
      <c r="D77" s="5" t="n">
        <v>0</v>
      </c>
    </row>
    <row r="78" spans="1:4">
      <c r="A78" s="4" t="s">
        <v>439</v>
      </c>
      <c r="B78" s="4" t="s">
        <v>449</v>
      </c>
      <c r="C78" s="4" t="s">
        <v>447</v>
      </c>
    </row>
    <row r="79" spans="1:4">
      <c r="A79" s="4" t="s">
        <v>441</v>
      </c>
      <c r="C79" s="4" t="s">
        <v>450</v>
      </c>
    </row>
    <row r="80" spans="1:4">
      <c r="A80" s="3" t="s">
        <v>424</v>
      </c>
    </row>
    <row r="81" spans="1:4">
      <c r="A81" s="4" t="s">
        <v>121</v>
      </c>
      <c r="C81" s="6" t="n">
        <v>14667</v>
      </c>
      <c r="D81" s="5" t="n">
        <v>0</v>
      </c>
    </row>
    <row r="82" spans="1:4">
      <c r="A82" s="3" t="s">
        <v>432</v>
      </c>
    </row>
    <row r="83" spans="1:4">
      <c r="A83" s="4" t="s">
        <v>423</v>
      </c>
      <c r="C83" s="5" t="n">
        <v>14667</v>
      </c>
      <c r="D83" s="5" t="n">
        <v>0</v>
      </c>
    </row>
    <row r="84" spans="1:4">
      <c r="A84" s="4" t="s">
        <v>455</v>
      </c>
    </row>
    <row r="85" spans="1:4">
      <c r="A85" s="3" t="s">
        <v>422</v>
      </c>
    </row>
    <row r="86" spans="1:4">
      <c r="A86" s="4" t="s">
        <v>423</v>
      </c>
      <c r="C86" s="6" t="n">
        <v>0</v>
      </c>
      <c r="D86" s="5" t="n">
        <v>14400</v>
      </c>
    </row>
    <row r="87" spans="1:4">
      <c r="A87" s="4" t="s">
        <v>439</v>
      </c>
      <c r="C87" s="4" t="s">
        <v>456</v>
      </c>
    </row>
    <row r="88" spans="1:4">
      <c r="A88" s="4" t="s">
        <v>441</v>
      </c>
      <c r="C88" s="4" t="s">
        <v>447</v>
      </c>
    </row>
    <row r="89" spans="1:4">
      <c r="A89" s="3" t="s">
        <v>424</v>
      </c>
    </row>
    <row r="90" spans="1:4">
      <c r="A90" s="4" t="s">
        <v>121</v>
      </c>
      <c r="C90" s="6" t="n">
        <v>0</v>
      </c>
      <c r="D90" s="5" t="n">
        <v>14400</v>
      </c>
    </row>
    <row r="91" spans="1:4">
      <c r="A91" s="3" t="s">
        <v>432</v>
      </c>
    </row>
    <row r="92" spans="1:4">
      <c r="A92" s="4" t="s">
        <v>423</v>
      </c>
      <c r="C92" s="5" t="n">
        <v>0</v>
      </c>
      <c r="D92" s="5" t="n">
        <v>14400</v>
      </c>
    </row>
    <row r="93" spans="1:4">
      <c r="A93" s="4" t="s">
        <v>457</v>
      </c>
    </row>
    <row r="94" spans="1:4">
      <c r="A94" s="3" t="s">
        <v>422</v>
      </c>
    </row>
    <row r="95" spans="1:4">
      <c r="A95" s="4" t="s">
        <v>423</v>
      </c>
      <c r="C95" s="6" t="n">
        <v>9167</v>
      </c>
      <c r="D95" s="5" t="n">
        <v>0</v>
      </c>
    </row>
    <row r="96" spans="1:4">
      <c r="A96" s="4" t="s">
        <v>439</v>
      </c>
      <c r="B96" s="4" t="s">
        <v>449</v>
      </c>
      <c r="C96" s="4" t="s">
        <v>447</v>
      </c>
    </row>
    <row r="97" spans="1:4">
      <c r="A97" s="4" t="s">
        <v>441</v>
      </c>
      <c r="C97" s="4" t="s">
        <v>450</v>
      </c>
    </row>
    <row r="98" spans="1:4">
      <c r="A98" s="3" t="s">
        <v>424</v>
      </c>
    </row>
    <row r="99" spans="1:4">
      <c r="A99" s="4" t="s">
        <v>121</v>
      </c>
      <c r="C99" s="6" t="n">
        <v>9167</v>
      </c>
      <c r="D99" s="5" t="n">
        <v>0</v>
      </c>
    </row>
    <row r="100" spans="1:4">
      <c r="A100" s="3" t="s">
        <v>432</v>
      </c>
    </row>
    <row r="101" spans="1:4">
      <c r="A101" s="4" t="s">
        <v>423</v>
      </c>
      <c r="C101" s="5" t="n">
        <v>9167</v>
      </c>
      <c r="D101" s="5" t="n">
        <v>0</v>
      </c>
    </row>
    <row r="102" spans="1:4">
      <c r="A102" s="4" t="s">
        <v>458</v>
      </c>
    </row>
    <row r="103" spans="1:4">
      <c r="A103" s="3" t="s">
        <v>422</v>
      </c>
    </row>
    <row r="104" spans="1:4">
      <c r="A104" s="4" t="s">
        <v>423</v>
      </c>
      <c r="C104" s="6" t="n">
        <v>5260</v>
      </c>
      <c r="D104" s="5" t="n">
        <v>7000</v>
      </c>
    </row>
    <row r="105" spans="1:4">
      <c r="A105" s="4" t="s">
        <v>439</v>
      </c>
      <c r="B105" s="4" t="s">
        <v>449</v>
      </c>
      <c r="C105" s="4" t="s">
        <v>459</v>
      </c>
    </row>
    <row r="106" spans="1:4">
      <c r="A106" s="4" t="s">
        <v>441</v>
      </c>
      <c r="C106" s="4" t="s">
        <v>460</v>
      </c>
    </row>
    <row r="107" spans="1:4">
      <c r="A107" s="3" t="s">
        <v>424</v>
      </c>
    </row>
    <row r="108" spans="1:4">
      <c r="A108" s="4" t="s">
        <v>121</v>
      </c>
      <c r="C108" s="6" t="n">
        <v>5260</v>
      </c>
      <c r="D108" s="5" t="n">
        <v>7000</v>
      </c>
    </row>
    <row r="109" spans="1:4">
      <c r="A109" s="3" t="s">
        <v>432</v>
      </c>
    </row>
    <row r="110" spans="1:4">
      <c r="A110" s="4" t="s">
        <v>423</v>
      </c>
      <c r="C110" s="5" t="n">
        <v>5260</v>
      </c>
      <c r="D110" s="5" t="n">
        <v>7000</v>
      </c>
    </row>
    <row r="111" spans="1:4">
      <c r="A111" s="4" t="s">
        <v>461</v>
      </c>
    </row>
    <row r="112" spans="1:4">
      <c r="A112" s="3" t="s">
        <v>422</v>
      </c>
    </row>
    <row r="113" spans="1:4">
      <c r="A113" s="4" t="s">
        <v>423</v>
      </c>
      <c r="C113" s="6" t="n">
        <v>69632</v>
      </c>
      <c r="D113" s="5" t="n">
        <v>75337</v>
      </c>
    </row>
    <row r="114" spans="1:4">
      <c r="A114" s="4" t="s">
        <v>439</v>
      </c>
      <c r="B114" s="4" t="s">
        <v>449</v>
      </c>
      <c r="C114" s="4" t="s">
        <v>459</v>
      </c>
    </row>
    <row r="115" spans="1:4">
      <c r="A115" s="4" t="s">
        <v>441</v>
      </c>
      <c r="C115" s="4" t="s">
        <v>462</v>
      </c>
    </row>
    <row r="116" spans="1:4">
      <c r="A116" s="3" t="s">
        <v>424</v>
      </c>
    </row>
    <row r="117" spans="1:4">
      <c r="A117" s="4" t="s">
        <v>121</v>
      </c>
      <c r="C117" s="6" t="n">
        <v>69632</v>
      </c>
      <c r="D117" s="5" t="n">
        <v>75337</v>
      </c>
    </row>
    <row r="118" spans="1:4">
      <c r="A118" s="3" t="s">
        <v>432</v>
      </c>
    </row>
    <row r="119" spans="1:4">
      <c r="A119" s="4" t="s">
        <v>423</v>
      </c>
      <c r="C119" s="5" t="n">
        <v>69632</v>
      </c>
      <c r="D119" s="5" t="n">
        <v>75337</v>
      </c>
    </row>
    <row r="120" spans="1:4">
      <c r="A120" s="4" t="s">
        <v>463</v>
      </c>
    </row>
    <row r="121" spans="1:4">
      <c r="A121" s="3" t="s">
        <v>422</v>
      </c>
    </row>
    <row r="122" spans="1:4">
      <c r="A122" s="4" t="s">
        <v>423</v>
      </c>
      <c r="C122" s="6" t="n">
        <v>28000</v>
      </c>
      <c r="D122" s="5" t="n">
        <v>31500</v>
      </c>
    </row>
    <row r="123" spans="1:4">
      <c r="A123" s="4" t="s">
        <v>439</v>
      </c>
      <c r="B123" s="4" t="s">
        <v>449</v>
      </c>
      <c r="C123" s="4" t="s">
        <v>464</v>
      </c>
    </row>
    <row r="124" spans="1:4">
      <c r="A124" s="4" t="s">
        <v>441</v>
      </c>
      <c r="C124" s="4" t="s">
        <v>465</v>
      </c>
    </row>
    <row r="125" spans="1:4">
      <c r="A125" s="3" t="s">
        <v>424</v>
      </c>
    </row>
    <row r="126" spans="1:4">
      <c r="A126" s="4" t="s">
        <v>121</v>
      </c>
      <c r="C126" s="6" t="n">
        <v>28000</v>
      </c>
      <c r="D126" s="5" t="n">
        <v>31500</v>
      </c>
    </row>
    <row r="127" spans="1:4">
      <c r="A127" s="3" t="s">
        <v>432</v>
      </c>
    </row>
    <row r="128" spans="1:4">
      <c r="A128" s="4" t="s">
        <v>423</v>
      </c>
      <c r="C128" s="5" t="n">
        <v>28000</v>
      </c>
      <c r="D128" s="5" t="n">
        <v>31500</v>
      </c>
    </row>
    <row r="129" spans="1:4">
      <c r="A129" s="4" t="s">
        <v>466</v>
      </c>
    </row>
    <row r="130" spans="1:4">
      <c r="A130" s="3" t="s">
        <v>422</v>
      </c>
    </row>
    <row r="131" spans="1:4">
      <c r="A131" s="4" t="s">
        <v>423</v>
      </c>
      <c r="C131" s="6" t="n">
        <v>6063</v>
      </c>
      <c r="D131" s="5" t="n">
        <v>6750</v>
      </c>
    </row>
    <row r="132" spans="1:4">
      <c r="A132" s="4" t="s">
        <v>439</v>
      </c>
      <c r="B132" s="4" t="s">
        <v>449</v>
      </c>
      <c r="C132" s="4" t="s">
        <v>467</v>
      </c>
    </row>
    <row r="133" spans="1:4">
      <c r="A133" s="4" t="s">
        <v>441</v>
      </c>
      <c r="C133" s="4" t="s">
        <v>468</v>
      </c>
    </row>
    <row r="134" spans="1:4">
      <c r="A134" s="3" t="s">
        <v>424</v>
      </c>
    </row>
    <row r="135" spans="1:4">
      <c r="A135" s="4" t="s">
        <v>121</v>
      </c>
      <c r="C135" s="6" t="n">
        <v>6063</v>
      </c>
      <c r="D135" s="5" t="n">
        <v>6750</v>
      </c>
    </row>
    <row r="136" spans="1:4">
      <c r="A136" s="3" t="s">
        <v>432</v>
      </c>
    </row>
    <row r="137" spans="1:4">
      <c r="A137" s="4" t="s">
        <v>423</v>
      </c>
      <c r="C137" s="5" t="n">
        <v>6063</v>
      </c>
      <c r="D137" s="5" t="n">
        <v>6750</v>
      </c>
    </row>
    <row r="138" spans="1:4">
      <c r="A138" s="4" t="s">
        <v>469</v>
      </c>
    </row>
    <row r="139" spans="1:4">
      <c r="A139" s="3" t="s">
        <v>422</v>
      </c>
    </row>
    <row r="140" spans="1:4">
      <c r="A140" s="4" t="s">
        <v>423</v>
      </c>
      <c r="C140" s="6" t="n">
        <v>6545</v>
      </c>
      <c r="D140" s="5" t="n">
        <v>7232</v>
      </c>
    </row>
    <row r="141" spans="1:4">
      <c r="A141" s="4" t="s">
        <v>439</v>
      </c>
      <c r="B141" s="4" t="s">
        <v>449</v>
      </c>
      <c r="C141" s="4" t="s">
        <v>467</v>
      </c>
    </row>
    <row r="142" spans="1:4">
      <c r="A142" s="4" t="s">
        <v>441</v>
      </c>
      <c r="C142" s="4" t="s">
        <v>468</v>
      </c>
    </row>
    <row r="143" spans="1:4">
      <c r="A143" s="3" t="s">
        <v>424</v>
      </c>
    </row>
    <row r="144" spans="1:4">
      <c r="A144" s="4" t="s">
        <v>121</v>
      </c>
      <c r="C144" s="6" t="n">
        <v>6545</v>
      </c>
      <c r="D144" s="5" t="n">
        <v>7232</v>
      </c>
    </row>
    <row r="145" spans="1:4">
      <c r="A145" s="3" t="s">
        <v>432</v>
      </c>
    </row>
    <row r="146" spans="1:4">
      <c r="A146" s="4" t="s">
        <v>423</v>
      </c>
      <c r="C146" s="5" t="n">
        <v>6545</v>
      </c>
      <c r="D146" s="5" t="n">
        <v>7232</v>
      </c>
    </row>
    <row r="147" spans="1:4">
      <c r="A147" s="4" t="s">
        <v>470</v>
      </c>
    </row>
    <row r="148" spans="1:4">
      <c r="A148" s="3" t="s">
        <v>422</v>
      </c>
    </row>
    <row r="149" spans="1:4">
      <c r="A149" s="4" t="s">
        <v>423</v>
      </c>
      <c r="C149" s="6" t="n">
        <v>9904</v>
      </c>
      <c r="D149" s="5" t="n">
        <v>11089</v>
      </c>
    </row>
    <row r="150" spans="1:4">
      <c r="A150" s="4" t="s">
        <v>439</v>
      </c>
      <c r="B150" s="4" t="s">
        <v>449</v>
      </c>
      <c r="C150" s="4" t="s">
        <v>467</v>
      </c>
    </row>
    <row r="151" spans="1:4">
      <c r="A151" s="4" t="s">
        <v>441</v>
      </c>
      <c r="C151" s="4" t="s">
        <v>468</v>
      </c>
    </row>
    <row r="152" spans="1:4">
      <c r="A152" s="3" t="s">
        <v>424</v>
      </c>
    </row>
    <row r="153" spans="1:4">
      <c r="A153" s="4" t="s">
        <v>121</v>
      </c>
      <c r="C153" s="6" t="n">
        <v>9904</v>
      </c>
      <c r="D153" s="5" t="n">
        <v>11089</v>
      </c>
    </row>
    <row r="154" spans="1:4">
      <c r="A154" s="3" t="s">
        <v>432</v>
      </c>
    </row>
    <row r="155" spans="1:4">
      <c r="A155" s="4" t="s">
        <v>423</v>
      </c>
      <c r="C155" s="5" t="n">
        <v>9904</v>
      </c>
      <c r="D155" s="5" t="n">
        <v>11089</v>
      </c>
    </row>
    <row r="156" spans="1:4">
      <c r="A156" s="4" t="s">
        <v>471</v>
      </c>
    </row>
    <row r="157" spans="1:4">
      <c r="A157" s="3" t="s">
        <v>422</v>
      </c>
    </row>
    <row r="158" spans="1:4">
      <c r="A158" s="4" t="s">
        <v>423</v>
      </c>
      <c r="C158" s="6" t="n">
        <v>6918</v>
      </c>
      <c r="D158" s="5" t="n">
        <v>7714</v>
      </c>
    </row>
    <row r="159" spans="1:4">
      <c r="A159" s="4" t="s">
        <v>439</v>
      </c>
      <c r="B159" s="4" t="s">
        <v>449</v>
      </c>
      <c r="C159" s="4" t="s">
        <v>467</v>
      </c>
    </row>
    <row r="160" spans="1:4">
      <c r="A160" s="4" t="s">
        <v>441</v>
      </c>
      <c r="C160" s="4" t="s">
        <v>468</v>
      </c>
    </row>
    <row r="161" spans="1:4">
      <c r="A161" s="3" t="s">
        <v>424</v>
      </c>
    </row>
    <row r="162" spans="1:4">
      <c r="A162" s="4" t="s">
        <v>121</v>
      </c>
      <c r="C162" s="6" t="n">
        <v>6918</v>
      </c>
      <c r="D162" s="5" t="n">
        <v>7714</v>
      </c>
    </row>
    <row r="163" spans="1:4">
      <c r="A163" s="3" t="s">
        <v>432</v>
      </c>
    </row>
    <row r="164" spans="1:4">
      <c r="A164" s="4" t="s">
        <v>423</v>
      </c>
      <c r="C164" s="5" t="n">
        <v>6918</v>
      </c>
      <c r="D164" s="5" t="n">
        <v>7714</v>
      </c>
    </row>
    <row r="165" spans="1:4">
      <c r="A165" s="4" t="s">
        <v>472</v>
      </c>
    </row>
    <row r="166" spans="1:4">
      <c r="A166" s="3" t="s">
        <v>422</v>
      </c>
    </row>
    <row r="167" spans="1:4">
      <c r="A167" s="4" t="s">
        <v>423</v>
      </c>
      <c r="C167" s="6" t="n">
        <v>10757</v>
      </c>
      <c r="D167" s="5" t="n">
        <v>12054</v>
      </c>
    </row>
    <row r="168" spans="1:4">
      <c r="A168" s="4" t="s">
        <v>439</v>
      </c>
      <c r="B168" s="4" t="s">
        <v>449</v>
      </c>
      <c r="C168" s="4" t="s">
        <v>467</v>
      </c>
    </row>
    <row r="169" spans="1:4">
      <c r="A169" s="4" t="s">
        <v>441</v>
      </c>
      <c r="C169" s="4" t="s">
        <v>468</v>
      </c>
    </row>
    <row r="170" spans="1:4">
      <c r="A170" s="3" t="s">
        <v>424</v>
      </c>
    </row>
    <row r="171" spans="1:4">
      <c r="A171" s="4" t="s">
        <v>121</v>
      </c>
      <c r="C171" s="6" t="n">
        <v>10757</v>
      </c>
      <c r="D171" s="5" t="n">
        <v>12054</v>
      </c>
    </row>
    <row r="172" spans="1:4">
      <c r="A172" s="3" t="s">
        <v>432</v>
      </c>
    </row>
    <row r="173" spans="1:4">
      <c r="A173" s="4" t="s">
        <v>423</v>
      </c>
      <c r="C173" s="5" t="n">
        <v>10757</v>
      </c>
      <c r="D173" s="5" t="n">
        <v>12054</v>
      </c>
    </row>
    <row r="174" spans="1:4">
      <c r="A174" s="4" t="s">
        <v>473</v>
      </c>
    </row>
    <row r="175" spans="1:4">
      <c r="A175" s="3" t="s">
        <v>422</v>
      </c>
    </row>
    <row r="176" spans="1:4">
      <c r="A176" s="4" t="s">
        <v>423</v>
      </c>
      <c r="C176" s="6" t="n">
        <v>50518</v>
      </c>
      <c r="D176" s="5" t="n">
        <v>56412</v>
      </c>
    </row>
    <row r="177" spans="1:4">
      <c r="A177" s="4" t="s">
        <v>439</v>
      </c>
      <c r="B177" s="4" t="s">
        <v>449</v>
      </c>
      <c r="C177" s="4" t="s">
        <v>467</v>
      </c>
    </row>
    <row r="178" spans="1:4">
      <c r="A178" s="4" t="s">
        <v>441</v>
      </c>
      <c r="C178" s="4" t="s">
        <v>468</v>
      </c>
    </row>
    <row r="179" spans="1:4">
      <c r="A179" s="3" t="s">
        <v>424</v>
      </c>
    </row>
    <row r="180" spans="1:4">
      <c r="A180" s="4" t="s">
        <v>121</v>
      </c>
      <c r="C180" s="6" t="n">
        <v>50518</v>
      </c>
      <c r="D180" s="5" t="n">
        <v>56412</v>
      </c>
    </row>
    <row r="181" spans="1:4">
      <c r="A181" s="3" t="s">
        <v>432</v>
      </c>
    </row>
    <row r="182" spans="1:4">
      <c r="A182" s="4" t="s">
        <v>423</v>
      </c>
      <c r="C182" s="5" t="n">
        <v>50518</v>
      </c>
      <c r="D182" s="5" t="n">
        <v>56412</v>
      </c>
    </row>
    <row r="183" spans="1:4">
      <c r="A183" s="4" t="s">
        <v>474</v>
      </c>
    </row>
    <row r="184" spans="1:4">
      <c r="A184" s="3" t="s">
        <v>422</v>
      </c>
    </row>
    <row r="185" spans="1:4">
      <c r="A185" s="4" t="s">
        <v>423</v>
      </c>
      <c r="C185" s="6" t="n">
        <v>15018</v>
      </c>
      <c r="D185" s="5" t="n">
        <v>15018</v>
      </c>
    </row>
    <row r="186" spans="1:4">
      <c r="A186" s="4" t="s">
        <v>439</v>
      </c>
      <c r="B186" s="4" t="s">
        <v>449</v>
      </c>
      <c r="C186" s="4" t="s">
        <v>475</v>
      </c>
    </row>
    <row r="187" spans="1:4">
      <c r="A187" s="4" t="s">
        <v>441</v>
      </c>
      <c r="C187" s="4" t="s">
        <v>476</v>
      </c>
    </row>
    <row r="188" spans="1:4">
      <c r="A188" s="3" t="s">
        <v>424</v>
      </c>
    </row>
    <row r="189" spans="1:4">
      <c r="A189" s="4" t="s">
        <v>121</v>
      </c>
      <c r="C189" s="6" t="n">
        <v>15018</v>
      </c>
      <c r="D189" s="5" t="n">
        <v>15018</v>
      </c>
    </row>
    <row r="190" spans="1:4">
      <c r="A190" s="3" t="s">
        <v>432</v>
      </c>
    </row>
    <row r="191" spans="1:4">
      <c r="A191" s="4" t="s">
        <v>423</v>
      </c>
      <c r="C191" s="5" t="n">
        <v>15018</v>
      </c>
      <c r="D191" s="5" t="n">
        <v>15018</v>
      </c>
    </row>
    <row r="192" spans="1:4">
      <c r="A192" s="4" t="s">
        <v>477</v>
      </c>
    </row>
    <row r="193" spans="1:4">
      <c r="A193" s="3" t="s">
        <v>422</v>
      </c>
    </row>
    <row r="194" spans="1:4">
      <c r="A194" s="4" t="s">
        <v>423</v>
      </c>
      <c r="C194" s="6" t="n">
        <v>18254</v>
      </c>
      <c r="D194" s="5" t="n">
        <v>18370</v>
      </c>
    </row>
    <row r="195" spans="1:4">
      <c r="A195" s="4" t="s">
        <v>439</v>
      </c>
      <c r="B195" s="4" t="s">
        <v>449</v>
      </c>
      <c r="C195" s="4" t="s">
        <v>475</v>
      </c>
    </row>
    <row r="196" spans="1:4">
      <c r="A196" s="4" t="s">
        <v>441</v>
      </c>
      <c r="C196" s="4" t="s">
        <v>476</v>
      </c>
    </row>
    <row r="197" spans="1:4">
      <c r="A197" s="3" t="s">
        <v>424</v>
      </c>
    </row>
    <row r="198" spans="1:4">
      <c r="A198" s="4" t="s">
        <v>121</v>
      </c>
      <c r="C198" s="6" t="n">
        <v>18254</v>
      </c>
      <c r="D198" s="5" t="n">
        <v>18370</v>
      </c>
    </row>
    <row r="199" spans="1:4">
      <c r="A199" s="3" t="s">
        <v>432</v>
      </c>
    </row>
    <row r="200" spans="1:4">
      <c r="A200" s="4" t="s">
        <v>423</v>
      </c>
      <c r="C200" s="5" t="n">
        <v>18254</v>
      </c>
      <c r="D200" s="5" t="n">
        <v>18370</v>
      </c>
    </row>
    <row r="201" spans="1:4">
      <c r="A201" s="4" t="s">
        <v>478</v>
      </c>
    </row>
    <row r="202" spans="1:4">
      <c r="A202" s="3" t="s">
        <v>422</v>
      </c>
    </row>
    <row r="203" spans="1:4">
      <c r="A203" s="4" t="s">
        <v>423</v>
      </c>
      <c r="C203" s="6" t="n">
        <v>18254</v>
      </c>
      <c r="D203" s="5" t="n">
        <v>18368</v>
      </c>
    </row>
    <row r="204" spans="1:4">
      <c r="A204" s="4" t="s">
        <v>439</v>
      </c>
      <c r="B204" s="4" t="s">
        <v>449</v>
      </c>
      <c r="C204" s="4" t="s">
        <v>475</v>
      </c>
    </row>
    <row r="205" spans="1:4">
      <c r="A205" s="4" t="s">
        <v>441</v>
      </c>
      <c r="C205" s="4" t="s">
        <v>476</v>
      </c>
    </row>
    <row r="206" spans="1:4">
      <c r="A206" s="3" t="s">
        <v>424</v>
      </c>
    </row>
    <row r="207" spans="1:4">
      <c r="A207" s="4" t="s">
        <v>121</v>
      </c>
      <c r="C207" s="6" t="n">
        <v>18254</v>
      </c>
      <c r="D207" s="5" t="n">
        <v>18368</v>
      </c>
    </row>
    <row r="208" spans="1:4">
      <c r="A208" s="3" t="s">
        <v>432</v>
      </c>
    </row>
    <row r="209" spans="1:4">
      <c r="A209" s="4" t="s">
        <v>423</v>
      </c>
      <c r="C209" s="5" t="n">
        <v>18254</v>
      </c>
      <c r="D209" s="5" t="n">
        <v>18368</v>
      </c>
    </row>
    <row r="210" spans="1:4">
      <c r="A210" s="4" t="s">
        <v>479</v>
      </c>
    </row>
    <row r="211" spans="1:4">
      <c r="A211" s="3" t="s">
        <v>422</v>
      </c>
    </row>
    <row r="212" spans="1:4">
      <c r="A212" s="4" t="s">
        <v>423</v>
      </c>
      <c r="C212" s="6" t="n">
        <v>145527</v>
      </c>
      <c r="D212" s="5" t="n">
        <v>145527</v>
      </c>
    </row>
    <row r="213" spans="1:4">
      <c r="A213" s="4" t="s">
        <v>439</v>
      </c>
      <c r="B213" s="4" t="s">
        <v>449</v>
      </c>
      <c r="C213" s="4" t="s">
        <v>480</v>
      </c>
    </row>
    <row r="214" spans="1:4">
      <c r="A214" s="4" t="s">
        <v>441</v>
      </c>
      <c r="C214" s="4" t="s">
        <v>481</v>
      </c>
    </row>
    <row r="215" spans="1:4">
      <c r="A215" s="3" t="s">
        <v>424</v>
      </c>
    </row>
    <row r="216" spans="1:4">
      <c r="A216" s="4" t="s">
        <v>121</v>
      </c>
      <c r="C216" s="6" t="n">
        <v>145527</v>
      </c>
      <c r="D216" s="5" t="n">
        <v>145527</v>
      </c>
    </row>
    <row r="217" spans="1:4">
      <c r="A217" s="3" t="s">
        <v>432</v>
      </c>
    </row>
    <row r="218" spans="1:4">
      <c r="A218" s="4" t="s">
        <v>423</v>
      </c>
      <c r="C218" s="5" t="n">
        <v>145527</v>
      </c>
      <c r="D218" s="5" t="n">
        <v>145527</v>
      </c>
    </row>
    <row r="219" spans="1:4">
      <c r="A219" s="4" t="s">
        <v>482</v>
      </c>
    </row>
    <row r="220" spans="1:4">
      <c r="A220" s="3" t="s">
        <v>422</v>
      </c>
    </row>
    <row r="221" spans="1:4">
      <c r="A221" s="4" t="s">
        <v>423</v>
      </c>
      <c r="C221" s="6" t="n">
        <v>20452</v>
      </c>
      <c r="D221" s="5" t="n">
        <v>23861</v>
      </c>
    </row>
    <row r="222" spans="1:4">
      <c r="A222" s="4" t="s">
        <v>439</v>
      </c>
      <c r="B222" s="4" t="s">
        <v>449</v>
      </c>
      <c r="C222" s="4" t="s">
        <v>483</v>
      </c>
    </row>
    <row r="223" spans="1:4">
      <c r="A223" s="4" t="s">
        <v>441</v>
      </c>
      <c r="C223" s="4" t="s">
        <v>484</v>
      </c>
    </row>
    <row r="224" spans="1:4">
      <c r="A224" s="3" t="s">
        <v>424</v>
      </c>
    </row>
    <row r="225" spans="1:4">
      <c r="A225" s="4" t="s">
        <v>121</v>
      </c>
      <c r="C225" s="6" t="n">
        <v>20452</v>
      </c>
      <c r="D225" s="5" t="n">
        <v>23861</v>
      </c>
    </row>
    <row r="226" spans="1:4">
      <c r="A226" s="3" t="s">
        <v>432</v>
      </c>
    </row>
    <row r="227" spans="1:4">
      <c r="A227" s="4" t="s">
        <v>423</v>
      </c>
      <c r="C227" s="5" t="n">
        <v>20452</v>
      </c>
      <c r="D227" s="5" t="n">
        <v>23861</v>
      </c>
    </row>
    <row r="228" spans="1:4">
      <c r="A228" s="4" t="s">
        <v>485</v>
      </c>
    </row>
    <row r="229" spans="1:4">
      <c r="A229" s="3" t="s">
        <v>422</v>
      </c>
    </row>
    <row r="230" spans="1:4">
      <c r="A230" s="4" t="s">
        <v>423</v>
      </c>
      <c r="C230" s="6" t="n">
        <v>26133</v>
      </c>
      <c r="D230" s="5" t="n">
        <v>29867</v>
      </c>
    </row>
    <row r="231" spans="1:4">
      <c r="A231" s="4" t="s">
        <v>439</v>
      </c>
      <c r="B231" s="4" t="s">
        <v>449</v>
      </c>
      <c r="C231" s="4" t="s">
        <v>486</v>
      </c>
    </row>
    <row r="232" spans="1:4">
      <c r="A232" s="4" t="s">
        <v>441</v>
      </c>
      <c r="C232" s="4" t="s">
        <v>487</v>
      </c>
    </row>
    <row r="233" spans="1:4">
      <c r="A233" s="3" t="s">
        <v>424</v>
      </c>
    </row>
    <row r="234" spans="1:4">
      <c r="A234" s="4" t="s">
        <v>121</v>
      </c>
      <c r="C234" s="6" t="n">
        <v>26133</v>
      </c>
      <c r="D234" s="5" t="n">
        <v>29867</v>
      </c>
    </row>
    <row r="235" spans="1:4">
      <c r="A235" s="3" t="s">
        <v>432</v>
      </c>
    </row>
    <row r="236" spans="1:4">
      <c r="A236" s="4" t="s">
        <v>423</v>
      </c>
      <c r="C236" s="5" t="n">
        <v>26133</v>
      </c>
      <c r="D236" s="5" t="n">
        <v>29867</v>
      </c>
    </row>
    <row r="237" spans="1:4">
      <c r="A237" s="4" t="s">
        <v>488</v>
      </c>
    </row>
    <row r="238" spans="1:4">
      <c r="A238" s="3" t="s">
        <v>422</v>
      </c>
    </row>
    <row r="239" spans="1:4">
      <c r="A239" s="4" t="s">
        <v>423</v>
      </c>
      <c r="C239" s="6" t="n">
        <v>23683</v>
      </c>
      <c r="D239" s="5" t="n">
        <v>0</v>
      </c>
    </row>
    <row r="240" spans="1:4">
      <c r="A240" s="4" t="s">
        <v>439</v>
      </c>
      <c r="C240" s="4" t="s">
        <v>447</v>
      </c>
    </row>
    <row r="241" spans="1:4">
      <c r="A241" s="4" t="s">
        <v>441</v>
      </c>
      <c r="C241" s="4" t="s">
        <v>489</v>
      </c>
    </row>
    <row r="242" spans="1:4">
      <c r="A242" s="3" t="s">
        <v>424</v>
      </c>
    </row>
    <row r="243" spans="1:4">
      <c r="A243" s="4" t="s">
        <v>121</v>
      </c>
      <c r="C243" s="6" t="n">
        <v>23683</v>
      </c>
      <c r="D243" s="5" t="n">
        <v>0</v>
      </c>
    </row>
    <row r="244" spans="1:4">
      <c r="A244" s="3" t="s">
        <v>432</v>
      </c>
    </row>
    <row r="245" spans="1:4">
      <c r="A245" s="4" t="s">
        <v>423</v>
      </c>
      <c r="C245" s="5" t="n">
        <v>23683</v>
      </c>
      <c r="D245" s="5" t="n">
        <v>0</v>
      </c>
    </row>
    <row r="246" spans="1:4">
      <c r="A246" s="4" t="s">
        <v>490</v>
      </c>
    </row>
    <row r="247" spans="1:4">
      <c r="A247" s="3" t="s">
        <v>422</v>
      </c>
    </row>
    <row r="248" spans="1:4">
      <c r="A248" s="4" t="s">
        <v>423</v>
      </c>
      <c r="C248" s="6" t="n">
        <v>22178</v>
      </c>
      <c r="D248" s="5" t="n">
        <v>23008</v>
      </c>
    </row>
    <row r="249" spans="1:4">
      <c r="A249" s="4" t="s">
        <v>439</v>
      </c>
      <c r="C249" s="4" t="s">
        <v>467</v>
      </c>
    </row>
    <row r="250" spans="1:4">
      <c r="A250" s="4" t="s">
        <v>441</v>
      </c>
      <c r="C250" s="4" t="s">
        <v>491</v>
      </c>
    </row>
    <row r="251" spans="1:4">
      <c r="A251" s="3" t="s">
        <v>424</v>
      </c>
    </row>
    <row r="252" spans="1:4">
      <c r="A252" s="4" t="s">
        <v>121</v>
      </c>
      <c r="C252" s="6" t="n">
        <v>22178</v>
      </c>
      <c r="D252" s="5" t="n">
        <v>23008</v>
      </c>
    </row>
    <row r="253" spans="1:4">
      <c r="A253" s="3" t="s">
        <v>432</v>
      </c>
    </row>
    <row r="254" spans="1:4">
      <c r="A254" s="4" t="s">
        <v>423</v>
      </c>
      <c r="C254" s="5" t="n">
        <v>22178</v>
      </c>
      <c r="D254" s="5" t="n">
        <v>23008</v>
      </c>
    </row>
    <row r="255" spans="1:4">
      <c r="A255" s="4" t="s">
        <v>492</v>
      </c>
    </row>
    <row r="256" spans="1:4">
      <c r="A256" s="3" t="s">
        <v>422</v>
      </c>
    </row>
    <row r="257" spans="1:4">
      <c r="A257" s="4" t="s">
        <v>423</v>
      </c>
      <c r="C257" s="6" t="n">
        <v>22178</v>
      </c>
      <c r="D257" s="5" t="n">
        <v>23008</v>
      </c>
    </row>
    <row r="258" spans="1:4">
      <c r="A258" s="4" t="s">
        <v>439</v>
      </c>
      <c r="C258" s="4" t="s">
        <v>467</v>
      </c>
    </row>
    <row r="259" spans="1:4">
      <c r="A259" s="4" t="s">
        <v>441</v>
      </c>
      <c r="C259" s="4" t="s">
        <v>491</v>
      </c>
    </row>
    <row r="260" spans="1:4">
      <c r="A260" s="3" t="s">
        <v>424</v>
      </c>
    </row>
    <row r="261" spans="1:4">
      <c r="A261" s="4" t="s">
        <v>121</v>
      </c>
      <c r="C261" s="6" t="n">
        <v>22178</v>
      </c>
      <c r="D261" s="5" t="n">
        <v>23008</v>
      </c>
    </row>
    <row r="262" spans="1:4">
      <c r="A262" s="3" t="s">
        <v>432</v>
      </c>
    </row>
    <row r="263" spans="1:4">
      <c r="A263" s="4" t="s">
        <v>423</v>
      </c>
      <c r="C263" s="5" t="n">
        <v>22178</v>
      </c>
      <c r="D263" s="5" t="n">
        <v>23008</v>
      </c>
    </row>
    <row r="264" spans="1:4">
      <c r="A264" s="4" t="s">
        <v>493</v>
      </c>
    </row>
    <row r="265" spans="1:4">
      <c r="A265" s="3" t="s">
        <v>422</v>
      </c>
    </row>
    <row r="266" spans="1:4">
      <c r="A266" s="4" t="s">
        <v>423</v>
      </c>
      <c r="C266" s="6" t="n">
        <v>23546</v>
      </c>
      <c r="D266" s="5" t="n">
        <v>24281</v>
      </c>
    </row>
    <row r="267" spans="1:4">
      <c r="A267" s="4" t="s">
        <v>439</v>
      </c>
      <c r="C267" s="4" t="s">
        <v>467</v>
      </c>
    </row>
    <row r="268" spans="1:4">
      <c r="A268" s="4" t="s">
        <v>441</v>
      </c>
      <c r="C268" s="4" t="s">
        <v>491</v>
      </c>
    </row>
    <row r="269" spans="1:4">
      <c r="A269" s="3" t="s">
        <v>424</v>
      </c>
    </row>
    <row r="270" spans="1:4">
      <c r="A270" s="4" t="s">
        <v>121</v>
      </c>
      <c r="C270" s="6" t="n">
        <v>23546</v>
      </c>
      <c r="D270" s="5" t="n">
        <v>24281</v>
      </c>
    </row>
    <row r="271" spans="1:4">
      <c r="A271" s="3" t="s">
        <v>432</v>
      </c>
    </row>
    <row r="272" spans="1:4">
      <c r="A272" s="4" t="s">
        <v>423</v>
      </c>
      <c r="C272" s="5" t="n">
        <v>23546</v>
      </c>
      <c r="D272" s="5" t="n">
        <v>24281</v>
      </c>
    </row>
    <row r="273" spans="1:4">
      <c r="A273" s="4" t="s">
        <v>494</v>
      </c>
    </row>
    <row r="274" spans="1:4">
      <c r="A274" s="3" t="s">
        <v>422</v>
      </c>
    </row>
    <row r="275" spans="1:4">
      <c r="A275" s="4" t="s">
        <v>423</v>
      </c>
      <c r="C275" s="6" t="n">
        <v>22178</v>
      </c>
      <c r="D275" s="5" t="n">
        <v>23008</v>
      </c>
    </row>
    <row r="276" spans="1:4">
      <c r="A276" s="4" t="s">
        <v>439</v>
      </c>
      <c r="C276" s="4" t="s">
        <v>467</v>
      </c>
    </row>
    <row r="277" spans="1:4">
      <c r="A277" s="4" t="s">
        <v>441</v>
      </c>
      <c r="C277" s="4" t="s">
        <v>491</v>
      </c>
    </row>
    <row r="278" spans="1:4">
      <c r="A278" s="3" t="s">
        <v>424</v>
      </c>
    </row>
    <row r="279" spans="1:4">
      <c r="A279" s="4" t="s">
        <v>121</v>
      </c>
      <c r="C279" s="6" t="n">
        <v>22178</v>
      </c>
      <c r="D279" s="5" t="n">
        <v>23008</v>
      </c>
    </row>
    <row r="280" spans="1:4">
      <c r="A280" s="3" t="s">
        <v>432</v>
      </c>
    </row>
    <row r="281" spans="1:4">
      <c r="A281" s="4" t="s">
        <v>423</v>
      </c>
      <c r="C281" s="6" t="n">
        <v>22178</v>
      </c>
      <c r="D281" s="6" t="n">
        <v>23008</v>
      </c>
    </row>
    <row r="282" spans="1:4"/>
    <row r="283" spans="1:4">
      <c r="A283" s="4" t="s">
        <v>449</v>
      </c>
      <c r="B283" s="4" t="s">
        <v>495</v>
      </c>
    </row>
  </sheetData>
  <mergeCells count="3">
    <mergeCell ref="A1:B2"/>
    <mergeCell ref="A282:C282"/>
    <mergeCell ref="B283:C28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496</v>
      </c>
      <c r="B1" s="2" t="s">
        <v>1</v>
      </c>
    </row>
    <row r="2" spans="1:2">
      <c r="B2" s="2" t="s">
        <v>398</v>
      </c>
    </row>
    <row r="3" spans="1:2">
      <c r="A3" s="3" t="s">
        <v>422</v>
      </c>
    </row>
    <row r="4" spans="1:2">
      <c r="A4" s="4" t="s">
        <v>497</v>
      </c>
      <c r="B4" s="6" t="n">
        <v>588783000</v>
      </c>
    </row>
    <row r="5" spans="1:2">
      <c r="A5" s="4" t="s">
        <v>498</v>
      </c>
      <c r="B5" s="6" t="n">
        <v>0</v>
      </c>
    </row>
    <row r="6" spans="1:2">
      <c r="A6" s="4" t="s">
        <v>499</v>
      </c>
      <c r="B6" s="5" t="n">
        <v>37</v>
      </c>
    </row>
    <row r="7" spans="1:2">
      <c r="A7" s="4" t="s">
        <v>500</v>
      </c>
    </row>
    <row r="8" spans="1:2">
      <c r="A8" s="3" t="s">
        <v>422</v>
      </c>
    </row>
    <row r="9" spans="1:2">
      <c r="A9" s="4" t="s">
        <v>501</v>
      </c>
      <c r="B9" s="4" t="s">
        <v>502</v>
      </c>
    </row>
    <row r="10" spans="1:2">
      <c r="A10" s="4" t="s">
        <v>503</v>
      </c>
      <c r="B10" s="6" t="n">
        <v>6500</v>
      </c>
    </row>
    <row r="11" spans="1:2">
      <c r="A11" s="4" t="s">
        <v>504</v>
      </c>
      <c r="B11" s="6" t="n">
        <v>50500000</v>
      </c>
    </row>
    <row r="12" spans="1:2">
      <c r="A12" s="4" t="s">
        <v>499</v>
      </c>
      <c r="B12" s="5" t="n">
        <v>4</v>
      </c>
    </row>
    <row r="13" spans="1:2">
      <c r="A13" s="4" t="s">
        <v>505</v>
      </c>
    </row>
    <row r="14" spans="1:2">
      <c r="A14" s="3" t="s">
        <v>422</v>
      </c>
    </row>
    <row r="15" spans="1:2">
      <c r="A15" s="4" t="s">
        <v>506</v>
      </c>
      <c r="B15" s="4" t="s">
        <v>507</v>
      </c>
    </row>
    <row r="16" spans="1:2">
      <c r="A16" s="4" t="s">
        <v>508</v>
      </c>
      <c r="B16" s="4" t="s">
        <v>5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0</v>
      </c>
      <c r="B1" s="2" t="s">
        <v>2</v>
      </c>
      <c r="C1" s="2" t="s">
        <v>3</v>
      </c>
    </row>
    <row r="2" spans="1:3">
      <c r="A2" s="3" t="s">
        <v>193</v>
      </c>
    </row>
    <row r="3" spans="1:3">
      <c r="A3" s="5" t="n">
        <v>2017</v>
      </c>
      <c r="B3" s="6" t="n">
        <v>13264</v>
      </c>
    </row>
    <row r="4" spans="1:3">
      <c r="A4" s="5" t="n">
        <v>2018</v>
      </c>
      <c r="B4" s="5" t="n">
        <v>25101</v>
      </c>
    </row>
    <row r="5" spans="1:3">
      <c r="A5" s="5" t="n">
        <v>2019</v>
      </c>
      <c r="B5" s="5" t="n">
        <v>61960</v>
      </c>
    </row>
    <row r="6" spans="1:3">
      <c r="A6" s="5" t="n">
        <v>2020</v>
      </c>
      <c r="B6" s="5" t="n">
        <v>67878</v>
      </c>
    </row>
    <row r="7" spans="1:3">
      <c r="A7" s="5" t="n">
        <v>2021</v>
      </c>
      <c r="B7" s="5" t="n">
        <v>180570</v>
      </c>
    </row>
    <row r="8" spans="1:3">
      <c r="A8" s="4" t="s">
        <v>511</v>
      </c>
      <c r="B8" s="5" t="n">
        <v>238892</v>
      </c>
    </row>
    <row r="9" spans="1:3">
      <c r="A9" s="4" t="s">
        <v>121</v>
      </c>
      <c r="B9" s="6" t="n">
        <v>587665</v>
      </c>
      <c r="C9" s="6" t="n">
        <v>6716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s>
  <sheetData>
    <row r="1" spans="1:4">
      <c r="A1" s="1" t="s">
        <v>512</v>
      </c>
      <c r="B1" s="2" t="s">
        <v>1</v>
      </c>
    </row>
    <row r="2" spans="1:4">
      <c r="B2" s="2" t="s">
        <v>398</v>
      </c>
      <c r="C2" s="2" t="s">
        <v>399</v>
      </c>
      <c r="D2" s="2" t="s">
        <v>400</v>
      </c>
    </row>
    <row r="3" spans="1:4">
      <c r="A3" s="3" t="s">
        <v>422</v>
      </c>
    </row>
    <row r="4" spans="1:4">
      <c r="A4" s="4" t="s">
        <v>513</v>
      </c>
      <c r="B4" s="6" t="n">
        <v>20397</v>
      </c>
      <c r="C4" s="6" t="n">
        <v>12286</v>
      </c>
      <c r="D4" s="6" t="n">
        <v>8599</v>
      </c>
    </row>
    <row r="5" spans="1:4">
      <c r="A5" s="4" t="s">
        <v>514</v>
      </c>
      <c r="B5" s="6" t="n">
        <v>821</v>
      </c>
      <c r="C5" s="6" t="n">
        <v>636</v>
      </c>
      <c r="D5" s="6" t="n">
        <v>264</v>
      </c>
    </row>
    <row r="6" spans="1:4">
      <c r="A6" s="4" t="s">
        <v>505</v>
      </c>
    </row>
    <row r="7" spans="1:4">
      <c r="A7" s="3" t="s">
        <v>422</v>
      </c>
    </row>
    <row r="8" spans="1:4">
      <c r="A8" s="4" t="s">
        <v>515</v>
      </c>
      <c r="B8" s="4" t="s">
        <v>516</v>
      </c>
      <c r="C8" s="4" t="s">
        <v>517</v>
      </c>
      <c r="D8" s="4" t="s">
        <v>518</v>
      </c>
    </row>
    <row r="9" spans="1:4">
      <c r="A9" s="4" t="s">
        <v>519</v>
      </c>
      <c r="B9" s="4" t="s">
        <v>520</v>
      </c>
    </row>
    <row r="10" spans="1:4">
      <c r="A10" s="4" t="s">
        <v>521</v>
      </c>
      <c r="B10" s="4" t="s">
        <v>522</v>
      </c>
    </row>
    <row r="11" spans="1:4">
      <c r="A11" s="4" t="s">
        <v>523</v>
      </c>
      <c r="B11" s="4" t="s">
        <v>524</v>
      </c>
    </row>
    <row r="12" spans="1:4">
      <c r="A12" s="4" t="s">
        <v>525</v>
      </c>
      <c r="B12" s="4" t="s">
        <v>526</v>
      </c>
    </row>
    <row r="13" spans="1:4">
      <c r="A13" s="4" t="s">
        <v>527</v>
      </c>
      <c r="B13" s="4" t="s">
        <v>528</v>
      </c>
    </row>
    <row r="14" spans="1:4">
      <c r="A14" s="4" t="s">
        <v>529</v>
      </c>
    </row>
    <row r="15" spans="1:4">
      <c r="A15" s="3" t="s">
        <v>422</v>
      </c>
    </row>
    <row r="16" spans="1:4">
      <c r="A16" s="4" t="s">
        <v>530</v>
      </c>
      <c r="B16" s="4" t="s">
        <v>531</v>
      </c>
    </row>
    <row r="17" spans="1:4">
      <c r="A17" s="4" t="s">
        <v>532</v>
      </c>
      <c r="B17" s="4" t="s">
        <v>533</v>
      </c>
    </row>
    <row r="18" spans="1:4">
      <c r="A18" s="4" t="s">
        <v>534</v>
      </c>
      <c r="B18" s="6" t="n">
        <v>150000</v>
      </c>
    </row>
    <row r="19" spans="1:4">
      <c r="A19" s="4" t="s">
        <v>535</v>
      </c>
      <c r="B19" s="4" t="s">
        <v>536</v>
      </c>
    </row>
    <row r="20" spans="1:4">
      <c r="A20" s="4" t="s">
        <v>537</v>
      </c>
      <c r="B20" s="6" t="n">
        <v>650000</v>
      </c>
    </row>
    <row r="21" spans="1:4">
      <c r="A21" s="4" t="s">
        <v>538</v>
      </c>
      <c r="B21" s="5" t="n">
        <v>610000</v>
      </c>
    </row>
    <row r="22" spans="1:4">
      <c r="A22" s="4" t="s">
        <v>539</v>
      </c>
      <c r="B22" s="6" t="n">
        <v>605000</v>
      </c>
    </row>
    <row r="23" spans="1:4">
      <c r="A23" s="4" t="s">
        <v>540</v>
      </c>
    </row>
    <row r="24" spans="1:4">
      <c r="A24" s="3" t="s">
        <v>422</v>
      </c>
    </row>
    <row r="25" spans="1:4">
      <c r="A25" s="4" t="s">
        <v>532</v>
      </c>
      <c r="B25" s="4" t="s">
        <v>541</v>
      </c>
    </row>
    <row r="26" spans="1:4">
      <c r="A26" s="4" t="s">
        <v>542</v>
      </c>
      <c r="B26" s="6" t="n">
        <v>150000</v>
      </c>
    </row>
    <row r="27" spans="1:4">
      <c r="A27" s="4" t="s">
        <v>543</v>
      </c>
      <c r="B27" s="5" t="n">
        <v>30</v>
      </c>
    </row>
    <row r="28" spans="1:4">
      <c r="A28" s="4" t="s">
        <v>544</v>
      </c>
      <c r="B28" s="4" t="s">
        <v>545</v>
      </c>
    </row>
    <row r="29" spans="1:4">
      <c r="A29" s="4" t="s">
        <v>546</v>
      </c>
    </row>
    <row r="30" spans="1:4">
      <c r="A30" s="3" t="s">
        <v>422</v>
      </c>
    </row>
    <row r="31" spans="1:4">
      <c r="A31" s="4" t="s">
        <v>547</v>
      </c>
      <c r="B31" s="4" t="s">
        <v>334</v>
      </c>
    </row>
    <row r="32" spans="1:4">
      <c r="A32" s="4" t="s">
        <v>548</v>
      </c>
      <c r="B32" s="6" t="n">
        <v>250</v>
      </c>
    </row>
    <row r="33" spans="1:4">
      <c r="A33" s="4" t="s">
        <v>549</v>
      </c>
    </row>
    <row r="34" spans="1:4">
      <c r="A34" s="3" t="s">
        <v>422</v>
      </c>
    </row>
    <row r="35" spans="1:4">
      <c r="A35" s="4" t="s">
        <v>530</v>
      </c>
      <c r="B35" s="4" t="s">
        <v>334</v>
      </c>
    </row>
    <row r="36" spans="1:4">
      <c r="A36" s="4" t="s">
        <v>550</v>
      </c>
    </row>
    <row r="37" spans="1:4">
      <c r="A37" s="3" t="s">
        <v>422</v>
      </c>
    </row>
    <row r="38" spans="1:4">
      <c r="A38" s="4" t="s">
        <v>547</v>
      </c>
      <c r="B38" s="4" t="s">
        <v>551</v>
      </c>
    </row>
    <row r="39" spans="1:4">
      <c r="A39" s="4" t="s">
        <v>548</v>
      </c>
      <c r="B39" s="6" t="n">
        <v>1000</v>
      </c>
    </row>
    <row r="40" spans="1:4">
      <c r="A40" s="4" t="s">
        <v>552</v>
      </c>
    </row>
    <row r="41" spans="1:4">
      <c r="A41" s="3" t="s">
        <v>422</v>
      </c>
    </row>
    <row r="42" spans="1:4">
      <c r="A42" s="4" t="s">
        <v>530</v>
      </c>
      <c r="B42" s="4" t="s">
        <v>53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553</v>
      </c>
      <c r="B1" s="2" t="s">
        <v>1</v>
      </c>
    </row>
    <row r="2" spans="1:5">
      <c r="B2" s="2" t="s">
        <v>2</v>
      </c>
      <c r="C2" s="2" t="s">
        <v>89</v>
      </c>
      <c r="D2" s="2" t="s">
        <v>554</v>
      </c>
      <c r="E2" s="2" t="s">
        <v>3</v>
      </c>
    </row>
    <row r="3" spans="1:5">
      <c r="A3" s="3" t="s">
        <v>29</v>
      </c>
    </row>
    <row r="4" spans="1:5">
      <c r="A4" s="4" t="s">
        <v>84</v>
      </c>
      <c r="B4" s="5" t="n">
        <v>113076</v>
      </c>
      <c r="E4" s="5" t="n">
        <v>0</v>
      </c>
    </row>
    <row r="5" spans="1:5">
      <c r="A5" s="4" t="s">
        <v>122</v>
      </c>
    </row>
    <row r="6" spans="1:5">
      <c r="A6" s="3" t="s">
        <v>29</v>
      </c>
    </row>
    <row r="7" spans="1:5">
      <c r="A7" s="4" t="s">
        <v>555</v>
      </c>
      <c r="B7" s="5" t="n">
        <v>2000000</v>
      </c>
    </row>
    <row r="8" spans="1:5">
      <c r="A8" s="4" t="s">
        <v>124</v>
      </c>
    </row>
    <row r="9" spans="1:5">
      <c r="A9" s="3" t="s">
        <v>29</v>
      </c>
    </row>
    <row r="10" spans="1:5">
      <c r="A10" s="4" t="s">
        <v>556</v>
      </c>
      <c r="E10" s="6" t="n">
        <v>20000</v>
      </c>
    </row>
    <row r="11" spans="1:5">
      <c r="A11" s="4" t="s">
        <v>31</v>
      </c>
    </row>
    <row r="12" spans="1:5">
      <c r="A12" s="3" t="s">
        <v>29</v>
      </c>
    </row>
    <row r="13" spans="1:5">
      <c r="A13" s="4" t="s">
        <v>557</v>
      </c>
      <c r="B13" s="5" t="n">
        <v>109397</v>
      </c>
    </row>
    <row r="14" spans="1:5">
      <c r="A14" s="4" t="s">
        <v>558</v>
      </c>
    </row>
    <row r="15" spans="1:5">
      <c r="A15" s="3" t="s">
        <v>29</v>
      </c>
    </row>
    <row r="16" spans="1:5">
      <c r="A16" s="4" t="s">
        <v>559</v>
      </c>
      <c r="B16" s="5" t="n">
        <v>2727272</v>
      </c>
      <c r="D16" s="5" t="n">
        <v>1000000</v>
      </c>
    </row>
    <row r="17" spans="1:5">
      <c r="A17" s="4" t="s">
        <v>560</v>
      </c>
    </row>
    <row r="18" spans="1:5">
      <c r="A18" s="3" t="s">
        <v>29</v>
      </c>
    </row>
    <row r="19" spans="1:5">
      <c r="A19" s="4" t="s">
        <v>559</v>
      </c>
      <c r="D19" s="5" t="n">
        <v>800000</v>
      </c>
    </row>
    <row r="20" spans="1:5">
      <c r="A20" s="4" t="s">
        <v>561</v>
      </c>
    </row>
    <row r="21" spans="1:5">
      <c r="A21" s="3" t="s">
        <v>29</v>
      </c>
    </row>
    <row r="22" spans="1:5">
      <c r="A22" s="4" t="s">
        <v>562</v>
      </c>
      <c r="D22" s="6" t="n">
        <v>672</v>
      </c>
    </row>
    <row r="23" spans="1:5">
      <c r="A23" s="4" t="s">
        <v>563</v>
      </c>
      <c r="D23" s="5" t="n">
        <v>463</v>
      </c>
    </row>
    <row r="24" spans="1:5">
      <c r="A24" s="4" t="s">
        <v>564</v>
      </c>
      <c r="D24" s="6" t="n">
        <v>38865</v>
      </c>
    </row>
    <row r="25" spans="1:5">
      <c r="A25" s="4" t="s">
        <v>565</v>
      </c>
    </row>
    <row r="26" spans="1:5">
      <c r="A26" s="3" t="s">
        <v>29</v>
      </c>
    </row>
    <row r="27" spans="1:5">
      <c r="A27" s="4" t="s">
        <v>559</v>
      </c>
      <c r="D27" s="5" t="n">
        <v>800000</v>
      </c>
    </row>
    <row r="28" spans="1:5">
      <c r="A28" s="4" t="s">
        <v>566</v>
      </c>
      <c r="D28" s="6" t="n">
        <v>25</v>
      </c>
    </row>
    <row r="29" spans="1:5">
      <c r="A29" s="4" t="s">
        <v>567</v>
      </c>
      <c r="D29" s="4" t="s">
        <v>568</v>
      </c>
    </row>
    <row r="30" spans="1:5">
      <c r="A30" s="4" t="s">
        <v>569</v>
      </c>
      <c r="D30" s="6" t="n">
        <v>2</v>
      </c>
    </row>
    <row r="31" spans="1:5">
      <c r="A31" s="4" t="s">
        <v>570</v>
      </c>
      <c r="D31" s="4" t="s">
        <v>571</v>
      </c>
    </row>
    <row r="32" spans="1:5">
      <c r="A32" s="4" t="s">
        <v>572</v>
      </c>
      <c r="D32" s="6" t="n">
        <v>25</v>
      </c>
    </row>
    <row r="33" spans="1:5">
      <c r="A33" s="4" t="s">
        <v>573</v>
      </c>
      <c r="B33" s="4" t="s">
        <v>574</v>
      </c>
    </row>
    <row r="34" spans="1:5">
      <c r="A34" s="4" t="s">
        <v>575</v>
      </c>
    </row>
    <row r="35" spans="1:5">
      <c r="A35" s="3" t="s">
        <v>29</v>
      </c>
    </row>
    <row r="36" spans="1:5">
      <c r="A36" s="4" t="s">
        <v>576</v>
      </c>
      <c r="D36" s="6" t="n">
        <v>1898</v>
      </c>
    </row>
    <row r="37" spans="1:5">
      <c r="A37" s="4" t="s">
        <v>563</v>
      </c>
      <c r="D37" s="5" t="n">
        <v>275</v>
      </c>
    </row>
    <row r="38" spans="1:5">
      <c r="A38" s="4" t="s">
        <v>577</v>
      </c>
      <c r="D38" s="6" t="n">
        <v>47980</v>
      </c>
    </row>
    <row r="39" spans="1:5">
      <c r="A39" s="4" t="s">
        <v>578</v>
      </c>
    </row>
    <row r="40" spans="1:5">
      <c r="A40" s="3" t="s">
        <v>29</v>
      </c>
    </row>
    <row r="41" spans="1:5">
      <c r="A41" s="4" t="s">
        <v>559</v>
      </c>
      <c r="D41" s="5" t="n">
        <v>5750000</v>
      </c>
    </row>
    <row r="42" spans="1:5">
      <c r="A42" s="4" t="s">
        <v>566</v>
      </c>
      <c r="D42" s="8" t="n">
        <v>7.43</v>
      </c>
    </row>
    <row r="43" spans="1:5">
      <c r="A43" s="4" t="s">
        <v>579</v>
      </c>
    </row>
    <row r="44" spans="1:5">
      <c r="A44" s="3" t="s">
        <v>29</v>
      </c>
    </row>
    <row r="45" spans="1:5">
      <c r="A45" s="4" t="s">
        <v>562</v>
      </c>
      <c r="C45" s="6" t="n">
        <v>1744</v>
      </c>
    </row>
    <row r="46" spans="1:5">
      <c r="A46" s="4" t="s">
        <v>563</v>
      </c>
      <c r="C46" s="5" t="n">
        <v>252</v>
      </c>
    </row>
    <row r="47" spans="1:5">
      <c r="A47" s="4" t="s">
        <v>564</v>
      </c>
      <c r="C47" s="6" t="n">
        <v>55504</v>
      </c>
    </row>
    <row r="48" spans="1:5">
      <c r="A48" s="4" t="s">
        <v>580</v>
      </c>
    </row>
    <row r="49" spans="1:5">
      <c r="A49" s="3" t="s">
        <v>29</v>
      </c>
    </row>
    <row r="50" spans="1:5">
      <c r="A50" s="4" t="s">
        <v>559</v>
      </c>
      <c r="C50" s="5" t="n">
        <v>2300000</v>
      </c>
    </row>
    <row r="51" spans="1:5">
      <c r="A51" s="4" t="s">
        <v>566</v>
      </c>
      <c r="C51" s="6" t="n">
        <v>25</v>
      </c>
    </row>
    <row r="52" spans="1:5">
      <c r="A52" s="4" t="s">
        <v>567</v>
      </c>
      <c r="C52" s="4" t="s">
        <v>568</v>
      </c>
    </row>
    <row r="53" spans="1:5">
      <c r="A53" s="4" t="s">
        <v>569</v>
      </c>
      <c r="C53" s="6" t="n">
        <v>2</v>
      </c>
    </row>
    <row r="54" spans="1:5">
      <c r="A54" s="4" t="s">
        <v>570</v>
      </c>
      <c r="C54" s="4" t="s">
        <v>581</v>
      </c>
    </row>
    <row r="55" spans="1:5">
      <c r="A55" s="4" t="s">
        <v>572</v>
      </c>
      <c r="C55" s="6" t="n">
        <v>25</v>
      </c>
    </row>
    <row r="56" spans="1:5">
      <c r="A56" s="4" t="s">
        <v>582</v>
      </c>
    </row>
    <row r="57" spans="1:5">
      <c r="A57" s="3" t="s">
        <v>29</v>
      </c>
    </row>
    <row r="58" spans="1:5">
      <c r="A58" s="4" t="s">
        <v>562</v>
      </c>
      <c r="C58" s="6" t="n">
        <v>2369</v>
      </c>
    </row>
    <row r="59" spans="1:5">
      <c r="A59" s="4" t="s">
        <v>563</v>
      </c>
      <c r="C59" s="5" t="n">
        <v>211</v>
      </c>
    </row>
    <row r="60" spans="1:5">
      <c r="A60" s="4" t="s">
        <v>564</v>
      </c>
      <c r="C60" s="6" t="n">
        <v>77420</v>
      </c>
    </row>
    <row r="61" spans="1:5">
      <c r="A61" s="4" t="s">
        <v>583</v>
      </c>
    </row>
    <row r="62" spans="1:5">
      <c r="A62" s="3" t="s">
        <v>29</v>
      </c>
    </row>
    <row r="63" spans="1:5">
      <c r="A63" s="4" t="s">
        <v>559</v>
      </c>
      <c r="C63" s="5" t="n">
        <v>3200000</v>
      </c>
    </row>
    <row r="64" spans="1:5">
      <c r="A64" s="4" t="s">
        <v>566</v>
      </c>
      <c r="C64" s="6" t="n">
        <v>25</v>
      </c>
    </row>
    <row r="65" spans="1:5">
      <c r="A65" s="4" t="s">
        <v>567</v>
      </c>
      <c r="C65" s="4" t="s">
        <v>568</v>
      </c>
    </row>
    <row r="66" spans="1:5">
      <c r="A66" s="4" t="s">
        <v>569</v>
      </c>
      <c r="C66" s="6" t="n">
        <v>2</v>
      </c>
    </row>
    <row r="67" spans="1:5">
      <c r="A67" s="4" t="s">
        <v>570</v>
      </c>
      <c r="C67" s="4" t="s">
        <v>584</v>
      </c>
    </row>
    <row r="68" spans="1:5">
      <c r="A68" s="4" t="s">
        <v>572</v>
      </c>
      <c r="C68" s="6" t="n">
        <v>25</v>
      </c>
    </row>
    <row r="69" spans="1:5">
      <c r="A69" s="4" t="s">
        <v>585</v>
      </c>
    </row>
    <row r="70" spans="1:5">
      <c r="A70" s="3" t="s">
        <v>29</v>
      </c>
    </row>
    <row r="71" spans="1:5">
      <c r="A71" s="4" t="s">
        <v>576</v>
      </c>
      <c r="B71" s="6" t="n">
        <v>710</v>
      </c>
    </row>
    <row r="72" spans="1:5">
      <c r="A72" s="4" t="s">
        <v>563</v>
      </c>
      <c r="B72" s="5" t="n">
        <v>379</v>
      </c>
    </row>
    <row r="73" spans="1:5">
      <c r="A73" s="4" t="s">
        <v>577</v>
      </c>
      <c r="B73" s="6" t="n">
        <v>17204</v>
      </c>
    </row>
    <row r="74" spans="1:5">
      <c r="A74" s="4" t="s">
        <v>586</v>
      </c>
    </row>
    <row r="75" spans="1:5">
      <c r="A75" s="3" t="s">
        <v>29</v>
      </c>
    </row>
    <row r="76" spans="1:5">
      <c r="A76" s="4" t="s">
        <v>559</v>
      </c>
      <c r="B76" s="5" t="n">
        <v>15640000</v>
      </c>
    </row>
    <row r="77" spans="1:5">
      <c r="A77" s="4" t="s">
        <v>566</v>
      </c>
      <c r="B77" s="9" t="n">
        <v>1.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7</v>
      </c>
      <c r="B1" s="2" t="s">
        <v>1</v>
      </c>
    </row>
    <row r="2" spans="1:4">
      <c r="B2" s="2" t="s">
        <v>2</v>
      </c>
      <c r="C2" s="2" t="s">
        <v>3</v>
      </c>
      <c r="D2" s="2" t="s">
        <v>89</v>
      </c>
    </row>
    <row r="3" spans="1:4">
      <c r="A3" s="4" t="s">
        <v>588</v>
      </c>
    </row>
    <row r="4" spans="1:4">
      <c r="A4" s="3" t="s">
        <v>589</v>
      </c>
    </row>
    <row r="5" spans="1:4">
      <c r="A5" s="4" t="s">
        <v>590</v>
      </c>
      <c r="B5" s="5" t="n">
        <v>62717</v>
      </c>
      <c r="C5" s="5" t="n">
        <v>17964</v>
      </c>
      <c r="D5" s="5" t="n">
        <v>6890</v>
      </c>
    </row>
    <row r="6" spans="1:4">
      <c r="A6" s="4" t="s">
        <v>591</v>
      </c>
      <c r="B6" s="4" t="s">
        <v>592</v>
      </c>
    </row>
    <row r="7" spans="1:4">
      <c r="A7" s="4" t="s">
        <v>593</v>
      </c>
      <c r="B7" s="6" t="n">
        <v>15000</v>
      </c>
    </row>
    <row r="8" spans="1:4">
      <c r="A8" s="4" t="s">
        <v>594</v>
      </c>
    </row>
    <row r="9" spans="1:4">
      <c r="A9" s="3" t="s">
        <v>589</v>
      </c>
    </row>
    <row r="10" spans="1:4">
      <c r="A10" s="4" t="s">
        <v>590</v>
      </c>
      <c r="B10" s="5" t="n">
        <v>62717</v>
      </c>
      <c r="C10" s="5" t="n">
        <v>17964</v>
      </c>
      <c r="D10" s="5" t="n">
        <v>6892</v>
      </c>
    </row>
    <row r="11" spans="1:4">
      <c r="A11" s="4" t="s">
        <v>591</v>
      </c>
      <c r="B11" s="4" t="s">
        <v>595</v>
      </c>
    </row>
    <row r="12" spans="1:4">
      <c r="A12" s="4" t="s">
        <v>593</v>
      </c>
      <c r="B12" s="6" t="n">
        <v>7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25"/>
  </cols>
  <sheetData>
    <row r="1" spans="1:2">
      <c r="A1" s="1" t="s">
        <v>596</v>
      </c>
      <c r="B1" s="2" t="s">
        <v>398</v>
      </c>
    </row>
    <row r="2" spans="1:2">
      <c r="A2" s="3" t="s">
        <v>293</v>
      </c>
    </row>
    <row r="3" spans="1:2">
      <c r="A3" s="4" t="s">
        <v>597</v>
      </c>
      <c r="B3" s="5" t="n">
        <v>3</v>
      </c>
    </row>
    <row r="4" spans="1:2">
      <c r="A4" s="4" t="s">
        <v>598</v>
      </c>
      <c r="B4" s="5" t="n">
        <v>2</v>
      </c>
    </row>
    <row r="5" spans="1:2">
      <c r="A5" s="4" t="s">
        <v>599</v>
      </c>
      <c r="B5" s="6" t="n">
        <v>20510</v>
      </c>
    </row>
    <row r="6" spans="1:2">
      <c r="A6" s="3" t="s">
        <v>600</v>
      </c>
    </row>
    <row r="7" spans="1:2">
      <c r="A7" s="5" t="n">
        <v>2017</v>
      </c>
      <c r="B7" s="5" t="n">
        <v>48988</v>
      </c>
    </row>
    <row r="8" spans="1:2">
      <c r="A8" s="5" t="n">
        <v>2018</v>
      </c>
      <c r="B8" s="5" t="n">
        <v>22384</v>
      </c>
    </row>
    <row r="9" spans="1:2">
      <c r="A9" s="4" t="s">
        <v>121</v>
      </c>
      <c r="B9" s="5" t="n">
        <v>71372</v>
      </c>
    </row>
    <row r="10" spans="1:2">
      <c r="A10" s="4" t="s">
        <v>601</v>
      </c>
    </row>
    <row r="11" spans="1:2">
      <c r="A11" s="3" t="s">
        <v>600</v>
      </c>
    </row>
    <row r="12" spans="1:2">
      <c r="A12" s="5" t="n">
        <v>2017</v>
      </c>
      <c r="B12" s="5" t="n">
        <v>47869</v>
      </c>
    </row>
    <row r="13" spans="1:2">
      <c r="A13" s="5" t="n">
        <v>2018</v>
      </c>
      <c r="B13" s="5" t="n">
        <v>21771</v>
      </c>
    </row>
    <row r="14" spans="1:2">
      <c r="A14" s="4" t="s">
        <v>121</v>
      </c>
      <c r="B14" s="5" t="n">
        <v>69640</v>
      </c>
    </row>
    <row r="15" spans="1:2">
      <c r="A15" s="4" t="s">
        <v>602</v>
      </c>
    </row>
    <row r="16" spans="1:2">
      <c r="A16" s="3" t="s">
        <v>600</v>
      </c>
    </row>
    <row r="17" spans="1:2">
      <c r="A17" s="5" t="n">
        <v>2017</v>
      </c>
      <c r="B17" s="5" t="n">
        <v>1119</v>
      </c>
    </row>
    <row r="18" spans="1:2">
      <c r="A18" s="5" t="n">
        <v>2018</v>
      </c>
      <c r="B18" s="5" t="n">
        <v>613</v>
      </c>
    </row>
    <row r="19" spans="1:2">
      <c r="A19" s="4" t="s">
        <v>121</v>
      </c>
      <c r="B19" s="6" t="n">
        <v>17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8</v>
      </c>
      <c r="B1" s="2" t="s">
        <v>1</v>
      </c>
    </row>
    <row r="2" spans="1:4">
      <c r="B2" s="2" t="s">
        <v>2</v>
      </c>
      <c r="C2" s="2" t="s">
        <v>3</v>
      </c>
      <c r="D2" s="2" t="s">
        <v>89</v>
      </c>
    </row>
    <row r="3" spans="1:4">
      <c r="A3" s="3" t="s">
        <v>139</v>
      </c>
    </row>
    <row r="4" spans="1:4">
      <c r="A4" s="4" t="s">
        <v>140</v>
      </c>
      <c r="B4" s="6" t="n">
        <v>0</v>
      </c>
      <c r="C4" s="8" t="n">
        <v>0.04</v>
      </c>
      <c r="D4" s="8" t="n">
        <v>0.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603</v>
      </c>
      <c r="B1" s="2" t="s">
        <v>604</v>
      </c>
    </row>
    <row r="2" spans="1:2">
      <c r="A2" s="3" t="s">
        <v>293</v>
      </c>
    </row>
    <row r="3" spans="1:2">
      <c r="A3" s="4" t="s">
        <v>605</v>
      </c>
      <c r="B3" s="6" t="n">
        <v>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6</v>
      </c>
      <c r="B1" s="2" t="s">
        <v>1</v>
      </c>
    </row>
    <row r="2" spans="1:4">
      <c r="B2" s="2" t="s">
        <v>2</v>
      </c>
      <c r="C2" s="2" t="s">
        <v>3</v>
      </c>
      <c r="D2" s="2" t="s">
        <v>89</v>
      </c>
    </row>
    <row r="3" spans="1:4">
      <c r="A3" s="3" t="s">
        <v>607</v>
      </c>
    </row>
    <row r="4" spans="1:4">
      <c r="A4" s="4" t="s">
        <v>102</v>
      </c>
      <c r="B4" s="6" t="n">
        <v>0</v>
      </c>
      <c r="C4" s="6" t="n">
        <v>1432</v>
      </c>
      <c r="D4" s="6" t="n">
        <v>4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608</v>
      </c>
      <c r="B1" s="2" t="s">
        <v>1</v>
      </c>
    </row>
    <row r="2" spans="1:4">
      <c r="B2" s="2" t="s">
        <v>2</v>
      </c>
      <c r="C2" s="2" t="s">
        <v>3</v>
      </c>
      <c r="D2" s="2" t="s">
        <v>89</v>
      </c>
    </row>
    <row r="3" spans="1:4">
      <c r="A3" s="3" t="s">
        <v>90</v>
      </c>
    </row>
    <row r="4" spans="1:4">
      <c r="A4" s="4" t="s">
        <v>609</v>
      </c>
      <c r="B4" s="6" t="n">
        <v>105767</v>
      </c>
      <c r="C4" s="6" t="n">
        <v>118593</v>
      </c>
      <c r="D4" s="6" t="n">
        <v>142461</v>
      </c>
    </row>
    <row r="5" spans="1:4">
      <c r="A5" s="4" t="s">
        <v>610</v>
      </c>
      <c r="B5" s="5" t="n">
        <v>0</v>
      </c>
      <c r="C5" s="5" t="n">
        <v>0</v>
      </c>
      <c r="D5" s="5" t="n">
        <v>914</v>
      </c>
    </row>
    <row r="6" spans="1:4">
      <c r="A6" s="4" t="s">
        <v>611</v>
      </c>
      <c r="B6" s="5" t="n">
        <v>2720</v>
      </c>
      <c r="C6" s="5" t="n">
        <v>9901</v>
      </c>
      <c r="D6" s="5" t="n">
        <v>13375</v>
      </c>
    </row>
    <row r="7" spans="1:4">
      <c r="A7" s="4" t="s">
        <v>612</v>
      </c>
      <c r="B7" s="5" t="n">
        <v>5472</v>
      </c>
      <c r="C7" s="5" t="n">
        <v>3881</v>
      </c>
      <c r="D7" s="5" t="n">
        <v>3150</v>
      </c>
    </row>
    <row r="8" spans="1:4">
      <c r="A8" s="4" t="s">
        <v>121</v>
      </c>
      <c r="B8" s="6" t="n">
        <v>113959</v>
      </c>
      <c r="C8" s="6" t="n">
        <v>132375</v>
      </c>
      <c r="D8" s="6" t="n">
        <v>1599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3</v>
      </c>
      <c r="B1" s="2" t="s">
        <v>1</v>
      </c>
    </row>
    <row r="2" spans="1:4">
      <c r="B2" s="2" t="s">
        <v>2</v>
      </c>
      <c r="C2" s="2" t="s">
        <v>3</v>
      </c>
      <c r="D2" s="2" t="s">
        <v>89</v>
      </c>
    </row>
    <row r="3" spans="1:4">
      <c r="A3" s="3" t="s">
        <v>300</v>
      </c>
    </row>
    <row r="4" spans="1:4">
      <c r="A4" s="4" t="s">
        <v>614</v>
      </c>
      <c r="B4" s="6" t="n">
        <v>29581</v>
      </c>
      <c r="C4" s="6" t="n">
        <v>29338</v>
      </c>
      <c r="D4" s="6" t="n">
        <v>26169</v>
      </c>
    </row>
    <row r="5" spans="1:4">
      <c r="A5" s="4" t="s">
        <v>615</v>
      </c>
      <c r="B5" s="5" t="n">
        <v>3452</v>
      </c>
      <c r="C5" s="5" t="n">
        <v>3932</v>
      </c>
      <c r="D5" s="5" t="n">
        <v>4133</v>
      </c>
    </row>
    <row r="6" spans="1:4">
      <c r="A6" s="4" t="s">
        <v>616</v>
      </c>
      <c r="B6" s="5" t="n">
        <v>2752</v>
      </c>
      <c r="C6" s="5" t="n">
        <v>6178</v>
      </c>
      <c r="D6" s="5" t="n">
        <v>4344</v>
      </c>
    </row>
    <row r="7" spans="1:4">
      <c r="A7" s="4" t="s">
        <v>617</v>
      </c>
      <c r="B7" s="5" t="n">
        <v>7015</v>
      </c>
      <c r="C7" s="5" t="n">
        <v>8362</v>
      </c>
      <c r="D7" s="5" t="n">
        <v>9058</v>
      </c>
    </row>
    <row r="8" spans="1:4">
      <c r="A8" s="4" t="s">
        <v>367</v>
      </c>
      <c r="B8" s="5" t="n">
        <v>3754</v>
      </c>
      <c r="C8" s="5" t="n">
        <v>4116</v>
      </c>
      <c r="D8" s="5" t="n">
        <v>3509</v>
      </c>
    </row>
    <row r="9" spans="1:4">
      <c r="A9" s="4" t="s">
        <v>262</v>
      </c>
      <c r="B9" s="5" t="n">
        <v>1347</v>
      </c>
      <c r="C9" s="5" t="n">
        <v>1392</v>
      </c>
      <c r="D9" s="5" t="n">
        <v>1282</v>
      </c>
    </row>
    <row r="10" spans="1:4">
      <c r="A10" s="4" t="s">
        <v>618</v>
      </c>
      <c r="B10" s="5" t="n">
        <v>1618</v>
      </c>
      <c r="C10" s="5" t="n">
        <v>2151</v>
      </c>
      <c r="D10" s="5" t="n">
        <v>2139</v>
      </c>
    </row>
    <row r="11" spans="1:4">
      <c r="A11" s="4" t="s">
        <v>121</v>
      </c>
      <c r="B11" s="6" t="n">
        <v>49519</v>
      </c>
      <c r="C11" s="6" t="n">
        <v>55469</v>
      </c>
      <c r="D11" s="6" t="n">
        <v>506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v>
      </c>
    </row>
    <row r="2" spans="1:3">
      <c r="A2" s="3" t="s">
        <v>620</v>
      </c>
    </row>
    <row r="3" spans="1:3">
      <c r="A3" s="4" t="s">
        <v>53</v>
      </c>
      <c r="B3" s="6" t="n">
        <v>88</v>
      </c>
      <c r="C3" s="6" t="n">
        <v>181</v>
      </c>
    </row>
    <row r="4" spans="1:3">
      <c r="A4" s="4" t="s">
        <v>61</v>
      </c>
      <c r="B4" s="5" t="n">
        <v>17</v>
      </c>
      <c r="C4" s="5" t="n">
        <v>318</v>
      </c>
    </row>
    <row r="5" spans="1:3">
      <c r="A5" s="4" t="s">
        <v>63</v>
      </c>
      <c r="B5" s="5" t="n">
        <v>157</v>
      </c>
      <c r="C5" s="5" t="n">
        <v>360</v>
      </c>
    </row>
    <row r="6" spans="1:3">
      <c r="A6" s="4" t="s">
        <v>621</v>
      </c>
    </row>
    <row r="7" spans="1:3">
      <c r="A7" s="3" t="s">
        <v>620</v>
      </c>
    </row>
    <row r="8" spans="1:3">
      <c r="A8" s="4" t="s">
        <v>622</v>
      </c>
      <c r="B8" s="5" t="n">
        <v>88</v>
      </c>
      <c r="C8" s="5" t="n">
        <v>181</v>
      </c>
    </row>
    <row r="9" spans="1:3">
      <c r="A9" s="4" t="s">
        <v>622</v>
      </c>
      <c r="B9" s="5" t="n">
        <v>174</v>
      </c>
      <c r="C9" s="5" t="n">
        <v>678</v>
      </c>
    </row>
    <row r="10" spans="1:3">
      <c r="A10" s="4" t="s">
        <v>623</v>
      </c>
    </row>
    <row r="11" spans="1:3">
      <c r="A11" s="3" t="s">
        <v>620</v>
      </c>
    </row>
    <row r="12" spans="1:3">
      <c r="A12" s="4" t="s">
        <v>53</v>
      </c>
      <c r="B12" s="5" t="n">
        <v>88</v>
      </c>
      <c r="C12" s="5" t="n">
        <v>181</v>
      </c>
    </row>
    <row r="13" spans="1:3">
      <c r="A13" s="4" t="s">
        <v>624</v>
      </c>
    </row>
    <row r="14" spans="1:3">
      <c r="A14" s="3" t="s">
        <v>620</v>
      </c>
    </row>
    <row r="15" spans="1:3">
      <c r="A15" s="4" t="s">
        <v>61</v>
      </c>
      <c r="B15" s="5" t="n">
        <v>17</v>
      </c>
      <c r="C15" s="5" t="n">
        <v>318</v>
      </c>
    </row>
    <row r="16" spans="1:3">
      <c r="A16" s="4" t="s">
        <v>625</v>
      </c>
    </row>
    <row r="17" spans="1:3">
      <c r="A17" s="3" t="s">
        <v>620</v>
      </c>
    </row>
    <row r="18" spans="1:3">
      <c r="A18" s="4" t="s">
        <v>63</v>
      </c>
      <c r="B18" s="6" t="n">
        <v>157</v>
      </c>
      <c r="C18" s="6" t="n">
        <v>3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v>
      </c>
      <c r="D2" s="2" t="s">
        <v>89</v>
      </c>
    </row>
    <row r="3" spans="1:4">
      <c r="A3" s="3" t="s">
        <v>620</v>
      </c>
    </row>
    <row r="4" spans="1:4">
      <c r="A4" s="4" t="s">
        <v>627</v>
      </c>
      <c r="B4" s="6" t="n">
        <v>-620</v>
      </c>
      <c r="C4" s="6" t="n">
        <v>-1676</v>
      </c>
      <c r="D4" s="6" t="n">
        <v>-1977</v>
      </c>
    </row>
    <row r="5" spans="1:4">
      <c r="A5" s="4" t="s">
        <v>628</v>
      </c>
    </row>
    <row r="6" spans="1:4">
      <c r="A6" s="3" t="s">
        <v>620</v>
      </c>
    </row>
    <row r="7" spans="1:4">
      <c r="A7" s="4" t="s">
        <v>629</v>
      </c>
      <c r="B7" s="6" t="n">
        <v>-620</v>
      </c>
      <c r="C7" s="6" t="n">
        <v>-16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v>
      </c>
    </row>
    <row r="2" spans="1:3">
      <c r="A2" s="4" t="s">
        <v>631</v>
      </c>
    </row>
    <row r="3" spans="1:3">
      <c r="A3" s="3" t="s">
        <v>620</v>
      </c>
    </row>
    <row r="4" spans="1:3">
      <c r="A4" s="4" t="s">
        <v>632</v>
      </c>
      <c r="B4" s="6" t="n">
        <v>88</v>
      </c>
      <c r="C4" s="6" t="n">
        <v>181</v>
      </c>
    </row>
    <row r="5" spans="1:3">
      <c r="A5" s="4" t="s">
        <v>633</v>
      </c>
      <c r="B5" s="5" t="n">
        <v>174</v>
      </c>
      <c r="C5" s="5" t="n">
        <v>678</v>
      </c>
    </row>
    <row r="6" spans="1:3">
      <c r="A6" s="10" t="n">
        <v>3</v>
      </c>
    </row>
    <row r="7" spans="1:3">
      <c r="A7" s="3" t="s">
        <v>620</v>
      </c>
    </row>
    <row r="8" spans="1:3">
      <c r="A8" s="4" t="s">
        <v>632</v>
      </c>
      <c r="B8" s="5" t="n">
        <v>0</v>
      </c>
      <c r="C8" s="5" t="n">
        <v>0</v>
      </c>
    </row>
    <row r="9" spans="1:3">
      <c r="A9" s="4" t="s">
        <v>633</v>
      </c>
      <c r="B9" s="6" t="n">
        <v>0</v>
      </c>
      <c r="C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4</v>
      </c>
      <c r="C1" s="2" t="s">
        <v>1</v>
      </c>
    </row>
    <row r="2" spans="1:4">
      <c r="C2" s="2" t="s">
        <v>2</v>
      </c>
      <c r="D2" s="2" t="s">
        <v>3</v>
      </c>
    </row>
    <row r="3" spans="1:4">
      <c r="A3" s="3" t="s">
        <v>620</v>
      </c>
    </row>
    <row r="4" spans="1:4">
      <c r="A4" s="4" t="s">
        <v>635</v>
      </c>
      <c r="C4" s="6" t="n">
        <v>112117</v>
      </c>
      <c r="D4" s="6" t="n">
        <v>148565</v>
      </c>
    </row>
    <row r="5" spans="1:4">
      <c r="A5" s="4" t="s">
        <v>636</v>
      </c>
    </row>
    <row r="6" spans="1:4">
      <c r="A6" s="3" t="s">
        <v>620</v>
      </c>
    </row>
    <row r="7" spans="1:4">
      <c r="A7" s="4" t="s">
        <v>637</v>
      </c>
      <c r="C7" s="4" t="s">
        <v>638</v>
      </c>
    </row>
    <row r="8" spans="1:4">
      <c r="A8" s="4" t="s">
        <v>639</v>
      </c>
      <c r="C8" s="4" t="s">
        <v>640</v>
      </c>
    </row>
    <row r="9" spans="1:4">
      <c r="A9" s="4" t="s">
        <v>641</v>
      </c>
      <c r="B9" s="4" t="s">
        <v>449</v>
      </c>
      <c r="C9" s="4" t="s">
        <v>642</v>
      </c>
    </row>
    <row r="10" spans="1:4">
      <c r="A10" s="4" t="s">
        <v>635</v>
      </c>
      <c r="C10" s="6" t="n">
        <v>0</v>
      </c>
      <c r="D10" s="5" t="n">
        <v>28122</v>
      </c>
    </row>
    <row r="11" spans="1:4">
      <c r="A11" s="4" t="s">
        <v>643</v>
      </c>
    </row>
    <row r="12" spans="1:4">
      <c r="A12" s="3" t="s">
        <v>620</v>
      </c>
    </row>
    <row r="13" spans="1:4">
      <c r="A13" s="4" t="s">
        <v>637</v>
      </c>
      <c r="C13" s="4" t="s">
        <v>644</v>
      </c>
    </row>
    <row r="14" spans="1:4">
      <c r="A14" s="4" t="s">
        <v>639</v>
      </c>
      <c r="C14" s="4" t="s">
        <v>645</v>
      </c>
    </row>
    <row r="15" spans="1:4">
      <c r="A15" s="4" t="s">
        <v>641</v>
      </c>
      <c r="B15" s="4" t="s">
        <v>449</v>
      </c>
      <c r="C15" s="4" t="s">
        <v>646</v>
      </c>
    </row>
    <row r="16" spans="1:4">
      <c r="A16" s="4" t="s">
        <v>635</v>
      </c>
      <c r="C16" s="6" t="n">
        <v>16800</v>
      </c>
      <c r="D16" s="5" t="n">
        <v>18400</v>
      </c>
    </row>
    <row r="17" spans="1:4">
      <c r="A17" s="4" t="s">
        <v>647</v>
      </c>
    </row>
    <row r="18" spans="1:4">
      <c r="A18" s="3" t="s">
        <v>620</v>
      </c>
    </row>
    <row r="19" spans="1:4">
      <c r="A19" s="4" t="s">
        <v>637</v>
      </c>
      <c r="C19" s="4" t="s">
        <v>648</v>
      </c>
    </row>
    <row r="20" spans="1:4">
      <c r="A20" s="4" t="s">
        <v>639</v>
      </c>
      <c r="C20" s="4" t="s">
        <v>649</v>
      </c>
    </row>
    <row r="21" spans="1:4">
      <c r="A21" s="4" t="s">
        <v>641</v>
      </c>
      <c r="B21" s="4" t="s">
        <v>449</v>
      </c>
      <c r="C21" s="4" t="s">
        <v>650</v>
      </c>
    </row>
    <row r="22" spans="1:4">
      <c r="A22" s="4" t="s">
        <v>635</v>
      </c>
      <c r="C22" s="6" t="n">
        <v>21215</v>
      </c>
      <c r="D22" s="5" t="n">
        <v>24321</v>
      </c>
    </row>
    <row r="23" spans="1:4">
      <c r="A23" s="4" t="s">
        <v>651</v>
      </c>
    </row>
    <row r="24" spans="1:4">
      <c r="A24" s="3" t="s">
        <v>620</v>
      </c>
    </row>
    <row r="25" spans="1:4">
      <c r="A25" s="4" t="s">
        <v>637</v>
      </c>
      <c r="C25" s="4" t="s">
        <v>652</v>
      </c>
    </row>
    <row r="26" spans="1:4">
      <c r="A26" s="4" t="s">
        <v>639</v>
      </c>
      <c r="C26" s="4" t="s">
        <v>653</v>
      </c>
    </row>
    <row r="27" spans="1:4">
      <c r="A27" s="4" t="s">
        <v>641</v>
      </c>
      <c r="B27" s="4" t="s">
        <v>449</v>
      </c>
      <c r="C27" s="4" t="s">
        <v>654</v>
      </c>
    </row>
    <row r="28" spans="1:4">
      <c r="A28" s="4" t="s">
        <v>635</v>
      </c>
      <c r="C28" s="6" t="n">
        <v>14000</v>
      </c>
      <c r="D28" s="5" t="n">
        <v>14000</v>
      </c>
    </row>
    <row r="29" spans="1:4">
      <c r="A29" s="4" t="s">
        <v>655</v>
      </c>
    </row>
    <row r="30" spans="1:4">
      <c r="A30" s="3" t="s">
        <v>620</v>
      </c>
    </row>
    <row r="31" spans="1:4">
      <c r="A31" s="4" t="s">
        <v>637</v>
      </c>
      <c r="C31" s="4" t="s">
        <v>656</v>
      </c>
    </row>
    <row r="32" spans="1:4">
      <c r="A32" s="4" t="s">
        <v>639</v>
      </c>
      <c r="C32" s="4" t="s">
        <v>657</v>
      </c>
    </row>
    <row r="33" spans="1:4">
      <c r="A33" s="4" t="s">
        <v>641</v>
      </c>
      <c r="B33" s="4" t="s">
        <v>449</v>
      </c>
      <c r="C33" s="4" t="s">
        <v>658</v>
      </c>
    </row>
    <row r="34" spans="1:4">
      <c r="A34" s="4" t="s">
        <v>635</v>
      </c>
      <c r="C34" s="6" t="n">
        <v>19035</v>
      </c>
      <c r="D34" s="5" t="n">
        <v>20789</v>
      </c>
    </row>
    <row r="35" spans="1:4">
      <c r="A35" s="4" t="s">
        <v>659</v>
      </c>
    </row>
    <row r="36" spans="1:4">
      <c r="A36" s="3" t="s">
        <v>620</v>
      </c>
    </row>
    <row r="37" spans="1:4">
      <c r="A37" s="4" t="s">
        <v>637</v>
      </c>
      <c r="C37" s="4" t="s">
        <v>660</v>
      </c>
    </row>
    <row r="38" spans="1:4">
      <c r="A38" s="4" t="s">
        <v>639</v>
      </c>
      <c r="C38" s="4" t="s">
        <v>661</v>
      </c>
    </row>
    <row r="39" spans="1:4">
      <c r="A39" s="4" t="s">
        <v>641</v>
      </c>
      <c r="B39" s="4" t="s">
        <v>449</v>
      </c>
      <c r="C39" s="4" t="s">
        <v>662</v>
      </c>
    </row>
    <row r="40" spans="1:4">
      <c r="A40" s="4" t="s">
        <v>635</v>
      </c>
      <c r="C40" s="6" t="n">
        <v>14000</v>
      </c>
      <c r="D40" s="5" t="n">
        <v>14000</v>
      </c>
    </row>
    <row r="41" spans="1:4">
      <c r="A41" s="4" t="s">
        <v>663</v>
      </c>
    </row>
    <row r="42" spans="1:4">
      <c r="A42" s="3" t="s">
        <v>620</v>
      </c>
    </row>
    <row r="43" spans="1:4">
      <c r="A43" s="4" t="s">
        <v>637</v>
      </c>
      <c r="C43" s="4" t="s">
        <v>664</v>
      </c>
    </row>
    <row r="44" spans="1:4">
      <c r="A44" s="4" t="s">
        <v>639</v>
      </c>
      <c r="C44" s="4" t="s">
        <v>665</v>
      </c>
    </row>
    <row r="45" spans="1:4">
      <c r="A45" s="4" t="s">
        <v>641</v>
      </c>
      <c r="B45" s="4" t="s">
        <v>449</v>
      </c>
      <c r="C45" s="4" t="s">
        <v>666</v>
      </c>
    </row>
    <row r="46" spans="1:4">
      <c r="A46" s="4" t="s">
        <v>635</v>
      </c>
      <c r="C46" s="6" t="n">
        <v>14000</v>
      </c>
      <c r="D46" s="5" t="n">
        <v>14000</v>
      </c>
    </row>
    <row r="47" spans="1:4">
      <c r="A47" s="4" t="s">
        <v>667</v>
      </c>
    </row>
    <row r="48" spans="1:4">
      <c r="A48" s="3" t="s">
        <v>620</v>
      </c>
    </row>
    <row r="49" spans="1:4">
      <c r="A49" s="4" t="s">
        <v>637</v>
      </c>
      <c r="C49" s="4" t="s">
        <v>668</v>
      </c>
    </row>
    <row r="50" spans="1:4">
      <c r="A50" s="4" t="s">
        <v>639</v>
      </c>
      <c r="C50" s="4" t="s">
        <v>669</v>
      </c>
    </row>
    <row r="51" spans="1:4">
      <c r="A51" s="4" t="s">
        <v>641</v>
      </c>
      <c r="B51" s="4" t="s">
        <v>449</v>
      </c>
      <c r="C51" s="4" t="s">
        <v>374</v>
      </c>
    </row>
    <row r="52" spans="1:4">
      <c r="A52" s="4" t="s">
        <v>635</v>
      </c>
      <c r="C52" s="6" t="n">
        <v>13067</v>
      </c>
      <c r="D52" s="6" t="n">
        <v>14933</v>
      </c>
    </row>
    <row r="53" spans="1:4"/>
    <row r="54" spans="1:4">
      <c r="A54" s="4" t="s">
        <v>449</v>
      </c>
      <c r="B54" s="4" t="s">
        <v>670</v>
      </c>
    </row>
  </sheetData>
  <mergeCells count="3">
    <mergeCell ref="A1:B2"/>
    <mergeCell ref="A53:C53"/>
    <mergeCell ref="B54:C5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399</v>
      </c>
    </row>
    <row r="3" spans="1:2">
      <c r="A3" s="3" t="s">
        <v>672</v>
      </c>
    </row>
    <row r="4" spans="1:2">
      <c r="A4" s="4" t="s">
        <v>673</v>
      </c>
      <c r="B4" s="6" t="n">
        <v>12899</v>
      </c>
    </row>
    <row r="5" spans="1:2">
      <c r="A5" s="4" t="s">
        <v>57</v>
      </c>
      <c r="B5" s="5" t="n">
        <v>16724</v>
      </c>
    </row>
    <row r="6" spans="1:2">
      <c r="A6" s="4" t="s">
        <v>390</v>
      </c>
    </row>
    <row r="7" spans="1:2">
      <c r="A7" s="3" t="s">
        <v>672</v>
      </c>
    </row>
    <row r="8" spans="1:2">
      <c r="A8" s="4" t="s">
        <v>673</v>
      </c>
      <c r="B8" s="5" t="n">
        <v>7185</v>
      </c>
    </row>
    <row r="9" spans="1:2">
      <c r="A9" s="4" t="s">
        <v>393</v>
      </c>
    </row>
    <row r="10" spans="1:2">
      <c r="A10" s="3" t="s">
        <v>672</v>
      </c>
    </row>
    <row r="11" spans="1:2">
      <c r="A11" s="4" t="s">
        <v>673</v>
      </c>
      <c r="B11" s="5" t="n">
        <v>5714</v>
      </c>
    </row>
    <row r="12" spans="1:2">
      <c r="A12" s="4" t="s">
        <v>674</v>
      </c>
    </row>
    <row r="13" spans="1:2">
      <c r="A13" s="3" t="s">
        <v>672</v>
      </c>
    </row>
    <row r="14" spans="1:2">
      <c r="A14" s="4" t="s">
        <v>675</v>
      </c>
      <c r="B14" s="5" t="n">
        <v>31750</v>
      </c>
    </row>
    <row r="15" spans="1:2">
      <c r="A15" s="4" t="s">
        <v>676</v>
      </c>
    </row>
    <row r="16" spans="1:2">
      <c r="A16" s="3" t="s">
        <v>672</v>
      </c>
    </row>
    <row r="17" spans="1:2">
      <c r="A17" s="4" t="s">
        <v>675</v>
      </c>
      <c r="B17" s="5" t="n">
        <v>10000</v>
      </c>
    </row>
    <row r="18" spans="1:2">
      <c r="A18" s="4" t="s">
        <v>677</v>
      </c>
    </row>
    <row r="19" spans="1:2">
      <c r="A19" s="3" t="s">
        <v>672</v>
      </c>
    </row>
    <row r="20" spans="1:2">
      <c r="A20" s="4" t="s">
        <v>675</v>
      </c>
      <c r="B20" s="5" t="n">
        <v>21750</v>
      </c>
    </row>
    <row r="21" spans="1:2">
      <c r="A21" s="4" t="s">
        <v>57</v>
      </c>
      <c r="B21" s="6" t="n">
        <v>167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8</v>
      </c>
      <c r="B1" s="2" t="s">
        <v>2</v>
      </c>
      <c r="C1" s="2" t="s">
        <v>3</v>
      </c>
    </row>
    <row r="2" spans="1:3">
      <c r="A2" s="3" t="s">
        <v>208</v>
      </c>
    </row>
    <row r="3" spans="1:3">
      <c r="A3" s="4" t="s">
        <v>679</v>
      </c>
      <c r="B3" s="6" t="n">
        <v>2193</v>
      </c>
      <c r="C3" s="6" t="n">
        <v>1627</v>
      </c>
    </row>
    <row r="4" spans="1:3">
      <c r="A4" s="4" t="s">
        <v>680</v>
      </c>
      <c r="B4" s="5" t="n">
        <v>1568</v>
      </c>
      <c r="C4" s="5" t="n">
        <v>1784</v>
      </c>
    </row>
    <row r="5" spans="1:3">
      <c r="A5" s="4" t="s">
        <v>92</v>
      </c>
      <c r="B5" s="5" t="n">
        <v>139</v>
      </c>
      <c r="C5" s="5" t="n">
        <v>76</v>
      </c>
    </row>
    <row r="6" spans="1:3">
      <c r="A6" s="4" t="s">
        <v>681</v>
      </c>
      <c r="B6" s="5" t="n">
        <v>162</v>
      </c>
      <c r="C6" s="5" t="n">
        <v>398</v>
      </c>
    </row>
    <row r="7" spans="1:3">
      <c r="A7" s="4" t="s">
        <v>98</v>
      </c>
      <c r="B7" s="5" t="n">
        <v>91</v>
      </c>
      <c r="C7" s="5" t="n">
        <v>99</v>
      </c>
    </row>
    <row r="8" spans="1:3">
      <c r="A8" s="4" t="s">
        <v>121</v>
      </c>
      <c r="B8" s="6" t="n">
        <v>4153</v>
      </c>
      <c r="C8" s="6" t="n">
        <v>39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v>
      </c>
      <c r="D2" s="2" t="s">
        <v>89</v>
      </c>
    </row>
    <row r="3" spans="1:4">
      <c r="A3" s="3" t="s">
        <v>142</v>
      </c>
    </row>
    <row r="4" spans="1:4">
      <c r="A4" s="4" t="s">
        <v>115</v>
      </c>
      <c r="B4" s="6" t="n">
        <v>-55966</v>
      </c>
      <c r="C4" s="6" t="n">
        <v>-47944</v>
      </c>
      <c r="D4" s="6" t="n">
        <v>14634</v>
      </c>
    </row>
    <row r="5" spans="1:4">
      <c r="A5" s="3" t="s">
        <v>143</v>
      </c>
    </row>
    <row r="6" spans="1:4">
      <c r="A6" s="4" t="s">
        <v>97</v>
      </c>
      <c r="B6" s="5" t="n">
        <v>49485</v>
      </c>
      <c r="C6" s="5" t="n">
        <v>47133</v>
      </c>
      <c r="D6" s="5" t="n">
        <v>43084</v>
      </c>
    </row>
    <row r="7" spans="1:4">
      <c r="A7" s="4" t="s">
        <v>105</v>
      </c>
      <c r="B7" s="5" t="n">
        <v>2750</v>
      </c>
      <c r="C7" s="5" t="n">
        <v>0</v>
      </c>
      <c r="D7" s="5" t="n">
        <v>0</v>
      </c>
    </row>
    <row r="8" spans="1:4">
      <c r="A8" s="4" t="s">
        <v>104</v>
      </c>
      <c r="B8" s="5" t="n">
        <v>0</v>
      </c>
      <c r="C8" s="5" t="n">
        <v>0</v>
      </c>
      <c r="D8" s="5" t="n">
        <v>-3633</v>
      </c>
    </row>
    <row r="9" spans="1:4">
      <c r="A9" s="4" t="s">
        <v>106</v>
      </c>
      <c r="B9" s="5" t="n">
        <v>17163</v>
      </c>
      <c r="C9" s="5" t="n">
        <v>22826</v>
      </c>
      <c r="D9" s="5" t="n">
        <v>0</v>
      </c>
    </row>
    <row r="10" spans="1:4">
      <c r="A10" s="4" t="s">
        <v>144</v>
      </c>
      <c r="B10" s="5" t="n">
        <v>0</v>
      </c>
      <c r="C10" s="5" t="n">
        <v>-1111</v>
      </c>
      <c r="D10" s="5" t="n">
        <v>0</v>
      </c>
    </row>
    <row r="11" spans="1:4">
      <c r="A11" s="4" t="s">
        <v>102</v>
      </c>
      <c r="B11" s="5" t="n">
        <v>0</v>
      </c>
      <c r="C11" s="5" t="n">
        <v>1432</v>
      </c>
      <c r="D11" s="5" t="n">
        <v>4001</v>
      </c>
    </row>
    <row r="12" spans="1:4">
      <c r="A12" s="4" t="s">
        <v>114</v>
      </c>
      <c r="B12" s="5" t="n">
        <v>3063</v>
      </c>
      <c r="C12" s="5" t="n">
        <v>2793</v>
      </c>
      <c r="D12" s="5" t="n">
        <v>1472</v>
      </c>
    </row>
    <row r="13" spans="1:4">
      <c r="A13" s="4" t="s">
        <v>145</v>
      </c>
      <c r="B13" s="5" t="n">
        <v>-411</v>
      </c>
      <c r="C13" s="5" t="n">
        <v>-606</v>
      </c>
      <c r="D13" s="5" t="n">
        <v>-2137</v>
      </c>
    </row>
    <row r="14" spans="1:4">
      <c r="A14" s="4" t="s">
        <v>129</v>
      </c>
      <c r="B14" s="5" t="n">
        <v>120</v>
      </c>
      <c r="C14" s="5" t="n">
        <v>120</v>
      </c>
      <c r="D14" s="5" t="n">
        <v>120</v>
      </c>
    </row>
    <row r="15" spans="1:4">
      <c r="A15" s="3" t="s">
        <v>146</v>
      </c>
    </row>
    <row r="16" spans="1:4">
      <c r="A16" s="4" t="s">
        <v>39</v>
      </c>
      <c r="B16" s="5" t="n">
        <v>-1695</v>
      </c>
      <c r="C16" s="5" t="n">
        <v>-2010</v>
      </c>
      <c r="D16" s="5" t="n">
        <v>42</v>
      </c>
    </row>
    <row r="17" spans="1:4">
      <c r="A17" s="4" t="s">
        <v>41</v>
      </c>
      <c r="B17" s="5" t="n">
        <v>345</v>
      </c>
      <c r="C17" s="5" t="n">
        <v>-946</v>
      </c>
      <c r="D17" s="5" t="n">
        <v>0</v>
      </c>
    </row>
    <row r="18" spans="1:4">
      <c r="A18" s="4" t="s">
        <v>42</v>
      </c>
      <c r="B18" s="5" t="n">
        <v>238</v>
      </c>
      <c r="C18" s="5" t="n">
        <v>4342</v>
      </c>
      <c r="D18" s="5" t="n">
        <v>-2586</v>
      </c>
    </row>
    <row r="19" spans="1:4">
      <c r="A19" s="4" t="s">
        <v>43</v>
      </c>
      <c r="B19" s="5" t="n">
        <v>-90</v>
      </c>
      <c r="C19" s="5" t="n">
        <v>-341</v>
      </c>
      <c r="D19" s="5" t="n">
        <v>-664</v>
      </c>
    </row>
    <row r="20" spans="1:4">
      <c r="A20" s="4" t="s">
        <v>45</v>
      </c>
      <c r="B20" s="5" t="n">
        <v>-340</v>
      </c>
      <c r="C20" s="5" t="n">
        <v>36</v>
      </c>
      <c r="D20" s="5" t="n">
        <v>190</v>
      </c>
    </row>
    <row r="21" spans="1:4">
      <c r="A21" s="4" t="s">
        <v>147</v>
      </c>
      <c r="B21" s="5" t="n">
        <v>0</v>
      </c>
      <c r="C21" s="5" t="n">
        <v>-24</v>
      </c>
      <c r="D21" s="5" t="n">
        <v>-283</v>
      </c>
    </row>
    <row r="22" spans="1:4">
      <c r="A22" s="4" t="s">
        <v>59</v>
      </c>
      <c r="B22" s="5" t="n">
        <v>-1679</v>
      </c>
      <c r="C22" s="5" t="n">
        <v>1734</v>
      </c>
      <c r="D22" s="5" t="n">
        <v>-997</v>
      </c>
    </row>
    <row r="23" spans="1:4">
      <c r="A23" s="4" t="s">
        <v>60</v>
      </c>
      <c r="B23" s="5" t="n">
        <v>411</v>
      </c>
      <c r="C23" s="5" t="n">
        <v>-269</v>
      </c>
      <c r="D23" s="5" t="n">
        <v>192</v>
      </c>
    </row>
    <row r="24" spans="1:4">
      <c r="A24" s="4" t="s">
        <v>58</v>
      </c>
      <c r="B24" s="5" t="n">
        <v>84</v>
      </c>
      <c r="C24" s="5" t="n">
        <v>-1643</v>
      </c>
      <c r="D24" s="5" t="n">
        <v>-9703</v>
      </c>
    </row>
    <row r="25" spans="1:4">
      <c r="A25" s="4" t="s">
        <v>148</v>
      </c>
      <c r="B25" s="5" t="n">
        <v>13478</v>
      </c>
      <c r="C25" s="5" t="n">
        <v>25522</v>
      </c>
      <c r="D25" s="5" t="n">
        <v>43732</v>
      </c>
    </row>
    <row r="26" spans="1:4">
      <c r="A26" s="3" t="s">
        <v>149</v>
      </c>
    </row>
    <row r="27" spans="1:4">
      <c r="A27" s="4" t="s">
        <v>150</v>
      </c>
      <c r="B27" s="5" t="n">
        <v>-58373</v>
      </c>
      <c r="C27" s="5" t="n">
        <v>-123541</v>
      </c>
      <c r="D27" s="5" t="n">
        <v>-146300</v>
      </c>
    </row>
    <row r="28" spans="1:4">
      <c r="A28" s="4" t="s">
        <v>151</v>
      </c>
      <c r="B28" s="5" t="n">
        <v>0</v>
      </c>
      <c r="C28" s="5" t="n">
        <v>0</v>
      </c>
      <c r="D28" s="5" t="n">
        <v>36320</v>
      </c>
    </row>
    <row r="29" spans="1:4">
      <c r="A29" s="4" t="s">
        <v>152</v>
      </c>
      <c r="B29" s="5" t="n">
        <v>29000</v>
      </c>
      <c r="C29" s="5" t="n">
        <v>0</v>
      </c>
      <c r="D29" s="5" t="n">
        <v>0</v>
      </c>
    </row>
    <row r="30" spans="1:4">
      <c r="A30" s="4" t="s">
        <v>153</v>
      </c>
      <c r="B30" s="5" t="n">
        <v>0</v>
      </c>
      <c r="C30" s="5" t="n">
        <v>0</v>
      </c>
      <c r="D30" s="5" t="n">
        <v>50000</v>
      </c>
    </row>
    <row r="31" spans="1:4">
      <c r="A31" s="4" t="s">
        <v>154</v>
      </c>
      <c r="B31" s="5" t="n">
        <v>-3907</v>
      </c>
      <c r="C31" s="5" t="n">
        <v>-70104</v>
      </c>
      <c r="D31" s="5" t="n">
        <v>-13779</v>
      </c>
    </row>
    <row r="32" spans="1:4">
      <c r="A32" s="4" t="s">
        <v>155</v>
      </c>
      <c r="B32" s="5" t="n">
        <v>66552</v>
      </c>
      <c r="C32" s="5" t="n">
        <v>12965</v>
      </c>
      <c r="D32" s="5" t="n">
        <v>6750</v>
      </c>
    </row>
    <row r="33" spans="1:4">
      <c r="A33" s="4" t="s">
        <v>156</v>
      </c>
      <c r="B33" s="5" t="n">
        <v>-51452</v>
      </c>
      <c r="C33" s="5" t="n">
        <v>-1500</v>
      </c>
      <c r="D33" s="5" t="n">
        <v>0</v>
      </c>
    </row>
    <row r="34" spans="1:4">
      <c r="A34" s="4" t="s">
        <v>157</v>
      </c>
      <c r="B34" s="5" t="n">
        <v>39452</v>
      </c>
      <c r="C34" s="5" t="n">
        <v>0</v>
      </c>
      <c r="D34" s="5" t="n">
        <v>0</v>
      </c>
    </row>
    <row r="35" spans="1:4">
      <c r="A35" s="4" t="s">
        <v>158</v>
      </c>
      <c r="B35" s="5" t="n">
        <v>21272</v>
      </c>
      <c r="C35" s="5" t="n">
        <v>-182180</v>
      </c>
      <c r="D35" s="5" t="n">
        <v>-67009</v>
      </c>
    </row>
    <row r="36" spans="1:4">
      <c r="A36" s="3" t="s">
        <v>159</v>
      </c>
    </row>
    <row r="37" spans="1:4">
      <c r="A37" s="4" t="s">
        <v>160</v>
      </c>
      <c r="B37" s="5" t="n">
        <v>64500</v>
      </c>
      <c r="C37" s="5" t="n">
        <v>446896</v>
      </c>
      <c r="D37" s="5" t="n">
        <v>93925</v>
      </c>
    </row>
    <row r="38" spans="1:4">
      <c r="A38" s="4" t="s">
        <v>161</v>
      </c>
      <c r="B38" s="5" t="n">
        <v>-148529</v>
      </c>
      <c r="C38" s="5" t="n">
        <v>-243659</v>
      </c>
      <c r="D38" s="5" t="n">
        <v>-132652</v>
      </c>
    </row>
    <row r="39" spans="1:4">
      <c r="A39" s="4" t="s">
        <v>162</v>
      </c>
      <c r="B39" s="5" t="n">
        <v>-14049</v>
      </c>
      <c r="C39" s="5" t="n">
        <v>-17539</v>
      </c>
      <c r="D39" s="5" t="n">
        <v>-25915</v>
      </c>
    </row>
    <row r="40" spans="1:4">
      <c r="A40" s="4" t="s">
        <v>163</v>
      </c>
      <c r="B40" s="5" t="n">
        <v>-100</v>
      </c>
      <c r="C40" s="5" t="n">
        <v>-5018</v>
      </c>
      <c r="D40" s="5" t="n">
        <v>-2267</v>
      </c>
    </row>
    <row r="41" spans="1:4">
      <c r="A41" s="4" t="s">
        <v>164</v>
      </c>
      <c r="B41" s="5" t="n">
        <v>16494</v>
      </c>
      <c r="C41" s="5" t="n">
        <v>0</v>
      </c>
      <c r="D41" s="5" t="n">
        <v>0</v>
      </c>
    </row>
    <row r="42" spans="1:4">
      <c r="A42" s="4" t="s">
        <v>165</v>
      </c>
      <c r="B42" s="5" t="n">
        <v>-361</v>
      </c>
      <c r="C42" s="5" t="n">
        <v>0</v>
      </c>
      <c r="D42" s="5" t="n">
        <v>-98</v>
      </c>
    </row>
    <row r="43" spans="1:4">
      <c r="A43" s="4" t="s">
        <v>136</v>
      </c>
      <c r="B43" s="5" t="n">
        <v>-120</v>
      </c>
      <c r="C43" s="5" t="n">
        <v>0</v>
      </c>
      <c r="D43" s="5" t="n">
        <v>0</v>
      </c>
    </row>
    <row r="44" spans="1:4">
      <c r="A44" s="4" t="s">
        <v>166</v>
      </c>
      <c r="B44" s="5" t="n">
        <v>0</v>
      </c>
      <c r="C44" s="5" t="n">
        <v>0</v>
      </c>
      <c r="D44" s="5" t="n">
        <v>133387</v>
      </c>
    </row>
    <row r="45" spans="1:4">
      <c r="A45" s="4" t="s">
        <v>167</v>
      </c>
      <c r="B45" s="5" t="n">
        <v>-1710</v>
      </c>
      <c r="C45" s="5" t="n">
        <v>-590</v>
      </c>
      <c r="D45" s="5" t="n">
        <v>0</v>
      </c>
    </row>
    <row r="46" spans="1:4">
      <c r="A46" s="4" t="s">
        <v>168</v>
      </c>
      <c r="B46" s="5" t="n">
        <v>0</v>
      </c>
      <c r="C46" s="5" t="n">
        <v>0</v>
      </c>
      <c r="D46" s="5" t="n">
        <v>-463</v>
      </c>
    </row>
    <row r="47" spans="1:4">
      <c r="A47" s="4" t="s">
        <v>169</v>
      </c>
      <c r="B47" s="5" t="n">
        <v>-83875</v>
      </c>
      <c r="C47" s="5" t="n">
        <v>180090</v>
      </c>
      <c r="D47" s="5" t="n">
        <v>65917</v>
      </c>
    </row>
    <row r="48" spans="1:4">
      <c r="A48" s="4" t="s">
        <v>170</v>
      </c>
      <c r="B48" s="5" t="n">
        <v>-49125</v>
      </c>
      <c r="C48" s="5" t="n">
        <v>23432</v>
      </c>
      <c r="D48" s="5" t="n">
        <v>42640</v>
      </c>
    </row>
    <row r="49" spans="1:4">
      <c r="A49" s="4" t="s">
        <v>171</v>
      </c>
      <c r="B49" s="5" t="n">
        <v>130743</v>
      </c>
      <c r="C49" s="5" t="n">
        <v>107311</v>
      </c>
      <c r="D49" s="5" t="n">
        <v>64671</v>
      </c>
    </row>
    <row r="50" spans="1:4">
      <c r="A50" s="4" t="s">
        <v>172</v>
      </c>
      <c r="B50" s="5" t="n">
        <v>81618</v>
      </c>
      <c r="C50" s="5" t="n">
        <v>130743</v>
      </c>
      <c r="D50" s="5" t="n">
        <v>107311</v>
      </c>
    </row>
    <row r="51" spans="1:4">
      <c r="A51" s="3" t="s">
        <v>173</v>
      </c>
    </row>
    <row r="52" spans="1:4">
      <c r="A52" s="4" t="s">
        <v>174</v>
      </c>
      <c r="B52" s="5" t="n">
        <v>19829</v>
      </c>
      <c r="C52" s="5" t="n">
        <v>11932</v>
      </c>
      <c r="D52" s="5" t="n">
        <v>8594</v>
      </c>
    </row>
    <row r="53" spans="1:4">
      <c r="A53" s="4" t="s">
        <v>175</v>
      </c>
      <c r="B53" s="6" t="n">
        <v>3518</v>
      </c>
      <c r="C53" s="6" t="n">
        <v>772</v>
      </c>
      <c r="D53" s="6" t="n">
        <v>5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2</v>
      </c>
      <c r="B1" s="2" t="s">
        <v>1</v>
      </c>
    </row>
    <row r="2" spans="1:4">
      <c r="B2" s="2" t="s">
        <v>2</v>
      </c>
      <c r="C2" s="2" t="s">
        <v>3</v>
      </c>
      <c r="D2" s="2" t="s">
        <v>89</v>
      </c>
    </row>
    <row r="3" spans="1:4">
      <c r="A3" s="3" t="s">
        <v>683</v>
      </c>
    </row>
    <row r="4" spans="1:4">
      <c r="A4" s="4" t="s">
        <v>684</v>
      </c>
      <c r="B4" s="6" t="n">
        <v>0</v>
      </c>
      <c r="C4" s="6" t="n">
        <v>0</v>
      </c>
      <c r="D4" s="6" t="n">
        <v>3633</v>
      </c>
    </row>
    <row r="5" spans="1:4">
      <c r="A5" s="4" t="s">
        <v>685</v>
      </c>
    </row>
    <row r="6" spans="1:4">
      <c r="A6" s="3" t="s">
        <v>683</v>
      </c>
    </row>
    <row r="7" spans="1:4">
      <c r="A7" s="4" t="s">
        <v>686</v>
      </c>
      <c r="C7" s="5" t="n">
        <v>31800</v>
      </c>
    </row>
    <row r="8" spans="1:4">
      <c r="A8" s="4" t="s">
        <v>687</v>
      </c>
      <c r="C8" s="6" t="n">
        <v>4520</v>
      </c>
    </row>
    <row r="9" spans="1:4">
      <c r="A9" s="4" t="s">
        <v>688</v>
      </c>
      <c r="C9" s="4" t="s">
        <v>689</v>
      </c>
    </row>
    <row r="10" spans="1:4">
      <c r="A10" s="4" t="s">
        <v>690</v>
      </c>
      <c r="C10" s="6" t="n">
        <v>8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691</v>
      </c>
      <c r="B1" s="2" t="s">
        <v>604</v>
      </c>
    </row>
    <row r="2" spans="1:2">
      <c r="A2" s="3" t="s">
        <v>213</v>
      </c>
    </row>
    <row r="3" spans="1:2">
      <c r="A3" s="5" t="n">
        <v>2017</v>
      </c>
      <c r="B3" s="6" t="n">
        <v>56590</v>
      </c>
    </row>
    <row r="4" spans="1:2">
      <c r="A4" s="5" t="n">
        <v>2018</v>
      </c>
      <c r="B4" s="5" t="n">
        <v>34220</v>
      </c>
    </row>
    <row r="5" spans="1:2">
      <c r="A5" s="5" t="n">
        <v>2019</v>
      </c>
      <c r="B5" s="5" t="n">
        <v>30866</v>
      </c>
    </row>
    <row r="6" spans="1:2">
      <c r="A6" s="5" t="n">
        <v>2020</v>
      </c>
      <c r="B6" s="5" t="n">
        <v>30776</v>
      </c>
    </row>
    <row r="7" spans="1:2">
      <c r="A7" s="5" t="n">
        <v>2021</v>
      </c>
      <c r="B7" s="5" t="n">
        <v>30555</v>
      </c>
    </row>
    <row r="8" spans="1:2">
      <c r="A8" s="4" t="s">
        <v>692</v>
      </c>
      <c r="B8" s="5" t="n">
        <v>102598</v>
      </c>
    </row>
    <row r="9" spans="1:2">
      <c r="A9" s="4" t="s">
        <v>121</v>
      </c>
      <c r="B9" s="6" t="n">
        <v>2856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693</v>
      </c>
      <c r="B1" s="2" t="s">
        <v>1</v>
      </c>
    </row>
    <row r="2" spans="1:2">
      <c r="B2" s="2" t="s">
        <v>2</v>
      </c>
    </row>
    <row r="3" spans="1:2">
      <c r="A3" s="3" t="s">
        <v>213</v>
      </c>
    </row>
    <row r="4" spans="1:2">
      <c r="A4" s="4" t="s">
        <v>694</v>
      </c>
      <c r="B4" s="4" t="s">
        <v>69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6</v>
      </c>
      <c r="B1" s="2" t="s">
        <v>1</v>
      </c>
    </row>
    <row r="2" spans="1:4">
      <c r="B2" s="2" t="s">
        <v>2</v>
      </c>
      <c r="C2" s="2" t="s">
        <v>3</v>
      </c>
      <c r="D2" s="2" t="s">
        <v>89</v>
      </c>
    </row>
    <row r="3" spans="1:4">
      <c r="A3" s="3" t="s">
        <v>98</v>
      </c>
    </row>
    <row r="4" spans="1:4">
      <c r="A4" s="4" t="s">
        <v>697</v>
      </c>
      <c r="B4" s="6" t="n">
        <v>11611</v>
      </c>
      <c r="C4" s="6" t="n">
        <v>10764</v>
      </c>
      <c r="D4" s="6" t="n">
        <v>8962</v>
      </c>
    </row>
    <row r="5" spans="1:4">
      <c r="A5" s="4" t="s">
        <v>698</v>
      </c>
      <c r="B5" s="5" t="n">
        <v>528</v>
      </c>
      <c r="C5" s="5" t="n">
        <v>906</v>
      </c>
      <c r="D5" s="5" t="n">
        <v>813</v>
      </c>
    </row>
    <row r="6" spans="1:4">
      <c r="A6" s="4" t="s">
        <v>699</v>
      </c>
      <c r="B6" s="5" t="n">
        <v>1907</v>
      </c>
      <c r="C6" s="5" t="n">
        <v>1712</v>
      </c>
      <c r="D6" s="5" t="n">
        <v>2004</v>
      </c>
    </row>
    <row r="7" spans="1:4">
      <c r="A7" s="4" t="s">
        <v>700</v>
      </c>
      <c r="B7" s="5" t="n">
        <v>107</v>
      </c>
      <c r="C7" s="5" t="n">
        <v>90</v>
      </c>
      <c r="D7" s="5" t="n">
        <v>87</v>
      </c>
    </row>
    <row r="8" spans="1:4">
      <c r="A8" s="4" t="s">
        <v>618</v>
      </c>
      <c r="B8" s="5" t="n">
        <v>1228</v>
      </c>
      <c r="C8" s="5" t="n">
        <v>1145</v>
      </c>
      <c r="D8" s="5" t="n">
        <v>1465</v>
      </c>
    </row>
    <row r="9" spans="1:4">
      <c r="A9" s="4" t="s">
        <v>121</v>
      </c>
      <c r="B9" s="6" t="n">
        <v>15381</v>
      </c>
      <c r="C9" s="6" t="n">
        <v>14617</v>
      </c>
      <c r="D9" s="6" t="n">
        <v>1333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1</v>
      </c>
      <c r="B1" s="2" t="s">
        <v>2</v>
      </c>
      <c r="C1" s="2" t="s">
        <v>3</v>
      </c>
    </row>
    <row r="2" spans="1:3">
      <c r="A2" s="3" t="s">
        <v>702</v>
      </c>
    </row>
    <row r="3" spans="1:3">
      <c r="A3" s="4" t="s">
        <v>703</v>
      </c>
      <c r="B3" s="6" t="n">
        <v>2040</v>
      </c>
      <c r="C3" s="6" t="n">
        <v>1956</v>
      </c>
    </row>
    <row r="4" spans="1:3">
      <c r="A4" s="4" t="s">
        <v>704</v>
      </c>
      <c r="B4" s="5" t="n">
        <v>2040</v>
      </c>
      <c r="C4" s="5" t="n">
        <v>1956</v>
      </c>
    </row>
    <row r="5" spans="1:3">
      <c r="A5" s="3" t="s">
        <v>705</v>
      </c>
    </row>
    <row r="6" spans="1:3">
      <c r="A6" s="4" t="s">
        <v>706</v>
      </c>
      <c r="B6" s="5" t="n">
        <v>166</v>
      </c>
      <c r="C6" s="5" t="n">
        <v>87</v>
      </c>
    </row>
    <row r="7" spans="1:3">
      <c r="A7" s="4" t="s">
        <v>707</v>
      </c>
      <c r="B7" s="5" t="n">
        <v>929</v>
      </c>
      <c r="C7" s="5" t="n">
        <v>918</v>
      </c>
    </row>
    <row r="8" spans="1:3">
      <c r="A8" s="4" t="s">
        <v>708</v>
      </c>
      <c r="B8" s="5" t="n">
        <v>1095</v>
      </c>
      <c r="C8" s="5" t="n">
        <v>1005</v>
      </c>
    </row>
    <row r="9" spans="1:3">
      <c r="A9" s="4" t="s">
        <v>709</v>
      </c>
    </row>
    <row r="10" spans="1:3">
      <c r="A10" s="3" t="s">
        <v>702</v>
      </c>
    </row>
    <row r="11" spans="1:3">
      <c r="A11" s="4" t="s">
        <v>703</v>
      </c>
      <c r="B11" s="5" t="n">
        <v>2029</v>
      </c>
      <c r="C11" s="5" t="n">
        <v>1956</v>
      </c>
    </row>
    <row r="12" spans="1:3">
      <c r="A12" s="4" t="s">
        <v>710</v>
      </c>
    </row>
    <row r="13" spans="1:3">
      <c r="A13" s="3" t="s">
        <v>702</v>
      </c>
    </row>
    <row r="14" spans="1:3">
      <c r="A14" s="4" t="s">
        <v>703</v>
      </c>
      <c r="B14" s="6" t="n">
        <v>11</v>
      </c>
      <c r="C1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1</v>
      </c>
      <c r="B1" s="2" t="s">
        <v>1</v>
      </c>
    </row>
    <row r="2" spans="1:4">
      <c r="B2" s="2" t="s">
        <v>2</v>
      </c>
      <c r="C2" s="2" t="s">
        <v>3</v>
      </c>
      <c r="D2" s="2" t="s">
        <v>89</v>
      </c>
    </row>
    <row r="3" spans="1:4">
      <c r="A3" s="3" t="s">
        <v>712</v>
      </c>
    </row>
    <row r="4" spans="1:4">
      <c r="A4" s="4" t="s">
        <v>713</v>
      </c>
      <c r="B4" s="6" t="n">
        <v>29000</v>
      </c>
    </row>
    <row r="5" spans="1:4">
      <c r="A5" s="4" t="s">
        <v>105</v>
      </c>
      <c r="B5" s="6" t="n">
        <v>-2750</v>
      </c>
      <c r="C5" s="6" t="n">
        <v>0</v>
      </c>
      <c r="D5" s="6"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35"/>
  </cols>
  <sheetData>
    <row r="1" spans="1:2">
      <c r="A1" s="1" t="s">
        <v>714</v>
      </c>
      <c r="B1" s="2" t="s">
        <v>1</v>
      </c>
    </row>
    <row r="2" spans="1:2">
      <c r="B2" s="2" t="s">
        <v>715</v>
      </c>
    </row>
    <row r="3" spans="1:2">
      <c r="A3" s="4" t="s">
        <v>31</v>
      </c>
    </row>
    <row r="4" spans="1:2">
      <c r="A4" s="3" t="s">
        <v>29</v>
      </c>
    </row>
    <row r="5" spans="1:2">
      <c r="A5" s="4" t="s">
        <v>716</v>
      </c>
      <c r="B5" s="9" t="n">
        <v>0.5</v>
      </c>
    </row>
    <row r="6" spans="1:2">
      <c r="A6" s="4" t="s">
        <v>717</v>
      </c>
      <c r="B6" s="5" t="n">
        <v>4</v>
      </c>
    </row>
    <row r="7" spans="1:2">
      <c r="A7" s="4" t="s">
        <v>718</v>
      </c>
      <c r="B7" s="6" t="n">
        <v>3049</v>
      </c>
    </row>
    <row r="8" spans="1:2">
      <c r="A8" s="4" t="s">
        <v>33</v>
      </c>
    </row>
    <row r="9" spans="1:2">
      <c r="A9" s="3" t="s">
        <v>29</v>
      </c>
    </row>
    <row r="10" spans="1:2">
      <c r="A10" s="4" t="s">
        <v>716</v>
      </c>
      <c r="B10" s="9" t="n">
        <v>0.5</v>
      </c>
    </row>
    <row r="11" spans="1:2">
      <c r="A11" s="4" t="s">
        <v>717</v>
      </c>
      <c r="B11" s="5" t="n">
        <v>4</v>
      </c>
    </row>
    <row r="12" spans="1:2">
      <c r="A12" s="4" t="s">
        <v>718</v>
      </c>
      <c r="B12" s="6" t="n">
        <v>4600</v>
      </c>
    </row>
    <row r="13" spans="1:2">
      <c r="A13" s="4" t="s">
        <v>34</v>
      </c>
    </row>
    <row r="14" spans="1:2">
      <c r="A14" s="3" t="s">
        <v>29</v>
      </c>
    </row>
    <row r="15" spans="1:2">
      <c r="A15" s="4" t="s">
        <v>716</v>
      </c>
      <c r="B15" s="9" t="n">
        <v>0.5</v>
      </c>
    </row>
    <row r="16" spans="1:2">
      <c r="A16" s="4" t="s">
        <v>717</v>
      </c>
      <c r="B16" s="5" t="n">
        <v>4</v>
      </c>
    </row>
    <row r="17" spans="1:2">
      <c r="A17" s="4" t="s">
        <v>718</v>
      </c>
      <c r="B17" s="6" t="n">
        <v>64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6"/>
    <col customWidth="1" max="3" min="3" width="16"/>
  </cols>
  <sheetData>
    <row r="1" spans="1:3">
      <c r="A1" s="1" t="s">
        <v>719</v>
      </c>
      <c r="B1" s="2" t="s">
        <v>720</v>
      </c>
      <c r="C1" s="2" t="s">
        <v>1</v>
      </c>
    </row>
    <row r="2" spans="1:3">
      <c r="B2" s="2" t="s">
        <v>721</v>
      </c>
      <c r="C2" s="2" t="s">
        <v>2</v>
      </c>
    </row>
    <row r="3" spans="1:3">
      <c r="A3" s="4" t="s">
        <v>396</v>
      </c>
    </row>
    <row r="4" spans="1:3">
      <c r="A4" s="3" t="s">
        <v>722</v>
      </c>
    </row>
    <row r="5" spans="1:3">
      <c r="A5" s="4" t="s">
        <v>392</v>
      </c>
      <c r="C5" s="6" t="n">
        <v>0</v>
      </c>
    </row>
    <row r="6" spans="1:3">
      <c r="A6" s="4" t="s">
        <v>723</v>
      </c>
    </row>
    <row r="7" spans="1:3">
      <c r="A7" s="3" t="s">
        <v>722</v>
      </c>
    </row>
    <row r="8" spans="1:3">
      <c r="A8" s="4" t="s">
        <v>501</v>
      </c>
      <c r="B8" s="4" t="s">
        <v>502</v>
      </c>
    </row>
    <row r="9" spans="1:3">
      <c r="A9" s="4" t="s">
        <v>503</v>
      </c>
      <c r="B9" s="6" t="n">
        <v>6500</v>
      </c>
    </row>
    <row r="10" spans="1:3">
      <c r="A10" s="4" t="s">
        <v>724</v>
      </c>
      <c r="B10" s="5" t="n">
        <v>14500000</v>
      </c>
    </row>
    <row r="11" spans="1:3">
      <c r="A11" s="4" t="s">
        <v>725</v>
      </c>
    </row>
    <row r="12" spans="1:3">
      <c r="A12" s="3" t="s">
        <v>722</v>
      </c>
    </row>
    <row r="13" spans="1:3">
      <c r="A13" s="4" t="s">
        <v>392</v>
      </c>
      <c r="B13" s="6" t="n">
        <v>0</v>
      </c>
    </row>
    <row r="14" spans="1:3">
      <c r="A14" s="4" t="s">
        <v>726</v>
      </c>
    </row>
    <row r="15" spans="1:3">
      <c r="A15" s="3" t="s">
        <v>727</v>
      </c>
    </row>
    <row r="16" spans="1:3">
      <c r="A16" s="4" t="s">
        <v>728</v>
      </c>
      <c r="B16" s="9" t="n">
        <v>0.5</v>
      </c>
    </row>
    <row r="17" spans="1:3">
      <c r="A17" s="4" t="s">
        <v>729</v>
      </c>
      <c r="B17" s="6" t="n">
        <v>3495000</v>
      </c>
    </row>
    <row r="18" spans="1:3">
      <c r="A18" s="4" t="s">
        <v>730</v>
      </c>
      <c r="B18" s="4" t="s">
        <v>731</v>
      </c>
    </row>
    <row r="19" spans="1:3">
      <c r="A19" s="4" t="s">
        <v>732</v>
      </c>
      <c r="B19" s="4" t="s">
        <v>7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7</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6:30:44Z</dcterms:created>
  <dcterms:modified xmlns:dcterms="http://purl.org/dc/terms/" xmlns:xsi="http://www.w3.org/2001/XMLSchema-instance" xsi:type="dcterms:W3CDTF">2017-03-07T16:30:44Z</dcterms:modified>
</cp:coreProperties>
</file>